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MPLOYEE BENEFI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CONDENSED CONSOLIDATING FINANCI" sheetId="21" state="visible" r:id="rId21"/>
    <sheet xmlns:r="http://schemas.openxmlformats.org/officeDocument/2006/relationships" name="SUBSEQUENT EVENTS" sheetId="22" state="visible" r:id="rId22"/>
    <sheet xmlns:r="http://schemas.openxmlformats.org/officeDocument/2006/relationships" name="BUSINESS AND BASIS OF PRESENT23" sheetId="23" state="visible" r:id="rId23"/>
    <sheet xmlns:r="http://schemas.openxmlformats.org/officeDocument/2006/relationships" name="ACQUISITIONS (Tables)"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EMPLOYEE BENEFITS (Tables)" sheetId="30" state="visible" r:id="rId30"/>
    <sheet xmlns:r="http://schemas.openxmlformats.org/officeDocument/2006/relationships" name="RELATED PARTY TRANSACTIONS (Tab" sheetId="31" state="visible" r:id="rId31"/>
    <sheet xmlns:r="http://schemas.openxmlformats.org/officeDocument/2006/relationships" name="SEGMENT REPORTING (Tables)" sheetId="32" state="visible" r:id="rId32"/>
    <sheet xmlns:r="http://schemas.openxmlformats.org/officeDocument/2006/relationships" name="CONDENSED CONSOLIDATING FINAN33" sheetId="33" state="visible" r:id="rId33"/>
    <sheet xmlns:r="http://schemas.openxmlformats.org/officeDocument/2006/relationships" name="BUSINESS AND BASIS OF PRESENT34" sheetId="34" state="visible" r:id="rId34"/>
    <sheet xmlns:r="http://schemas.openxmlformats.org/officeDocument/2006/relationships" name="ACQUISITIONS (Narrative) (Detai" sheetId="35" state="visible" r:id="rId35"/>
    <sheet xmlns:r="http://schemas.openxmlformats.org/officeDocument/2006/relationships" name="ACQUISITIONS (Schedule of Acqui" sheetId="36" state="visible" r:id="rId36"/>
    <sheet xmlns:r="http://schemas.openxmlformats.org/officeDocument/2006/relationships" name="GOODWILL (Schedule Of Goodwill)" sheetId="37" state="visible" r:id="rId37"/>
    <sheet xmlns:r="http://schemas.openxmlformats.org/officeDocument/2006/relationships" name="INTANGIBLE ASSETS (Schedule of " sheetId="38" state="visible" r:id="rId38"/>
    <sheet xmlns:r="http://schemas.openxmlformats.org/officeDocument/2006/relationships" name="LONG-TERM DEBT (Summary of Long" sheetId="39" state="visible" r:id="rId39"/>
    <sheet xmlns:r="http://schemas.openxmlformats.org/officeDocument/2006/relationships" name="LONG-TERM DEBT (Narrative) (Det" sheetId="40" state="visible" r:id="rId40"/>
    <sheet xmlns:r="http://schemas.openxmlformats.org/officeDocument/2006/relationships" name="LONG-TERM DEBT (Debt Issuance C" sheetId="41" state="visible" r:id="rId41"/>
    <sheet xmlns:r="http://schemas.openxmlformats.org/officeDocument/2006/relationships" name="INCOME TAXES (Reconciliation of" sheetId="42" state="visible" r:id="rId42"/>
    <sheet xmlns:r="http://schemas.openxmlformats.org/officeDocument/2006/relationships" name="INCOME TAXES (U.S Tax Reform) (" sheetId="43" state="visible" r:id="rId43"/>
    <sheet xmlns:r="http://schemas.openxmlformats.org/officeDocument/2006/relationships" name="INCOME TAXES (Statutory Tax Rat" sheetId="44" state="visible" r:id="rId44"/>
    <sheet xmlns:r="http://schemas.openxmlformats.org/officeDocument/2006/relationships" name="INCOME TAXES (Narrative) (Detai" sheetId="45" state="visible" r:id="rId45"/>
    <sheet xmlns:r="http://schemas.openxmlformats.org/officeDocument/2006/relationships" name="EQUITY (Details)" sheetId="46" state="visible" r:id="rId46"/>
    <sheet xmlns:r="http://schemas.openxmlformats.org/officeDocument/2006/relationships" name="STOCK-BASED COMPENSATION (Summa" sheetId="47" state="visible" r:id="rId47"/>
    <sheet xmlns:r="http://schemas.openxmlformats.org/officeDocument/2006/relationships" name="STOCK-BASED COMPENSATION (Narra" sheetId="48" state="visible" r:id="rId48"/>
    <sheet xmlns:r="http://schemas.openxmlformats.org/officeDocument/2006/relationships" name="STOCK-BASED COMPENSATION (Sum49" sheetId="49" state="visible" r:id="rId49"/>
    <sheet xmlns:r="http://schemas.openxmlformats.org/officeDocument/2006/relationships" name="STOCK-BASED COMPENSATION (Sum50" sheetId="50" state="visible" r:id="rId50"/>
    <sheet xmlns:r="http://schemas.openxmlformats.org/officeDocument/2006/relationships" name="EMPLOYEE BENEFITS (Changes in B" sheetId="51" state="visible" r:id="rId51"/>
    <sheet xmlns:r="http://schemas.openxmlformats.org/officeDocument/2006/relationships" name="EMPLOYEE BENEFITS (Amounts in A" sheetId="52" state="visible" r:id="rId52"/>
    <sheet xmlns:r="http://schemas.openxmlformats.org/officeDocument/2006/relationships" name="EMPLOYEE BENEFITS (Expected Pay" sheetId="53" state="visible" r:id="rId53"/>
    <sheet xmlns:r="http://schemas.openxmlformats.org/officeDocument/2006/relationships" name="EMPLOYEE BENEFITS (Amounts Incl" sheetId="54" state="visible" r:id="rId54"/>
    <sheet xmlns:r="http://schemas.openxmlformats.org/officeDocument/2006/relationships" name="EMPLOYEE BENEFITS (Assumptions " sheetId="55" state="visible" r:id="rId55"/>
    <sheet xmlns:r="http://schemas.openxmlformats.org/officeDocument/2006/relationships" name="EMPLOYEE BENEFITS (Target Alloc" sheetId="56" state="visible" r:id="rId56"/>
    <sheet xmlns:r="http://schemas.openxmlformats.org/officeDocument/2006/relationships" name="EMPLOYEE BENEFITS (Fair Value o" sheetId="57" state="visible" r:id="rId57"/>
    <sheet xmlns:r="http://schemas.openxmlformats.org/officeDocument/2006/relationships" name="FAIR VALUE MEASUREMENTS (Detail" sheetId="58" state="visible" r:id="rId58"/>
    <sheet xmlns:r="http://schemas.openxmlformats.org/officeDocument/2006/relationships" name="COMMITMENTS AND CONTINGENCIES (" sheetId="59" state="visible" r:id="rId59"/>
    <sheet xmlns:r="http://schemas.openxmlformats.org/officeDocument/2006/relationships" name="RELATED PARTY TRANSACTIONS (Sch" sheetId="60" state="visible" r:id="rId60"/>
    <sheet xmlns:r="http://schemas.openxmlformats.org/officeDocument/2006/relationships" name="RELATED PARTY TRANSACTIONS (Nar" sheetId="61" state="visible" r:id="rId61"/>
    <sheet xmlns:r="http://schemas.openxmlformats.org/officeDocument/2006/relationships" name="SEGMENT REPORTING (Narrative) (" sheetId="62" state="visible" r:id="rId62"/>
    <sheet xmlns:r="http://schemas.openxmlformats.org/officeDocument/2006/relationships" name="SEGMENT REPORTING (Summary of F" sheetId="63" state="visible" r:id="rId63"/>
    <sheet xmlns:r="http://schemas.openxmlformats.org/officeDocument/2006/relationships" name="SEGMENT REPORTING (Reconciliati"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75">
  <si>
    <t>Document And Entity Information</t>
  </si>
  <si>
    <t>6 Months Ended</t>
  </si>
  <si>
    <t>Dec. 31, 2017shares</t>
  </si>
  <si>
    <t>Document And Entity Information [Abstract]</t>
  </si>
  <si>
    <t>Document Type</t>
  </si>
  <si>
    <t>10-Q</t>
  </si>
  <si>
    <t>Amendment Flag</t>
  </si>
  <si>
    <t>false</t>
  </si>
  <si>
    <t>Document Period End Date</t>
  </si>
  <si>
    <t>Dec. 31,
		2017</t>
  </si>
  <si>
    <t>Document Fiscal Year Focus</t>
  </si>
  <si>
    <t>Document Fiscal Period Focus</t>
  </si>
  <si>
    <t>Q2</t>
  </si>
  <si>
    <t>Entity Registrant Name</t>
  </si>
  <si>
    <t>ZAYO GROUP LLC</t>
  </si>
  <si>
    <t>Entity Central Index Key</t>
  </si>
  <si>
    <t>Current Fiscal Year End Date</t>
  </si>
  <si>
    <t>--06-30</t>
  </si>
  <si>
    <t>Entity Filer Category</t>
  </si>
  <si>
    <t>Non-accelerated Filer</t>
  </si>
  <si>
    <t>Entity Current Reporting Status</t>
  </si>
  <si>
    <t>Yes</t>
  </si>
  <si>
    <t>Entity Common Stock, Shares Outstanding</t>
  </si>
  <si>
    <t>CONDENSED CONSOLIDATED BALANCE SHEETS - USD ($) $ in Millions</t>
  </si>
  <si>
    <t>Dec. 31, 2017</t>
  </si>
  <si>
    <t>Jun. 30, 2017</t>
  </si>
  <si>
    <t>Current assets</t>
  </si>
  <si>
    <t>Cash and cash equivalents</t>
  </si>
  <si>
    <t>Trade receivables, net of allowance of $8.7 and $9.5 as of December 31, 2017 and June 30, 2017, respectively</t>
  </si>
  <si>
    <t>Prepaid expenses</t>
  </si>
  <si>
    <t>Other assets</t>
  </si>
  <si>
    <t>Total current assets</t>
  </si>
  <si>
    <t>Property and equipment, net</t>
  </si>
  <si>
    <t>Intangible assets, net</t>
  </si>
  <si>
    <t>Goodwill</t>
  </si>
  <si>
    <t>Deferred income taxes, net</t>
  </si>
  <si>
    <t>Total assets</t>
  </si>
  <si>
    <t>Current liabilities</t>
  </si>
  <si>
    <t>Accounts payable</t>
  </si>
  <si>
    <t>Accrued liabilities</t>
  </si>
  <si>
    <t>Accrued interest</t>
  </si>
  <si>
    <t>Current portion of long-term debt</t>
  </si>
  <si>
    <t>Capital lease obligations, current</t>
  </si>
  <si>
    <t>Deferred revenue, current</t>
  </si>
  <si>
    <t>Total current liabilities</t>
  </si>
  <si>
    <t>Long-term debt, non-current</t>
  </si>
  <si>
    <t>Capital lease obligation, non-current</t>
  </si>
  <si>
    <t>Deferred revenue, non-current</t>
  </si>
  <si>
    <t>Other long-term liabilities</t>
  </si>
  <si>
    <t>Total liabilities</t>
  </si>
  <si>
    <t>Commitments and contingencies (Note 11)</t>
  </si>
  <si>
    <t xml:space="preserve"> </t>
  </si>
  <si>
    <t>Member's Equity</t>
  </si>
  <si>
    <t>Member's interest</t>
  </si>
  <si>
    <t>Accumulated other comprehensive income</t>
  </si>
  <si>
    <t>Accumulated deficit</t>
  </si>
  <si>
    <t>Total member's equity</t>
  </si>
  <si>
    <t>Total liabilities and member's equity</t>
  </si>
  <si>
    <t>CONDENSED CONSOLIDATED BALANCE SHEETS (Parenthetical) - USD ($) $ in Millions</t>
  </si>
  <si>
    <t>Statement Of Financial Position [Abstract]</t>
  </si>
  <si>
    <t>Trade receivables allowance</t>
  </si>
  <si>
    <t>CONDENSED CONSOLIDATED STATEMENTS OF OPERATIONS - USD ($) $ in Millions</t>
  </si>
  <si>
    <t>3 Months Ended</t>
  </si>
  <si>
    <t>Dec. 31, 2016</t>
  </si>
  <si>
    <t>Income Statement [Abstract]</t>
  </si>
  <si>
    <t>Revenue</t>
  </si>
  <si>
    <t>Operating costs and expenses</t>
  </si>
  <si>
    <t>Operating costs (excluding depreciation and amortization and including stock-based compensation—Note 8)</t>
  </si>
  <si>
    <t>Selling, general and administrative expenses (including stock-based compensation—Note 8)</t>
  </si>
  <si>
    <t>Depreciation and amortization</t>
  </si>
  <si>
    <t>Total operating costs and expenses</t>
  </si>
  <si>
    <t>Operating income</t>
  </si>
  <si>
    <t>Other expenses</t>
  </si>
  <si>
    <t>Interest expense</t>
  </si>
  <si>
    <t>Loss on extinguishment of debt</t>
  </si>
  <si>
    <t>Foreign currency gain/(loss) on intercompany loans</t>
  </si>
  <si>
    <t>Other income, net</t>
  </si>
  <si>
    <t>Total other expenses, net</t>
  </si>
  <si>
    <t>Income from operations before income taxes</t>
  </si>
  <si>
    <t>Provision for income taxes</t>
  </si>
  <si>
    <t>Net income</t>
  </si>
  <si>
    <t>CONDENSED CONSOLIDATED STATEMENTS OF COMPREHENSIVE LOSS - USD ($) $ in Millions</t>
  </si>
  <si>
    <t>Comprehensive Income Net Of Tax [Abstract]</t>
  </si>
  <si>
    <t>Foreign currency translation adjustments, net of tax</t>
  </si>
  <si>
    <t>Defined benefit pension plan adjustments, net of tax</t>
  </si>
  <si>
    <t>Comprehensive income/(loss)</t>
  </si>
  <si>
    <t>CONDENSED CONSOLIDATED STATEMENTS OF MEMBER’S EQUITY - 6 months ended Dec. 31, 2017 - USD ($) $ in Millions</t>
  </si>
  <si>
    <t>Member's Interest [Member]</t>
  </si>
  <si>
    <t>Accumulated Other Comprehensive Income/(Loss) [Member]</t>
  </si>
  <si>
    <t>Accumulated Deficit [Member]</t>
  </si>
  <si>
    <t>Total</t>
  </si>
  <si>
    <t>Balance at Jun. 30, 2017</t>
  </si>
  <si>
    <t>Stock-based compensation</t>
  </si>
  <si>
    <t>Balance at Dec. 31, 2017</t>
  </si>
  <si>
    <t>CONDENSED CONSOLIDATED STATEMENTS OF CASH FLOWS - USD ($) $ in Millions</t>
  </si>
  <si>
    <t>Cash flows from operating activities</t>
  </si>
  <si>
    <t>Adjustments to reconcile net income to net cash provided by operating activities</t>
  </si>
  <si>
    <t>Non-cash interest expense</t>
  </si>
  <si>
    <t>Amortization of deferred revenue</t>
  </si>
  <si>
    <t>Foreign currency (gain)/loss on intercompany loans</t>
  </si>
  <si>
    <t>Deferred income taxes</t>
  </si>
  <si>
    <t>Provision for bad debts</t>
  </si>
  <si>
    <t>Non-cash loss on investments</t>
  </si>
  <si>
    <t>Changes in operating assets and liabilities, net of acquisitions</t>
  </si>
  <si>
    <t>Trade receivables</t>
  </si>
  <si>
    <t>Accounts payable and accrued liabilities</t>
  </si>
  <si>
    <t>Additions to deferred revenue</t>
  </si>
  <si>
    <t>Other assets and liabilities</t>
  </si>
  <si>
    <t>Net cash provided by operating activities</t>
  </si>
  <si>
    <t>Cash flows from investing activities</t>
  </si>
  <si>
    <t>Purchases of property and equipment</t>
  </si>
  <si>
    <t>Cash paid for acquisitions, net of cash acquired</t>
  </si>
  <si>
    <t>Other</t>
  </si>
  <si>
    <t>Net cash used in investing activities</t>
  </si>
  <si>
    <t>Cash flows from financing activities</t>
  </si>
  <si>
    <t>Proceeds from debt</t>
  </si>
  <si>
    <t>Principal payments on long-term debt</t>
  </si>
  <si>
    <t>Principal payments on capital lease obligations</t>
  </si>
  <si>
    <t>Payment of debt issue costs</t>
  </si>
  <si>
    <t>Cash paid for Santa Clara acquisition financing arrangement</t>
  </si>
  <si>
    <t>Net cash provided by financing activities</t>
  </si>
  <si>
    <t>Net cash flows</t>
  </si>
  <si>
    <t>Effect of changes in foreign exchange rates on cash</t>
  </si>
  <si>
    <t>Net increase/(decrease) in cash and cash equivalents</t>
  </si>
  <si>
    <t>Cash and cash equivalents, beginning of year</t>
  </si>
  <si>
    <t>Cash and cash equivalents, end of period</t>
  </si>
  <si>
    <t>Supplemental disclosure of non-cash investing and financing activities:</t>
  </si>
  <si>
    <t>Cash paid for interest, net of capitalized interest</t>
  </si>
  <si>
    <t>Cash paid for income taxes</t>
  </si>
  <si>
    <t>Non-cash purchases of equipment through capital leasing</t>
  </si>
  <si>
    <t>Increase/(decrease) in accounts payable and accrued expenses for purchases of property and equipment</t>
  </si>
  <si>
    <t>BUSINESS AND BASIS OF PRESENTATION</t>
  </si>
  <si>
    <t>(1) BUSINESS AND BASIS OF PRESENTATION
Business
Zayo Group, LLC, a Delaware limited liability company, was formed on May 4, 2007, and is the operating parent company of a number of subsidiaries engaged in providing access to bandwidth infrastructure. Zayo Group LLC and its subsidiaries are collectively referred to as “Zayo Group” or the “Company.” Headquartered in Boulder, Colorado, the Company supplies high-bandwidth infrastructure, including fiber networks and data centers, and provides access to bandwidth infrastructure to users in the United States (“U.S.”), Canada and Europe. The Company provides its products and offerings through six segments:
·
Fiber Solutions, including dark fiber and mobile infrastructure solutions.
·
Transport, including wavelength, wholesale IP and SONET solutions.
·
Enterprise Networks, including Ethernet, private lines, dedicated Internet and cloud-based computing and storage products.
·
Colocation, including provision of colocation space and power and interconnection offerings.
·
Voice, unified communications and offerings dedicated to small and medium sized businesses.
·
Other offerings, including Zayo Professional Services (“ZPS”).
Zayo Group is wholly owned by Zayo Group Holdings, Inc. (“Holdings” or “ZGH”).
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7 included in the Company’s Annual Report on Form 10-K for the year ended June 30, 2017. In the opinion of management, all adjustments considered necessary for a fair presentation of financial position, results of operations and cash flows of the Company have been included herein. The results of operations for the three and six months ended December 31, 2017 are not necessarily indicative of the operating results for any future interim period or the full year.
The Company’s fiscal year ends June 30 each year, and we refer to the fiscal year ending June 30, 2019 as “Fiscal 2019”, the fiscal year ending June 30, 2018 as “Fiscal 2018” and the fiscal year ended June 30, 2017 as “Fiscal 2017.”
Significant Accounting Policies
the Company acquired defined benefit pension plans and other non-pension post-retirement benefits (“OPEBs”) that cover qualifying foreign employees. The pension plans and OPEBs were legally transferred to the Company during the three months ended December 31, 2017. Eligibility and the level of benefits for these plans varies depending on participants’ status, date of hire and or length of service. The Company recognizes the funded status of these defined benefit and post-retirement plans as an asset or a liability on the condensed consolidated balance sheet. Each year's actuarial gains or losses and prior period service costs are a component of other comprehensive income/(loss), which is then included in accumulated other comprehensive income. Pension and post-retirement benefit expenses are recognized over the period in which the employee renders service and becomes eligible to receive benefits. The pension and post-retirement accruals and valuations are dependent on actuarial assumptions to calculate those amounts. These assumptions include discount rates, long-term rate of return on plan assets, retirement rates, mortality rates and other factors. A change in any of the above assumptions would have an effect on the projected benefit obligation and pension expense. See Note 9 – Employee Benefits , for additional disclosure regarding the Company’s defined benefit pension plans and OPEBs. The Company’s policy is to fund the pension plans in accordance with applicable regulations. The OPEBs are not funded.
There have been no other changes to the Company’s significant accounting policies described in its Annual Report on Form 10-K for the year ended June 30, 2017.
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 determining the fair value of plan assets related to post-employment benefits and estimating certain restricted stock unit grant fair values used to compute the stock-based compensation liability and expense .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Recently Issued Accounting Pronouncements
In March 2017, the Financial Accounting Standards Board (“FASB”) issued Accounting Standards Update (“ASU”) 2017-07, Compensation – Retirement Benefits (Topic 715): Improving the Presentation of Net Periodic Pension Cost and Net Periodic Postretirement Benefit Cost . This ASU requires an employer to report the service cost component of net periodic pension cost and net periodic postretirement cost in the same line item in the statement of operations as other compensation costs arising from services rendered by the related employees during the period. The other net cost components are required to be presented in the statement of operations separately from the service cost component and outside a subtotal of income from operations. Additionally, the line item used in the statement of operations to present the other net cost components must be disclosed in the notes to the financial statements. This ASU is effective for fiscal years beginning after December 15, 2017 (Fiscal 2019 for the Company), and interim periods within those fiscal years, and must be applied on a retrospective basis. Had the Company adopted this ASU in the quarter it would not have resulted in a material impact to the financial statements for the three and six months ended December 31, 2017.
In August 2016, the FASB issued ASU 2016-15, Statement of Cash Flows (Topic 230): Classifications of Certain Cash Receipts and Cash Payments.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Fiscal 2019 for the Company), with early adoption permitted. The Company does not plan to early adopt, nor does it expect the adoption of this new standard to have a material impact on its condensed consolidated financial statements.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Fiscal 2020 for the Company) . Early adoption is permitted. The standard must be adopted using a modified retrospective transition, and provides for certain practical expedients. Transition will require application of the new guidance at the beginning of the earliest comparative period presented. The Company established a project team and commenced an initial impact assessment process. To date, the Company has reviewed a sample of lessee and lessor arrangements and made preliminary assessments of the impact this standard will have on the consolidated financial statements. Although it is still assessing the impact of this standard, the Company expects the new guidance to significantly increase the reported assets and liabilities on the consolidated balance sheets. There are currently no plans to early adopt this ASU.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under GAAP when it becomes effective. In July 2015, the FASB deferred the effective date to annual reporting periods and interim reporting periods within annual reporting periods beginning after December 15, 2017 (Fiscal 2019 for the Company). Early adoption was permitted as of the original effective date or annual reporting periods and interim reporting periods within annual reporting periods beginning after December 15, 2016. The standard permits the use of either the retrospective or cumulative effect transition method.
In Fiscal 2017, the Company established a project team and commenced an initial assessment to determine the impact ASU 2014-09 will have on the Company’s revenue arrangements. Lease revenue is not included in the scope of ASU 2014-09, and as a result, the revenue to which the Company must apply the new guidance is generally limited to solutions revenue, certain maintenance revenue not covered by lease arrangements, certain transactions that include the title transfer of integral components to customers and other fees charged to customers.
Although the Company is still assessing the impact of this standard on its consolidated financial statements, it has preliminarily determined that due to changes in the timing of recognition of certain installations, discounts and promotional credits given to customers, there may be additional contract assets and liabilities recorded in the consolidated balance sheets upon adoption. Additionally, the requirement to defer incremental costs incurred to acquire a contract including sales commissions, and recognize such costs over the contract period or expected customer life may result in additional deferred charges recognized in the consolidated balance sheets and could have the impact of deferring operating expenses. The assessment of the impact of this standard on the Company’s consolidated financial statements also includes developing new accounting policies, internal controls and procedures and possible changes to our systems to facilitate the adoption of this accounting policy. The Company will adopt this new standard as of July 1, 2018 and, based on its current assessment, expects to apply the modified retrospective method, which may result in a cumulative effect adjustment as of the date of adoption. The Company's initial assessment of changes to the reporting of its revenue and expenses and anticipated adoption method may change depending on the results of the Company’s ongoing and final assessment of this ASU. Until the Company is further along in its assessment, it does not anticipate being able to provide reasonably accurate estimates of the impact of ASU 2014-09.</t>
  </si>
  <si>
    <t>ACQUISITIONS</t>
  </si>
  <si>
    <t>(2) ACQUISITIONS
Since inception through December 31, 2017, the Company has consummated 4 1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densed consolidated financial statements include the operations of the acquired entities from their respective acquisition dates.
Acquisitions Announced During Fiscal 2018
Spread Networks
On November 26, 2017, the Company entered into a definitive agreement to acquire Spread Networks, LLC, a privately-owned telecommunications provider that owns and operates a 825-mile, high-fiber count long haul route connecting New York and Chicago, for $127.0 million in cash (subject to post-closing adjustments). The all-cash transaction is expected to be funded with cash on hand and debt and is expected to close in the first calendar quarter of 2018, subject to customary closing conditions.
The route will connect 755 Secaucus Road in Secaucus, New Jersey and 1400 Federal Boulevard in Carteret, New Jersey to 350 Cermak Road in Chicago, Illinois, with additional connectivity to be enabled by Zayo’s existing network. Zayo plans to use the acquired assets to provide a low-latency wavelength route from Seattle to New York.
Optic Zoo Networks and Neutral Path Communications
See Note 14- Subsequent Events .
Acquisitions Completed During Fiscal 2017
KIO Networks US Data Centers
On May 1, 2017, the Company completed the $11.9 million cash acquisition of Castle Access, Inc.’s (d/b/a “KIO Networks US”) San Diego, California data centers. The two data centers, located at 12270 World Trade Drive and 9606 Aero Drive, total more than 100,000 square feet of space and two megawatts (MW) of critical IT power, with additional power available. As of December 31, 2017, $1.2 million of the purchase consideration is being held in escrow pending the expiration of the indemnification adjustment period. The acquisition was funded with cash on hand and was considered a stock purchase for tax purposes.
Electric Lightwave Parent, Inc.
On March 1, 2017, the Company acquired Electric Lightwave Parent, Inc. (“Electric Lightwave”), an infrastructure and telecommunications solutions provider serving 35 markets in the western U.S., for net purchase consideration of $1,426.6 million, net of cash acquired, subject to certain post-closing adjustments. As of December 31, 2017, $7.0 million of the purchase consideration is being held in escrow pending the expiration of the indemnification adjustment period. The acquisition was funded through debt (see Note 5 – Long-Term Debt) and cash on hand. The acquisition was considered a stock purchase for tax purposes.
The acquisition added 8,100 route miles of long haul fiber and 4,000 miles of dense metro fiber across Denver, Minneapolis, Phoenix, Portland, Seattle, Sacramento, San Francisco, San Jose, Salt Lake City, Spokane and Boise, with on-net connectivity to more than 3,100 enterprise buildings and 100 data centers.
Santa Clara Data Center Acquisition
On October 3, 2016, the Company acquired a data center in Santa Clara, California (the “Santa Clara Data Center”) for net purchase consideration of $11.3 million. The net purchase consideration represents the net present value of ten quarterly payments of approximately $1.3 million beginning in the December 2016 quarter. As of December 31, 2017, the remaining cash consideration to be paid was $6.4 million. The acquisition was considered an asset purchase for tax purposes and a business combination for accounting purposes. Payments made to the previous owners of the Santa Clara Data Center during the six months ended December 31, 2017 of $2.5 million, representing the principal portion of the financing arrangement, are included in the accompanying condensed consolidated statement of cash flows within financing activities.
The Santa Clara Data Center, located at 5101 Lafayette Street, includes 26,900 total square feet and three MW of critical IT power. The facility also includes high-efficiency power and cooling infrastructure, seismic reinforcement and proximity to Zayo’s long haul dark fiber routes between San Francisco and Los Angel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During the three months ended December 31, 2017, the Company recorded revised fair value estimates of its customer relationship intangible asset and property and equipment associated with the Electric Lightwave acquisition resulting in increases to intangible assets and property and equipment of $160.2 million and $52.2 million, respectively, with corresponding decreases to goodwill. Accordingly, the tax basis of assets was also updated during the three months ended December 31, 2017 resulting in a decrease to deferred tax assets of $80.2 million, or a $35.2 million deferred tax liability position. In addition, the change to the provisional amount resulted in a decrease to depreciation and amortization expense of $12.1 million for the three and six months ended December 31, 2017, of which $8.4 million relates to reporting periods prior to the three months ended December 31, 2017 and $4.8 million relates to reporting periods prior to the six months ended December 31, 2017. As of December 31, 2017, for the KIO Networks US Data Centers and Electric Lightwave acquisitions,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property and equipment and resulting deferred taxes. All information presented with respect to certain working capital and non-working capital acquired assets and liabilities assumed as it relates to these acquisitions is preliminary and subject to revision pending the final fair value analysis.
The table below reflects the Company's estimates of the acquisition date fair values of the assets and liabilities assumed from its Fiscal 2017 acquisitions:
KIO Networks US Data Centers
Electric Lightwave
Santa Clara Data
Acquisition date
May 1, 2017
March 1, 2017
October 3, 2016
(in millions)
Cash
$
0.1
$
12.6
$
—
Other current assets
0.1
55.0
—
Property and equipment
2.4
572.8
31.9
Deferred tax assets, net
1.8
—
—
Intangibles
6.4
472.4
6.0
Goodwill
2.9
498.4
—
Other assets
0.5
1.7
—
Total assets acquired
14.2
1,612.9
37.9
Current liabilities
1.7
57.4
—
Deferred tax liabilities, net
—
35.1
—
Capital lease obligations
—
—
26.6
Deferred revenue
0.5
80.0
—
Other liabilities
—
1.2
—
Total liabilities assumed
2.2
173.7
26.6
Net assets acquired
12.0
1,439.2
11.3
Less cash acquired
(0.1)
(12.6)
—
Total consideration paid/payable
$
11.9
$
1,426.6
$
11.3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See Note 3 – Goodwill for the allocation of the Company's acquired goodwill to each of its reporting units.
In the Company’s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generally based on a multi-period excess earnings valuation technique that utilizes Level 3 inputs.
Transaction Costs
Transaction costs include expenses associated with professional services (i.e., legal, accounting, regulatory, etc.) rendered in connection with signed and/or closed acquisitions or disposals, travel expense, severance expense incurred associated with acquisitions or disposals , and other direct expenses incurred that are associated with signed and/or closed acquisitions or disposals and unsuccessful acquisitions. The Company incurred transaction costs of $5.9 million and $14.2 million for the three and six months ended December 31, 2017, respectively, and $6.2 million and $9.2 million for the three and six months ended December 31, 2016, respectively. Transaction costs have been included in selling, general and administrative expenses in the condensed consolidated statements of operations and in cash flows from operating activities in the condensed consolidated statements of cash flows during these periods.</t>
  </si>
  <si>
    <t>GOODWILL</t>
  </si>
  <si>
    <t>(3) GOODWILL
The Company’s goodwill balance was $1,712.9 million and $1,840.2 million as of December 31, 2017 and June 30, 2017, respectively.
The Company’s reporting units are comprised of its strategic product groups (“SPG” or “SPGs”). Effective January 1, 2017, the Company implemented organizational changes that had an impact on the composition of the Company’s SPGs . The change in structure had the impact of consolidating and/or regrouping existing SPGs, disaggregating the legacy Zayo Canada SPG among the existing SPGs and creating a new Allstream and IP Transit SPG (See Note 13 – Segment Reporting ). In connection with the organizational change, goodwill was re-allocated to the Company’s SPGs on a relative fair value basis. The Company completed an assessment immediately prior to and after the organizational change at the SPG level and determined that it is more likely than not that the fair value of the Company’s reporting units is greater than their carrying amounts.
As of December 31, 2017, the Company’s SPGs were comprised of the following: Fiber Solutions, Zayo Wavelength Solutions (“Waves”), Zayo IP Transit Solutions (“IP Transit”), Zayo SONET Solutions (“SONET”), Zayo Ethernet Solutions (“Ethernet”), Enterprise Private and Connectivity (“EPIC”), Zayo Cloud Solutions (“Cloud”), Zayo Colocation (“zColo"), Allstream and Other (primarily Zayo Professional Services).
The following reflects the changes in the carrying amount of goodwill during the six months ended December 31, 2017:
Product Group
As of June 30, 2017
Adjustments to Fiscal 2017
Foreign Currency
As of December 31, 2017
(in millions)
Fiber Solutions
$
633.9
$
145.5
$
3.1
$
782.5
Waves
247.4
(62.3)
1.6
186.7
Sonet
52.0
30.9
0.1
83.0
Ethernet
359.5
(263.6)
0.2
96.1
EPIC
89.5
80.0
0.3
169.8
zColo
256.3
2.7
1.3
260.3
Cloud
69.5
(4.9)
0.1
64.7
Allstream
116.5
(62.3)
—
54.2
Other
15.6
—
15.6
Total
$
1,840.2
$
(134.0)
$
6.7
$
1,712.9</t>
  </si>
  <si>
    <t>INTANGIBLE ASSETS</t>
  </si>
  <si>
    <t>(4) INTANGIBLE ASSETS
Identifiable intangible assets as of December 31, 2017 and June 30, 2017 were as follows:
Gross Carrying Amount
Accumulated
Net
(in millions)
December 31, 2017
Finite-Lived Intangible Assets
Customer relationships
$
1,643.9
$
(361.1)
$
1,282.8
Underlying rights
1.6
(0.5)
1.1
Total
1,645.5
(361.6)
1,283.9
Indefinite-Lived Intangible Assets
Certifications
3.5
—
3.5
Underlying Rights
15.4
—
15.4
Total
$
1,664.4
$
(361.6)
$
1,302.8
June 30, 2017
Finite-Lived Intangible Assets
Customer relationships
$
1,477.7
$
(308.6)
$
1,169.1
Underlying rights
1.6
(0.4)
1.2
Total
1,479.3
(309.0)
1,170.3
Indefinite-Lived Intangible Assets
Certifications
3.5
—
3.5
Underlying Rights
14.8
—
14.8
Total
$
1,497.6
$
(309.0)
$
1,188.6</t>
  </si>
  <si>
    <t>LONG-TERM DEBT</t>
  </si>
  <si>
    <t>(5) LONG-TERM DEBT
As of December 31, 2017 and June 30, 2017, long-term debt was as follows:
Date of
Outstanding as of
Issuance or most recent amendment
Maturity
Interest Payments
Interest Rate
December 31,
June 30,
(in millions)
Term Loan Facility due 2021
Jan 2017
Jan 2021
Monthly
LIBOR +2.00%
$
496.3
$
498.8
B-2 Term Loan Facility
Jul 2017
Jan 2024
Monthly
LIBOR +2.25%
1,119.3
1,429.9
6.00% Senior Unsecured Notes
Jan &amp; Mar 2015
Apr 2023
Apr/Oct
6.00%
1,430.0
1,430.0
6.375% Senior Unsecured Notes
May 2015 &amp; Apr 2016
May 2025
May/Nov
6.375%
900.0
900.0
5.75% Senior Unsecured Notes
Jan, Apr &amp; Jul 2017
Jan 2027
Jan/Ju1
5.75%
1,650.0
1,350.0
Total obligations
5,595.6
5,608.7
Unamortized premium/(discounts), net
11.4
(3.2)
Unamortized debt issuance costs
(63.4)
(67.8)
Carrying value of debt
5,543.6
5,537.7
Less current portion
(5.0)
(5.0)
Total long-term debt, less current portion
$
5,538.6
$
5,532.7
Term Loan Facility and Revolving Credit Facility
On May 6, 2015, the Company and Zayo Capital, Inc. (“Zayo Capital”) entered into an Amendment and Restatement Agreement whereby its Credit Agreement (the “Credit Agreement”) governing its senior secured term loan facility (the “Term Loan Facility”) and $450.0 million senior secured revolving credit facility (the “Revolver”) was amended and restated in its entirety. The amended and restated Credit Agreement extended the maturity date of a portion of the outstanding term loans under the Term Loan Facility from July 2, 2019 to May 6, 2021. The terms of the Term Loan Facility require the Company to make quarterly principal payments of 25 basis points per quarter of the original loan amount (unless reduced by any prepayments) plus an annual payment of up to 50% of excess cash flow, as determined in accordance with the Credit Agreement (no such annual payment was required during Fiscal 2017 or Fiscal 2016).
On January 15, 2016, the Company and Zayo Capital entered into an Incremental Amendment (the “Amendment”) to its Credit Agreement. Under the terms of the Amendment, the portion of the Term Loan Facility due 2021 was increased by $400.0 million (the “Incremental Term Loan”). The additional amounts borrowed bear interest at LIBOR plus 3.5% with a minimum LIBOR rate of 1.0%. The $400.0 million add-on was priced at 99.0 %. No other terms of the Credit Agreement were amended. The Incremental Term Loan proceeds were used to fund the Allstream Acquisition and for general corporate purposes.
On July 22, 2016, the Company and Zayo Capital entered into a Repricing Amendment (the “Repricing Amendment”) to the Credit Agreement. Per the terms of the Repricing Amendment, the Incremental Term Loan was repriced at par and will bear interest at a rate of LIBOR plus 2.75%, with a minimum LIBOR rate of 1.0%, which represented a downward adjustment of 75 basis points. No other terms of the Credit Agreement were amended.
On January 19, 2017, the Company and Zayo Capital entered into an Incremental Amendment No. 2 (the “Incremental Amendment”) to the Company’s Credit Agreement. Per the terms of the Incremental Amendment, the existing $1.85 billion of term loans under the Credit Agreement were repriced at 99.75% with one $500.0 million tranche that bears interest at a rate of LIBOR plus 2.0%, with a minimum LIBOR rate of 0.0% and a maturity date of four years from incurrence, which represents a downward adjustment of 75 basis points along with the lowering of the previous LIBOR floor, and a second $1.35 billion tranche (the “B-2 Term Loan” and along with the $500.0 million tranche, the “Refinancing Term Loans”) that bears interest at a rate of LIBOR plus 2.5%, with a minimum LIBOR rate of 1.0% and a maturity of seven years from incurrence, which represents a downward adjustment of 25 basis points. In addition, per the terms of the Incremental Amendment, the Company and Zayo Capital added a new $650.0 million term loan tranche under the Credit Agreement (the “Electric Lightwave Incremental Term Loan”) that bears interest at LIBOR plus 2.5%, with a minimum LIBOR rate of 1.0%, with a maturity of seven years from the closing date of the Incremental Amendment. In connection with the Incremental Amendment the full $2,500.0 million Term Loan Facility, including the Refinancing Term Loans and the Electric Lightwave Incremental Term Loan, was re-issued at a price of 99.75%. No other material terms of the Credit Agreement with respect to the Refinancing Term Loans and the Electric Lightwave Incremental Term Loan were amended. On April 10, 2017, $570.1 million of the B-2 Term Loan and the Electric Lightwave Incremental Term Loan was repaid from proceeds of issuance of senior unsecured notes as further discussed below. Additionally, in July 2017, $310.7 million of the B-2 Term Loan was repaid from the proceeds of issuance of senior unsecured notes as further discussed below.
On July 20, 2017, the Company and Zayo Capital entered into a second repricing (the “Repricing Amendment No. 2”) to the Credit Agreement. Per the terms of the Repricing Amendment No. 2, the outstanding balances of the B-2 Term Loan and Electric Lightwave Incremental Term Loan were repriced at par and will bear interest at a rate of LIBOR plus 2.25%, with a minimum LIBOR rate of 1.0%, which represented a downward adjustment of 25 basis points. No other terms of the Credit Agreement were amended.
In connection with the Repricing Amendment No. 2, the Company recognized an expense of $4.9 million during the three months ended September 30, 2017 associated with debt extinguishment. The $4.9 million loss on extinguishment of debt primarily represents non-cash expenses associated with the write-off of unamortized debt issuance costs and the issuance discounts on the portion of the Credit Agreement, as further amended. The loss on extinguishment of debt also includes certain fees paid to third parties involved in the Repricing Amendment No. 2.
On December 22, 2017, the Company and Zayo Capital entered into a third repricing (the “Repricing Amendment No. 3”) to the Credit Agreement. Per the terms of the Repricing Amendment No. 3, the Revolver under the Credit Agreement was repriced and will bear interest at a rate of LIBOR plus 1.00% to LIBOR plus 1.75% per annum based on the Company’s leverage ratio, which represented a downward adjustment of 100 basis points. No other terms of the Credit Agreement were amended. T he Revolver matures on April 17, 2020. The Credit Agreement also allows for letter of credit commitments of up to $50.0 million. The Revolver is subject to a fee per annum of 0.25% to 0.375% (based on the Company’s current leverage ratio) of the weighted-average unused capacity, and the undrawn amount of outstanding letters of credit backed by the Revolver are subject to a 0.25% fee per annum. Outstanding letters of credit backed by the Revolver are subject to a fee of 1.00% to 1.75% per annum based upon the Company’s leverage ratio.
The weighted average interest rates (including margin) on the Term Loan Facility were approximately 3.7% and 3.4% as of December 31, 2017 and June 30, 2017, respectively. Interest rates on the Revolver as of December 31, 2017 and June 30, 2017 were approximately 3.3% and 3.8%, respectively.
As of December 31, 2017, no amounts were outstanding under the Revolver and $1,615.6 million in aggregate principal amount was outstanding under the Term Loan Facility. Standby letters of credit were outstanding in the amount of $8.0 million as of December 31, 2017, leaving $442.0 available under the Revolver.
Senior Unsecured Notes
6.00% Senior Unsecured Notes due 2023
On January 23, 2015 and March 9, 2015, the Company and Zayo Capital completed private offerings of aggregate principal amounts of $700.0 million and $730.0 million, respectively, of 6.00% senior unsecured notes due in 2023 (the “2023 Unsecured Notes”).
6.375% Senior Unsecured Notes due 2025
On April 14, 2016, the Company and Zayo Capital completed a private offering of $550.0 million aggregate principal amount of 2025 Unsecured Notes (the “Incremental 2025 Notes”). The Incremental 2025 Notes were priced at 97.76% and were an additional issuance of the $350.0 million 6.375% senior unsecured notes due in 2025 that were originally issued on May 6, 2015 (the “2025 Notes” and together with the Incremental 2025 Notes, the “2025 Unsecured Notes”). The net proceeds from the Incremental 2025 Notes, plus cash on hand, were used to (i) redeem the then outstanding $325.6 million 10.125% senior unsecured notes due 2020, including the required $20.3 million make-whole premium and accrued interest, and (ii) repay $196.0 million of borrowings under the then outstanding secured Term Loan Facility.
5.75% Senior Unsecured Notes due 2027
On January 27, 2017, the Company and Zayo Capital completed a private offering of $800.0 million aggregate principal amount of 5.75% senior unsecured notes due 2027 (the “January 2027 Notes”), which were issued at par. T he net proceeds from the offering, along with the Electric Lightwave Incremental Term Loan discussed above, were used to fund the Electric Lightwave acquisition (see Note 2 – Acquisitions ), which closed on March 1, 2017.
On April 10, 2017, the Company completed a private offering of $550.0 million aggregate principal amount of 5.75% senior unsecured notes due 2027 (the “Incremental 2027 Notes”). The Incremental 2027 Notes were an additional issuance of the January 2027 Notes and were priced at 104.0%. The net proceeds from the Incremental 2027 Notes were used to repay certain outstanding balances on the Company’s B-2 Term Loan.
On July 5, 2017, the Company completed a private offering of $300.0 million aggregate principal amount of 5.75% senior notes due 2027 (the “July Incremental 2027 Notes” and together with the Incremental 2027 Notes and the January 2027 Notes, the “2027 Unsecured Notes”). The July Incremental 2027 Notes were an additional issuance of the January 2027 Notes and Incremental 2027 Notes and were priced at 104.25%. The net proceeds of $310.7 million from the offering were used to further repay certain outstanding balances on the Company’s B-2 Term Loan.
Debt covenants
The indentures (the “Indentures”) governing the 2023 Unsecured Notes, the 2025 Unsecured Notes and the 2027 Unsecured Notes (collectively the “Notes”) contain covenants that, among other things, restrict the ability of the Company and its subsidiaries to incur additional indebtedness and issue preferred stock, pay dividends or make other distributions with respect to any equity interests, make certain investments or other restricted payments, create liens, sell assets, incur restrictions on the ability of the Company’s restricted subsidiaries to pay dividends or make other payments to the Company,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the Company maintain a senior secured leverage ratio below 5.25:1.00 at any time when the aggregate principal amount of loans outstanding under the Revolver is greater than 35% of the commitments under the Revolver. The Credit Agreement also requires the Company and its subsidiaries to comply with customary affirmative and negative covenants, including covenants restricting the ability of the Company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he Indentures limit any increase in the Company’s secured indebtedness (other than certain forms of secured indebtedness expressly permitted under the Indentures) to a pro forma secured debt ratio of 4.50 times the Company’s previous quarter’s annualized modified EBITDA (as defined in the Indentures), and limit the Company’s incurrence of additional indebtedness to a total indebtedness ratio of 6.00 times the previous quarter’s annualized modified EBITDA.
The Company was in compliance with all covenants associated with its debt agreements as of December 31, 2017.
Guarantees
The Notes are fully and unconditionally guaranteed, jointly and severally, on a senior unsecured basis by all of the Company’s current and future domestic restricted subsidiaries. The Notes were co-issued with Zayo Capital, which does not have independent assets or operations.
The Term Loan Facility and Revolver are fully and unconditionally guaranteed, jointly and severally, on a senior secured basis by all of the Company’s current and future domestic restricted subsidiaries.
Debt issuance costs
In connection with the Credit Agreement (and subsequent amendments thereto), and the various Notes offerings, the Company incurred debt issuance costs of $113.1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The balance of debt issuance costs as of December 31, 2017 and June 30, 2017 was $63.4 million and $67.8 million, net of accumulated amortization of $49.7 million and $45.1 million, respectively. The amortization of debt issuance costs is included on the condensed consolidated statements of cash flows within the caption “Non-cash interest expense” along with the amortization or accretion of the premium and discount on the Company’s indebtedness . Interest expense associated with the amortization of debt issuance costs was $2.3 million and $4.7 million for the three and six months ended December 31, 2017, respectively, and $2.2 million and $4.4 million for the three and six months ended December 31, 2016, respectively.
Debt issuance costs are presented in the condensed consolidated balance sheets as a reduction to “Long-term debt, non-current.”</t>
  </si>
  <si>
    <t>INCOME TAXES</t>
  </si>
  <si>
    <t>(6) INCOME TAXES
A reconciliation of the actual income tax provision and the tax computed by applying the U.S. federal rate to the earnings before income taxes during the three and six month periods ended December 31, 2017 and 2016 is as follows:
Three months ended December 31,
Six months ended December 31,
2017
2016
2017
2016
(in millions)
Expected provision at the statutory rate
$
7.6
$
7.1
$
17.6
$
14.8
Increase/(decrease) due to:
State income tax expense, net of federal benefit
0.9
0.8
1.5
1.5
Stock-based compensation
1.0
(2.9)
2.5
0.4
Transactions costs not deductible for tax purposes
0.1
0.2
0.2
0.3
Change in statutory tax rate, non-U.S.
0.8
—
0.8
(1.7)
Foreign tax rate differential
0.5
0.4
(1.7)
(0.3)
Change in valuation allowance
(25.7)
(4.4)
(31.4)
(6.7)
U.S. Tax Reform
44.1
—
44.1
—
Other, net
(6.4)
(1.0)
(5.3)
(1.5)
Provision for income taxes
$
22.9
$
0.2
$
28.3
$
6.8
On December 22, 2017, the U.S. federal government enacted a tax bill, H.R.1, An Act to Provide for Reconciliation Pursuant to Titles II and V of the Concurrent Resolution on the Budget for Fiscal Year 2018 , previously known as Tax Cuts and Jobs Act of 2017 (“U.S. Tax Reform”). U.S. Tax Reform reduced the U.S. corporate tax rate from 35% to 21%, created a territorial tax system with a one-time mandatory repatriation tax on previously deferred foreign earnings, and changed business-related deductions and credits.
Many of the U.S. Tax Reform provisions are effective January 01, 2018; however, ASC 740, Income Taxes , requires companies to recognize the effect of tax law changes in the period of enactment. The SEC staff issued SAB 118, Income Tax Accounting Implications of the Tax Cuts and Jobs Act (“SAB 118”), which will allow registrants to record provisional amounts during a ‘measurement period’. The measurement period is similar to the measurement period used when accounting for business combinations under ASC 805, Business Combinations . SAB 118 allows a registrant to recognize provisional amounts when it does not have the necessary information available, prepared or analyzed (including computations) in reasonable detail to complete its accounting for the change in tax law. The measurement period ends when a registrant has obtained, prepared and analyzed the information necessary to finalize its accounting, but cannot extend beyond one year.
In accordance with SAB 118, the Company has recorded provisional amounts because actual year-end amounts for the following items are not yet known: income, capital expenditures, foreign exchange rates, foreign distributable reserves, foreign earnings and profits, and foreign cash balances. Management is in the process of obtaining and evaluating further information related to the provisional amounts estimated for items including the mandatory repatriation amounts and impacts to deferred tax assets and liabilities. Management has made estimates as it anticipates additional guidance and legislative action from the U.S. Federal and State governments in addition to interpretations and guidance from the SEC and FASB regarding the application of U.S. Tax Reform. Future adjustments to the provisional numbers will be recorded as discrete adjustments to income tax expense in the period in which those adjustments become estimable and/or are finalized.
Some U.S. Tax Reform provisions are effective for years beginning after December 31, 2017, which would be the Company’s Fiscal 2019, including the tax on global intangible low taxed income (“GILTI”), Base Erosion and Anti-abuse Tax” (“BEAT”), interest expense limitations, and executive compensation limitations. We continue to evaluate these and other impacts of U.S. Tax Reform as more information and guidance becomes available.
Provisional amounts recognized due to the U.S. Tax Reform for the three and six months ended December 31, 2017:
Tax Expense
Deferred Tax Liability
Current Tax Receivable
(in millions)
Change in statutory tax rate, U.S. only (AMT credit is now refundable)
$
1.4
$
11.4
$
10.0
Changes to indefinite reinvestment assertion
7.9
7.9
Repatriation Tax (offset against net operating loss carryforwards, non-cash)
34.8
34.8
Net discrete impacts of the enactment of U.S. Tax Reform
$
44.1
$
54.1
$
10.0
The interim period effective tax rate is driven from year-to-date and anticipated pre-tax book income for the full fiscal year adjusted for anticipated items that are deductible/non-deductible for tax purposes only (i.e., permanent items). Additionally, the tax expense or benefit related to discrete permanent differences in an interim period are recorded in the period in which they occur. The determination of the effective tax rate is based upon a number of significant estimates and judgments; therefore, there can be significant volatility in interim tax provisions. The following statutory tax rates were used to determine the tax provision.
Fiscal 2017
Fiscal 2018
Fiscal 2019
Tax Rates
Federal Rate
35%
28%
21%
Blended Federal &amp; State Rate
39%
33%
26%
The interim effective tax rate for the three and six months ended December 31, 2017 was positively impacted by reversing the valuation allowance of $28.5 million on the deferred tax assets of certain Canadian subsidiaries. In addition, the “Other, net” category includes a benefit of $6.9 million for the provision to return adjustment for entities in France. The effective tax rate was negatively impacted by U.S. Tax Reform principally relating to the estimated income tax on the deemed repatriation of previously deferred foreign earnings.
The Company files income tax returns in various federal, state, and local jurisdictions including the United States, Canada, United Kingdom and France. In the normal course of business, the Company is subject to examination by taxing authorities throughout the world. With few exceptions, the Company is no longer subject to income tax examinations by tax authorities in major tax jurisdictions for years before 2012.
As of December 31, 2017, the Company had a $0.2 million current liability for uncertain tax positions related to state taxing jurisdictions, including $0.1 million of accrued interest and penalties. We recognize interest and penalties related to uncertain tax positions in income tax expense. The entire balance is expected to be settled within the next year. Recognition of the uncertain tax positions would impact the effective tax rate because the uncertain tax positions are permanent differences instead of timing differences.
As of December 31, 2017, the Company had reversed its indefinite reinvestment assertion on all its foreign subsidiaries because the Company will be required to pay tax on all the accumulated undistributed earnings of its foreign subsidiaries. In accordance with SAB 118, the Company recorded a provisional amount of $7.9 million as a discrete deferred tax liability for additional estimated tax due upon actual repatriation.</t>
  </si>
  <si>
    <t>EQUITY</t>
  </si>
  <si>
    <t xml:space="preserve">(7) EQUITY
During the six months ended December 31, 2017 , the Company recorded a $47.2 million increase in member’s interest associated with stock-based compensation expense related to the Company’s equity classified stock-based compensation awards (See Note 8 – Stock-based Compensation ). </t>
  </si>
  <si>
    <t>STOCK-BASED COMPENSATION</t>
  </si>
  <si>
    <t>(8) STOCK-BASED COMPENSATION
The following tables summarize the Company’s stock-based compensation expense for liability and equity classified awards included in the condensed consolidated statements of operations.
Three months ended December 31,
Six months ended December 31,
2017
2016
2017
2016
(in millions)
Included in:
Operating costs
$
2.3
$
3.3
$
5.5
$
6.6
Selling, general and administrative expenses
21.2
31.2
45.8
59.9
Total stock-based compensation expense
$
23.5
$
34.5
$
51.3
$
66.5
CII common units
$
—
$
5.9
$
—
$
10.1
Part A restricted stock units
19.4
18.8
41.6
40.1
Part B restricted stock units
3.6
9.5
8.7
15.7
Part C restricted stock units
0.5
0.3
1.0
0.6
Total stock-based compensation expense
$
23.5
$
34.5
$
51.3
$
66.5
CII Common Units
During the three and six months ended December 31, 2016, the Company recognized $5.9 million and $10.1 million, respectively, of stock-based compensation expense related to vesting of common units of Communications Infrastructure Investments, LLC (“CII”). On December 31, 2016, the CII common units became fully vested and as such there is no compensation cost associated with CII common units for the three and six months ended December 31, 2017.
Performance Compensation Incentive Program
During October 2014, ZGH adopted the 2014 Performance Compensation Incentive Program (“PCIP”). The PCIP includes incentive cash compensation and equity (in the form of RSUs). Grants under the PCIP RSU plans are made quarterly for all participants. The PCIP was effective on October 16, 2014 and will remain in effect for a period of 10 years (or through October 16, 2024) unless it is earlier terminated by ZGH’s Board of Directors.
The PCIP has the following components:
Part A
Under Part A of the PCIP, certain full-time employees, including the Company’s executives, are eligible to earn quarterly awards of RSUs. Each participant in Part A of the PCIP will have an RSU annual award target value, which will be allocated to each fiscal quarter. The final Part A value awarded to a participant for any fiscal quarter is determined by the Compensation Committee of the Board of Directors subsequent to the end of the respective performance period taking into account ZGH’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ZGH’s common stock over the last ten trading days of the respective performance period . Part A RSUs will vest assuming continuous employment fifteen months subsequent to the end of the performance period (for awards relating to periods through June 30, 2017) or twelve months subsequent to the end of the performance period (for awards relating to the period ended September 30, 2017, and subsequent quarters). Upon vesting, the RSUs convert to an equal number of shares of the Company’s common stock. Additionally, under Part A of the PCIP, awards may be granted to certain employees upon commencement of their employment with the Company.
During the three and six months ended December 31, 2017, the Company recognized $19.4 million and $41.6 million, respectively, of compensation expense associated with the vested portion of the Part A awards. During the three and six months ended December 31, 2016, the Company recognized $18.8 million and $40.1 million, respectively, of compensation expense associated with the vested portion of the Part A awards. The December 2017 and June 2017 quarterly awards were recorded as liabilities totaling $6.0 million and $5.5 million, as of December 31, 2017 and June 30, 2017, respectively, as the awards represent an obligation denominated in a fixed dollar amount to be settled in a variable number of shares during the subsequent quarter. The quarterly stock-based compensation liability is included in “Accrued liabilities” in the accompanying condensed consolidated balance sheets. Upon the issuance of the RSUs, the liability is re-measured and then reclassified to member’s interest, with a corresponding charge (or credit) to stock based compensation expense. The value of the remaining unvested RSUs is expensed ratably through the vesting date. At December 31, 2017, the remaining unrecognized compensation cost to be expensed over the remaining vesting period for Part A awards is $27.3 million.
The following table summarizes the Company’s Part A RSU activity for the six months ended December 31, 2017:
Number of Part A
Weighted average
Weighted average
Outstanding at July 1, 2017
2,364,386
$
31.63
7.1
Granted
1,158,872
34.96
Vested
(1,460,389)
31.54
Forfeited
(193,105)
n/a
Outstanding at December 31, 2017
1,869,764
$
33.42
7.4
Part B
Under Part B of the PCIP, participants, including the Company’s executives, are awarded quarterly grants of RSUs. The number of the RSUs earned by the participants is based on ZGH’s stock price performance over a performance period of one year with the starting price being the average closing price over the last ten trading days of the quarter immediately prior to the grant and vest. The RSUs vest assuming continuous employment through the end of the measurement period, twelve months after the beginning of the performance period (for awards vesting on or prior to June 30, 2018) or fifteen months after the beginning of the performance period (for awards vesting after June 30, 2018). The existence of a vesting provision that is associated with the performance of ZGH’s stock price is a market condition, which affects the determination of the grant date fair value. Upon vesting, RSUs earned convert to an equal number of shares of ZGH’s common stock.
The following table summarizes the Company’s Part B RSU activity for the six months ended December 31, 2017:
Number of Part B
Weighted average
Weighted average
Outstanding at July 1, 2017
411,973
$
42.86
6.1
Granted
246,516
27.28
Vested
(252,529)
52.49
Forfeited
(6,636)
n/a
Outstanding at December 31, 2017
399,324
$
27.30
6.0
The table below reflects the total Part B RSUs granted during Fiscal 2018 and 2017, the maximum eligible shares of ZGH’s common stock that the respective Part B RSU grant could be converted into shares of ZGH’s common stock, and the grant date fair value per Part B RSU during the period indicated. The table below also reflects the units converted to the ZGH’s common stock at a vesting date that is subsequent to the period indicated for those RSUs granted during the period indicated:
During the three months ended
December 31,
September 30,
Part B RSUs granted
82,556
163,960
Maximum eligible shares of the Company's common stock
569,636
590,256
Grant date fair value per Part B RSU
$
45.10
$
Units converted to Company's common stock at vesting date
n/a
n/a
During the three months ended
June 30,
2017
March 31,
2017
December 31,
2016
September 30,
2016
Part B RSUs granted
152,808
171,316
191,015
200,425
Maximum eligible shares of the Company's common stock
550,109
880,564
981,817
1,030,185
Grant date fair value per Part B RSU
$
26.52
$
27.39
$
75.56
$
47.00
Units converted to Company's common stock at vesting date
n/a
41,368
102,511
99,508
During the three and six months ended December 31, 2017, the Company recognized stock-based compensation expense of $3.6 million and $8.7 million, respectively, related to Part B awards. During the three and six months ended December 31, 2016, the Company recognized stock-based compensation expense of $9.5 million and $15.7 million, respectively, related to Part B awards.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5.7 million at December 31, 2017.
Part C
Under Part C of the PCIP, independent directors of ZGH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ZGH’s common stock over the last ten trading days of the quarter ended immediately prior to the grant date and vest at the end of each quarter for which the grant was made. During the three and six months ended December 31, 2017, the Company’s independent directors were granted 14,261 and 29,947 Part C RSUs, respectively. During the three and six months ended December 31, 2016, the Company’s independent directors were granted 11 ,230 and 2 1,841 Part C RSUs, respectively. During the three and six months ended December 31, 2017, the Company recognized $0.5 million and $ 1.0 million, respectively, of stock-based compensation expense associated with the Part C awards. During the three and six months ended December 31, 2016, the Company recognized $0.3 million and $0.6 million, respectively, of compensation expense associated with the Part C RSUs.</t>
  </si>
  <si>
    <t>EMPLOYEE BENEFITS</t>
  </si>
  <si>
    <t xml:space="preserve">(9) EMPLOYEE BENEFITS
In connection with the Allstream Acquisition on January 15, 2016 from Manitoba Telecom Services Inc. (now known as “Bell MTS” as a result of its acquisition by BCE Inc.), Bell MTS agreed to retain the Allstream Acquisition Entity’s former defined benefit pension obligations, and related pension plan assets, of retirees and other former employees of the Allstream Acquisition Entity and also agreed to reimburse the Allstream Acquisition Entity for certain solvency funding payments related to the pension obligations of active employees of the Allstream Acquisition Entity as of January 15, 2016. On October 31, 2017, Bell MTS transferred assets of CAD $117.9 million (or $91.6 million) from the Allstream Acquisition Entity’s former defined benefit pension plans related to pre-closing service obligations for active employees to new defined benefit pension plans of the Allstream Acquisition Entity created by the Company. The plans were transferred on a fully funded basis calculated on a solvency basis, however on a GAAP basis, the plans are underfunded. Upon transfer, a prior period service cost was recognized in other comprehensive income for the underfunded amount, consistent with the Company’s accounting policies. The Company became responsible for accruing post-acquisition liabilities related to these plans as of the Allstream Acquisition Entity date of January 15, 2016. The Company also sponsors an OPEB for former employees of the Allstream Acquisition Entity, which provides health care and life insurance benefits for certain eligible retirees.
The Company uses a June 30 annual measurement date for its defined benefit and postretirement benefit plans. Upon the transfer of the pre-closing service obligation, a measurement was obtained. No comparative period figures were disclosed in the tables or notes below, as the amounts for employee benefits were not material for those periods.
Defined benefit plans
The Company maintains defined benefit pension plans that provide pension benefits for certain former employees of the Allstream Acquisition Entity. Benefits are based on the employee’s length of service and average rate of pay during the highest paid consecutive three years of service. The Company is responsible for adequately funding the pension plans. Contributions are made based on various actuarial cost methods permitted by pension regulatory bodies. Contributions reflect actuarial assumptions about future investment returns, salary projections, future service and life expectancy.
Post-retirement benefit plan
The Company provides an OPEB plan to certain former employees of the Allstream Acquisition Entity, including, healthcare and life insurance benefits during retirement and other benefits. These OPEB plans are not funded. Benefits are paid directly to the participants of these plans.
The following tables provide a reconciliation of the changes in the benefit obligations, fair value of plan assets and the unfunded status for the Company’s defined benefit pension and OPEB, where applicable:
Pension Plans
(in millions)
Change in projected benefit obligation for defined benefit pension plans:
Projected benefit obligation at July 1, 2017
$
6.7
Service cost
1.5
Interest cost
0.7
Actuarial loss (gain)
(1.3)
Participant contributions
0.3
Benefits paid from plan assets
(3.6)
Acquisition transfer
102.1
Foreign currency exchange rate changes
0.2
Projected benefit obligation at December 31, 2017
$
106.6
Post-Retirement Benefit Plans
(in millions)
Change in projected benefit obligation for OPEB plans
Projected benefit obligation at July 1, 2017
$
9.9
Service cost
0.1
Interest cost
0.2
Benefits paid by Company
(0.3)
Foreign currency exchange rate changes
0.2
Projected benefit obligation at December 31, 2017
$
10.1
The accumulated benefit obligation of the defined benefit plan and OPEB at December 31, 2017 are $99.2 million and $10.1 million, respectively.
Pension Plans
(in millions)
Change in pension plan assets
Fair value of plan assets at July 1, 2017
$
3.7
Return on plan assets
1.2
Employer contributions
1.6
Participant contributions
0.3
Benefits paid from plan assets
(3.6)
Acquisition transfer
93.9
Foreign currency exchange rate changes
0.1
Fair value of pension plan assets at December 31, 2017
$
97.2
Pension Plans
As of December 31, 2017
(in millions)
Projected benefit obligation
$
106.6
Fair value of plan assets
97.2
Unfunded status
9.4
Current portion of unfunded status
$
—
Non-current portion of unfunded status
$
9.4
The following table provides information regarding change in amounts from June 30, 2017 in accumulated other comprehensive loss (“AOCI”) that have not yet been recognized as components of net periodic benefit cost at December 31, 2017:
As of June 30, 2017
Deferrals
Net Change in AOCI
As of December 31, 2017
(in millions)
Accumulated other comprehensive loss:
Pension plans:
Net actuarial (loss)/gain
$
—
$
1.3
$
1.3
$
1.3
Prior service benefit/(cost)
—
(8.0)
(8.0)
(8.0)
Deferred income tax benefit/(expense)
—
1.7
1.7
1.7
Total pension plans
—
(5.0)
(5.0)
(5.0)
Post-retirement benefit plans:
Net actuarial (loss)/gain
(1.2)
—
—
(1.2)
Prior service (cost)/benefit
—
—
—
—
Deferred income tax benefit/(expense)
0.4
—
—
0.4
Total post-retirement benefit plans
(0.8)
—
—
(0.8)
Total accumulated other comprehensive loss
$
(0.8)
$
(5.0)
$
(5.0)
$
(5.8)
There have been no material amounts reclassified from AOCI during the period.
The expected benefit payments for the Company’s defined benefit pension and OPEB plans for the years indicated are as follows:
Post-Retirement
Pension Plans
Benefit Plans
(in millions)
Year ended June 30,
2018
$
2.8
$
0.6
2019
3.0
0.6
2020
3.2
0.6
2021
3.5
0.5
2022
3.7
0.5
2023-2027
22.6
2.5
Net periodic (benefit) cost of the defined benefit pension and OPEB is included in selling, general and administrative expenses in the accompanying condensed consolidated statements of operations includes the following components:
Pension Plans
Three months ended December 31, 2017
Six months ended December 31, 2017
( in millions)
Service cost
$
0.7
$
1.5
Interest cost
0.6
0.7
Expected return on plan assets
(1.0)
(1.1)
Net periodic pension benefit income
$
0.3
$
1.1
OPEB Plans
Three months ended December 31, 2017
Six months ended December 31, 2017
(in millions)
Service cost
$
—
$
0.1
Interest cost
0.1
0.2
Net periodic post-retirement benefit income
$
0.1
$
0.3
The following tables present the assumptions used in determining benefit obligations of the defined benefit pension and OPEB plans:
Pension Plans
OPEB Plans
Actuarial assumptions:
Discount rate
Price inflation
N/A
Expected long-term rate of return on plan assets
N/A
Rate of compensation increase
2% plus merit &amp; promotion
N/A
The discount rates utilized reflect the average yield on high quality corporate bonds of similar duration to the plans’ liabilities. The discount rate used to calculate the employee future benefits obligation is determined at each year end by referring to the most recently available market interest rates based on “AA”-rated corporate bond yields reflecting the duration of the employee future benefit plans. Under the yield curve approach, expected future benefit payments for each plan are discounted by a rate on a third-party bond yield curve corresponding to each duration. The yield curve is based on “AA” long-term corporate bonds. A single discount rate is calculated that would yield the same present value as the sum of the discounted cash flows.
The expected return on assets assumption for the plans is determined as the estimate of future experience for trust asset returns, reflecting the plans’ current asset allocation and any expected changes during the current plan year, current market conditions and expectations for future market conditions.
The investment objective of the defined benefit pension plans is to provide a risk-adjusted return that will ensure the payment of benefits while protecting against the risk of substantial investment losses. Correlations among the asset classes are used to identify an asset mix that the Company believes will provide the most attractive returns. Long-term return forecasts for each asset class using historical data and other qualitative considerations to adjust for projected economic forecasts are used to set the expected rate of return for the entire portfolio.
The defined benefit pension plan utilizes various investment securities. Generally, investment securities are exposed to various risks, such as interest rate risks, credit risk, and overall market volatility. Due to the level of risk associated with certain investment securities, it is reasonably possible that changes in the values of investment securities will occur and that such changes could materially affect the amounts reported.
The following table presents the Company’s target for the allocation of invested defined benefit pension plan assets at December 31, 2017:
As of December 31, 2017
Fixed income
Equities
Other
Total
The plans assets are invested in various fund categories utilizing multiple strategies and investment managers. Interests in funds are valued using the net asset value ("NAV") per unit of each fund. The NAV reported by the fund manager is based on the market value of the underlying investments owned by each fund, minus its liabilities, divided by the number of shares outstanding. These funds can be redeemed at NAV, generally at any time. As the funds do not publish publicly available prices, the NAV practical expedient is the most appropriate fair value classification for the plan asset investments. The value associated with these investments is disclosed in the reconciliation of the total investments measured at fair value shown below.
The table below presents the fair value of plan assets valued at NAV by category for the pension and post-retirement plans at December 31, 2017.
As of December 31, 2017
(in millions)
Fixed income
$
36.3
Equities
55.9
Other
5.0
Total
$
97.2
Fixed incom e – Fixed income represents investments in commingled bond funds comprised of Canadian government, corporate bonds, and mortgage-backed securities.
Equities – Equities represent investments in commingled equities funds comprised of investments in U.S., Canadian and global equities.
Other – Other investments are comprised of investments in commingled real estate funds. </t>
  </si>
  <si>
    <t>FAIR VALUE MEASUREMENTS</t>
  </si>
  <si>
    <t>(10) FAIR VALUE MEASUREMENTS
The Company’s financial instruments consist of cash and cash equivalents, restricted cash, trade receivables, accounts payable, long-term debt, certain post-employment plans and stock-based compensation liability. The carrying values of cash and cash equivalents, restricted cash, trade receivables and accounts payable approximated their fair values at December 31, 2017 and June 30, 2017 due to the short maturity of these instruments.
The carrying value of the Company’s Notes, excluding debt issuance costs, reflects the original amounts borrowed, inclusive of net unamortized premium, and was $4,004.4 million and $3,692.8 million as of December 31, 2017 and June 30, 2017, respectively. Based on market interest rates for debt of similar terms and average maturities, the fair value of the Company's Notes as of December 31, 2017 and June 30, 2017 was estimated to be $4,108.4 million and $3,895.7 million, respectively. The Company’s fair value estimates associated with its Note obligations were derived utilizing Level 2 inputs—quoted prices for similar instruments in active markets .
The carrying value of the Company’s Term Loan Facility, excluding debt issuance costs, reflects the original amounts borrowed, inclusive of unamortized discounts, and was $1,602.6 million and $1,912.7 million as of December 31, 2017 and June 30, 2017, respectively. The Company’s Term Loan Facility accrues interest at variable rates based upon the one-month, three-month or nine-month LIBOR plus i) a spread of 2.0% on the Company’s $500.0 million tranche (which has a LIBOR floor of 0.0%) and ii) a spread of 2.25% on its B-2 Term Loan tranche (which has a LIBOR floor of 1.00%) . Based on market interest rates for debt of similar terms and average maturities, the fair value of the Company’s Term Loan Facility as of December 31, 2017 and June 30, 2017 was estimated to be $1,622.4 million and $1,930.5 million, respectively. The Company’s fair value estimates associated with its Term Loan Facility obligations were derived utilizing Level 2 inputs—quoted prices for similar instruments in active markets. A hypothetical increase in the applicable interest rate on the Company’s Term Loan Facility of one percentage point above the 1.0% LIBOR floor would increase the Company’s annual interest expense by approximately $16.2 million.
As of December 31, 2017 and June 30, 2017, there was no balance outstanding under the Company's Revolver.</t>
  </si>
  <si>
    <t>COMMITMENTS AND CONTINGENCIES</t>
  </si>
  <si>
    <t xml:space="preserve">(11) COMMITMENTS AND CONTINGENCIES
Purchase commitments
At December 31, 2017, the Company was contractually committed for $408.4 million of capital expenditures for construction materials and purchases of property and equipment , as well as energy and network expenditures . A majority of these purchase commitments are expected to be satisfied in the next twelve months. These purchase commitments are primarily success based; that is, the Company has executed customer contracts that support the future capital expenditures.
Outstanding Letters of Credit
As of December 31, 2017, the Company had $8.0 million in outstanding letters of credit, which were primarily entered into in connection with various lease agreements. Additionally, as of December 31, 2017, Zayo Canada, Inc., a subsidiary of the Company, had CAD $3.5 million (or $2.8 million) in letters of credit, under a CAD $5.0 million (or $4.0 million) unsecured credit agreement.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 </t>
  </si>
  <si>
    <t>RELATED PARTY TRANSACTIONS</t>
  </si>
  <si>
    <t>RELATED-PARTY TRANSACTIONS</t>
  </si>
  <si>
    <t>(12) RELATED PARTY TRANSACTIONS
In May 2016, CII sold Onvoy, LLC and its subsidiaries (“OVS”), a company that provided voice and managed offerings that the Company spun off during the year ended June 30, 2014, to an entity that has a material ownership interest in the Company. The Company continues to have ongoing contractual relationships with Inteliquent, Inc., successor by merger to OVS (“Inteliquent”), whereby the Company provides Inteliquent and its subsidiaries with bandwidth capacity and Inteliquent provides the Company and its subsidiaries with voice offerings. The contractual relationships are based on agreements that were entered into at estimated market rates.
The following table represents the revenue and expense transactions the Company recorded with Inteliquent for the periods presented:
Three Months Ended December 31,
Six months ended December 31,
2017
2016
2017
2016
(in millions)
Revenues
$
1.8
$
1.5
$
3.7
$
3.1
Operating costs
$
0.6
$
0.1
$
1.2
$
0.2
As of December 31, 2017 and June 30, 2017, the Company had $0.6 million and $0.5 million, respectively, due from Inteliquent.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an annual maximum reimbursement threshold approved by the Company's Nominating and Governance Committee. During the three and six months ended December 31, 2017 the Company reimbursed Mr. Caruso $0.2 million and $0.3 million, respectively, and during the three and six months ended December 31, 2016 reimbursed $0.2 million and $0. 4 million, respectively, for his business use of the aircraft.</t>
  </si>
  <si>
    <t>SEGMENT REPORTING</t>
  </si>
  <si>
    <t>(13) SEGMENT REPORTING
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bandwidth infrastructure, colocation and connectivity offerings are comprised of various related product groups generally defined around the type of offering to which the customer is licensing access, referred to as SPGs. Each SPG is responsible for the revenue, costs and associated capital expenditures of its respective solutions. The SPGs enable licensing and sales, make pricing and product decisions, engineer networks and deliver solutions to customers, and support customers for specific telecom and Internet infrastructure requirements.
In connection with the Company’s continued increase in scope and scale, effective January 1, 2017, and in contemplation of the Company’s acquisition of Electric Lightwave which was completed March 1, 2017, the Company's chief operating decision maker ("CODM"), the Company's Chief Executive Officer, implemented certain organizational changes to the management and operation of the business that directly impact how the CODM makes resource allocation decisions and manages the Company. Under the new structure, the Company’s reportable segments include: Fiber Solutions, Transport, Enterprise Networks, Zayo Colocation, Allstream and Other. The change in structure had the impact of consolidating and/or regrouping existing SPGs and product offerings among the Company’s reportable segments and disaggregating the legacy Zayo Canada segment among the existing SPGs and a new Allstream reportable segment. The change in structure also resulted in adjustments to intercompany pricing that more closely align to third party pricing on the offerings that are provided between the Company’s SPGs.
The Company’s legacy SPGs included Dark Fiber and Mobile Infrastructure Group (“MIG”). Effective January 1, 2017, the Dark Fiber and MIG SPGs were merged together and are now reported as part of the Fiber Solutions reporting segment. Waves and Ethernet solutions that are provided on dedicated dark fiber strands and colocation facilities that support only dark fiber customers, which were historically reported as part of the Waves, Ethernet or zColo SPGs, were transferred to the Fiber Solutions reportable segment effective January 1, 2017 (the “Dedicated Solutions Transfers”).
The Company’s legacy Waves, IP and Sonet SPGs, after giving effect to the Dedicated Solutions Transfers, are now reported under the Company’s Transport reportable segment.
The Company’s legacy Ethernet and Cloud SPGs, after giving effect to the Dedicated Solutions Transfers, are now reported under the Company’s Enterprise Networks segment.
The Company’s legacy Zayo Canada reporting segment was disaggregated based upon the products offered by the legacy Zayo Canada segment to the Company’s existing SPGs and two new SPGs were established: Voice and Small and Medium Business (“SMB”).
The Company’s segments are further described below:
Fiber Solutions. Through the Fiber Solutions segment, the Company provides access to raw bandwidth infrastructure to customers that require more control of their internal networks. These solutions include dark fiber, dedicated lit networks and mobile infrastructure (fiber-to-the-tower and small cell). Dark fiber is a physically separate and secure, private platform for dedicated bandwidth. The Company leases dark fiber pairs (usually 2 to 12 total fibers) to its customers, who “light” the fiber using their own optronics. The Company’s mobile infrastructure solutions permit direct fiber connections to cell towers, small cells, hub sites, and mobile switching centers.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Fiber Solutions segment tend to range from three to twenty years.
Transport. The Transport segment provides access to lit bandwidth infrastructure solutions over the Company’s metro, regional, and long-haul fiber networks. The segment uses customer-accessed optronics to light the fiber, and the Company’s customers pay for its offerings based on the amount and type of bandwidth access they acquire. The Company’s offerings within this segment include wavelengths, wholesale IP and SONET. The Company targets customers who require a minimum of 10G of bandwidth across their networks. Transport customers include carriers, content providers, financial services companies, healthcare, government entities, education institutions and other medium and large enterprises. The contract terms in this segment tend to range from two to five years.
Enterprise Networks . The Enterprise Networks segment provides connectivity and lit bandwidth telecommunication solutions to medium and large enterprises. The Company’s offerings within this segment include Ethernet, enterprise private and connectivity products, managed products and cloud-based computing and storage products. Solutions range from point-to-point data connections to multi-site managed networks to international outsourced IT infrastructure environments. The contract terms in the Enterprise Networks segment tend to range from one to ten years.
Zayo Colocation (zColo). The Colocation segment provides data center infrastructure solutions to a broad range of enterprise, carrier, cloud, and content customers. The Company’s offerings within this segment include the provision of colocation space, power and interconnection solutions in North America and Western Europe. Solutions range in size from single cabinet solutions to 1MW+ data center infrastructure environments. The Company’s data centers also support a large component of the Company’s networking components for the purpose of aggregating and accommodating data, voice, Internet, and video traffic. The contract terms in this segment tend to range from two to five years.
Allstream. The Allstream segment provides Voice, SIP Trunking, Unified Communications and scalable data offerings using a variety of technologies for businesses. Voice provides a full range of local voice offerings allowing business customers to complete telephone calls in their local exchange, as well as make long distance, toll-free and related calls. Unified Communications is the integration of real-time communication functions such as telephony (including cloud-based IP telephony), instant messaging and video conferencing with non-real-time communication offerings, such as integrated voicemail and e-mail. Unified Communications provides a set of products that give users the ability to work and communicate across multiple components, media types and geographies. Allstream also offers a range of products that help small and medium business (“SMB”) customers implement the right data and networking solutions for their business. Those scalable products make use of technologies including Ethernet, IP/MPLS VPN Solutions, and wavelength solutions. Allstream provides support to customers in the SMB market while leveraging its extensive network and product offerings. These include IP, internet, voice, IP Trunking, cloud private branch exchange, collaboration offerings and unified communications.
Other. The Other segment is primarily comprised of ZPS. ZPS provides network and technical resources to customers who wish to leverage our expertise in designing, acquiring and maintaining networks. The contract terms typically provide for a term of one year for a fixed recurring monthly fee in the case of network and on an hourly basis for technical resources (usage revenue). ZPS also generates revenue via telecommunication component sales.
Effective January 1, 2017, revenues for all of the Company’s products are included in one of the Company’s six segments. This segment presentation has been recast for all periods presented for comparability.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rational and consistently applied.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loss) from operations before interest, income taxes, depreciation and amortization (“EBITDA”) adjusted to exclude acquisition or disposal-related transaction costs, losses on extinguishment of debt, stock-based compensation, unrealized foreign currency gains/(losses) on intercompany loans, and non-cash income/(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For the three months ended December 31, 2017
Fiber
Transport
Enterprise
zColo
Allstream
Other
Corp/
Total
(in millions)
Revenue from external customers
$
200.5
$
117.3
$
145.9
$
59.9
$
123.5
$
6.4
$
—
$
653.5
Segment Adjusted EBITDA
161.0
49.2
57.0
31.5
29.9
1.3
—
329.9
Capital expenditures
114.5
31.8
19.5
24.7
2.9
—
—
193.4
As of and for the six months ended December 31, 2017
Fiber
Transport
Enterprise Networks
zColo
Allstream
Other
Corp/
Total
(in millions)
Revenue from external customers
$
396.0
$
236.4
$
283.6
$
118.3
$
251.2
$
11.5
$
—
$
1,297.0
Segment Adjusted EBITDA
315.2
100.8
106.5
60.9
60.7
2.4
—
646.5
Total assets
4,701.7
1,257.6
1,293.2
1,007.1
487.1
32.3
144.1
8,923.1
Capital expenditures
221.8
65.5
40.5
52.6
6.4
—
—
386.8
For the three months ended December 31, 2016
Fiber
Transport
Enterprise
zColo
Allstream
Other
Corp/
Total
(in millions)
Revenue from external customers
$
177.5
$
106.4
$
114.7
$
52.5
$
51.6
$
4.0
$
—
$
506.7
Segment Adjusted EBITDA
141.0
44.6
39.7
27.6
9.6
0.9
—
263.4
Capital expenditures
130.9
37.4
20.1
23.3
1.9
—
—
213.6
For the six months ended December 31, 2016
Fiber
Transport
Enterprise Networks
zColo
Allstream
Other
Corp/
Total
(in millions)
Revenue from external customers
$
351.6
$
212.5
$
229.1
$
103.7
$
106.1
$
8.6
$
—
$
1,011.6
Segment Adjusted EBITDA
279.2
89.2
80.3
53.9
19.3
2.1
—
524.0
Capital expenditures
261.7
70.9
41.0
46.2
2.1
—
—
421.9
As of June 30, 2017
Fiber
Transport
Enterprise
Networks
zColo
Allstream
Other
Corp/
Total
(in millions)
Total assets
$
4,504.6
$
1,230.0
$
1,385.7
$
994.4
$
406.2
$
33.2
$
173.7
$
8,727.8
Reconciliation from Total Segment Adjusted EBITDA to income from operations before taxes:
For the three months ended December 31,
2017
2016
(in millions)
Total Segment Adjusted EBITDA
$
329.9
$
263.4
Interest expense
(73.1)
(53.7)
Depreciation and amortization expense
(195.9)
(131.4)
Transaction costs
(5.9)
(6.2)
Stock-based compensation
(23.5)
(34.5)
Foreign currency gain/(loss) on intercompany loans
3.1
(17.4)
Non-cash loss on investments
(0.2)
(0.2)
Income from operations before income taxes
$
34.4
$
20.0
For the six months ended December 31,
2017
2016
(in millions)
Total Segment Adjusted EBITDA
$
646.5
$
524.0
Interest expense
(146.7)
(107.0)
Depreciation and amortization expense
(380.0)
(269.9)
Transaction costs
(14.2)
(9.2)
Stock-based compensation
(51.3)
(66.5)
Loss on extinguishment of debt
(4.9)
—
Foreign currency gain/(loss) on intercompany loans
13.9
(28.6)
Non-cash loss on investments
(0.3)
(0.5)
Income from operations before income taxes
$
63.0
$
42.3</t>
  </si>
  <si>
    <t>CONDENSED CONSOLIDATING FINANCIAL INFORMATION</t>
  </si>
  <si>
    <t>(14) CONDENSED CONSOLIDATING FINANCIAL INFORMATION
As discussed Note 5 – Long-Term Debt , as of December 31, 2017, the Company has outstanding $1,430.0 million of 2023 Unsecured Notes, $900.0 million of 2025 Unsecured Notes, $1,650.0 million of 2027 Unsecured Notes. The Notes are fully and unconditionally guaranteed, jointly and severally, on a senior unsecured basis by all of the Company’s current and future domestic restricted subsidiaries. Zayo Capital does not have independent assets or operations. The non-guarantor subsidiaries consist of the foreign subsidiaries that were acquired in conjunction with the Company's acquisitions.
The accompanying condensed consolidating financial information has been prepared and is presented to display the components of the Company’s balance sheets, statements of operations and statements of cash flows in a manner that allows an existing or future holder of the Company’s Notes to review and analyze the current financial position and recent operating results of the legal subsidiaries that guarantee the Company’s debt obligations.
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Zayo Group and its guarantors provide services to each other during the normal course of business. These transactions are eliminated in the consolidated results of operations of the Company. Activity related to income taxes is included at the issuer, or Zayo Group level, and the Company's non-guarantor subsidiaries and is not allocated to the Company's guarantor subsidiaries in the condensed consolidated financial information presented below.
Condensed Consolidating Balance Sheets (Unaudited)
December 31, 2017
Zayo Group,
LLC
Guarantor
Non-Guarantor
(Issuer)
Subsidiaries
Subsidiaries
Eliminations
Total
(in millions)
Assets
Current assets
Cash and cash equivalents
$
114.0
$
3.8
$
162.3
$
—
280.1
Trade receivables, net of allowance
136.3
3.0
94.5
—
233.8
Prepaid expenses
44.4
0.3
22.7
—
67.4
Other assets
20.6
—
2.7
—
23.3
Total current assets
315.3
7.1
282.2
—
604.6
Property and equipment, net
4,416.3
—
713.1
—
5,129.4
Intangible assets, net
1,147.9
10.1
144.8
—
1,302.8
Goodwill
1,526.9
14.6
171.4
—
1,712.9
Deferred income taxes, net
25.0
—
2.0
—
27.0
Other assets
111.3
—
35.1
—
146.4
Related party receivable
368.5
—
—
(368.5)
—
Investment in subsidiary
679.4
—
—
(679.4)
—
Total assets
$
8,590.6
$
31.8
$
1,348.6
$
(1,047.9)
$
8,923.1
Liabilities and member's equity
Current liabilities
Accounts payable
$
22.8
$
0.1
$
19.8
$
—
$
42.7
Accrued liabilities
235.9
0.7
96.6
—
333.2
Accrued interest
73.0
—
—
—
73.0
Current portion of long-term debt
5.0
—
—
—
5.0
Capital lease obligations, current
7.0
—
1.4
—
8.4
Deferred revenue, current
112.2
0.2
39.6
—
152.0
Total current liabilities
455.9
1.0
157.4
—
614.3
Long-term debt, non-current
5,538.6
—
—
—
5,538.6
Related party debt, long-term
—
—
368.5
(368.5)
—
Capital lease obligation, non-current
79.0
—
10.8
—
89.8
Deferred revenue, non-current
894.1
—
95.8
—
989.9
Deferred income taxes, net
106.1
—
41.6
—
147.7
Other long-term liabilities
22.0
—
25.9
—
47.9
Total liabilities
7,095.7
1.0
700.0
(368.5)
7,428.2
Member's equity
Member's interest
1,935.3
17.4
580.1
(606.6)
1,926.2
Accumulated other comprehensive income
23.3
—
23.3
(23.3)
23.3
Accumulated deficit
(463.7)
13.4
45.2
(49.5)
(454.6)
Total member's equity
1,494.9
30.8
648.6
(679.4)
1,494.9
Total liabilities and member's equity
$
8,590.6
$
31.8
$
1,348.6
$
(1,047.9)
$
8,923.1
Condensed Consolidating Balance Sheets (Unaudited)
June 30, 2017
Zayo Group,
LLC
Guarantor
Non-Guarantor
(Issuer)
Subsidiaries
Subsidiaries
Eliminations
Total
(in millions)
Assets
Current assets
Cash and cash equivalents
$
96.6
$
2.1
$
121.3
$
—
220.0
Trade receivables, net of allowance
117.9
4.5
69.2
—
191.6
Prepaid expenses
42.6
0.3
25.4
—
68.3
Other assets
25.1
—
9.0
—
34.1
Total current assets
282.2
6.9
224.9
—
514.0
Property and equipment, net
4,306.3
—
709.7
—
5,016.0
Intangible assets, net
1,033.6
11.0
144.0
—
1,188.6
Goodwill
1,660.8
14.6
164.8
—
1,840.2
Deferred income taxes, net
27.2
—
0.1
—
27.3
Other assets
115.6
—
26.1
—
141.7
Related party receivable
341.5
—
—
(341.5)
—
Investment in subsidiary
624.6
—
—
(624.6)
—
Total assets
$
8,391.8
$
32.5
$
1,269.6
$
(966.1)
$
8,727.8
Liabilities and member's equity
Current liabilities
Accounts payable
$
57.0
$
—
$
15.4
$
—
$
72.4
Accrued liabilities
217.5
1.4
110.3
—
329.2
Accrued interest
63.5
—
—
—
63.5
Current portion of long-term debt
5.0
—
—
—
5.0
Capital lease obligations, current
6.6
—
1.4
—
8.0
Deferred revenue, current
113.1
0.2
32.7
—
146.0
Total current liabilities
462.7
1.6
159.8
—
624.1
Long-term debt, non-current
5,532.7
—
—
—
5,532.7
Related party debt, long-term
—
—
341.5
(341.5)
—
Capital lease obligation, non-current
82.6
—
11.0
—
93.6
Deferred revenue, non-current
884.8
—
104.9
—
989.7
Deferred income taxes, net
—
—
40.2
—
40.2
Other long-term liabilities
33.9
—
18.5
—
52.4
Total liabilities
6,996.7
1.6
675.9
(341.5)
7,332.7
Member's equity
Member's interest
1,888.1
18.5
574.2
(601.8)
1,879.0
Accumulated other comprehensive income
5.4
—
5.4
(5.4)
5.4
Accumulated deficit
(498.4)
12.4
14.1
(17.4)
(489.3)
Total member's equity
1,395.1
30.9
593.7
(624.6)
1,395.1
Total liabilities and member's equity
$
8,391.8
$
32.5
$
1,269.6
$
(966.1)
$
8,727.8
Condensed Consolidating Statements of Operations
For the three months ended December 31, 2017
Zayo Group,
LLC
Guarantor
Non-Guarantor
(Issuer)
Subsidiaries
Subsidiaries
Eliminations
Total
(in millions)
Revenue
$
501.0
$
6.4
$
146.1
$
—
$
653.5
Operating costs and expenses
Operating costs (excluding depreciation amortization and including stock-based compensation)
157.4
5.2
69.4
—
232.0
Selling, general and administrative expenses (including stock-based compensation)
92.7
0.3
28.6
—
121.6
Depreciation and amortization
166.9
0.4
28.6
—
195.9
Total operating costs and expenses
417.0
5.9
126.6
—
549.5
Operating income
84.0
0.5
19.5
—
104.0
Other expenses
Interest expense
(67.5)
—
(5.6)
—
(73.1)
Loss on extinguishment of debt
—
—
—
—
—
Foreign currency gain on intercompany loans
1.3
—
1.8
—
3.1
Other income
0.4
—
—
—
0.4
Equity in net earnings of subsidiaries
16.2
—
—
(16.2)
—
Total other expense, net
(49.6)
—
(3.8)
(16.2)
(69.6)
Income from operations before income taxes
34.4
0.5
15.7
(16.2)
34.4
Provision for income taxes
22.9
—
—
—
22.9
Net income
11.5
0.5
15.7
(16.2)
11.5
Other comprehensive loss, net of income taxes
(4.2)
—
(4.2)
4.2
(4.2)
Comprehensive income
$
7.3
$
0.5
$
11.5
$
(12.0)
$
7.3
Condensed Consolidating Statements of Operations
For the six months ended December 31, 2017
Zayo Group,
LLC
Guarantor
Non-Guarantor
(Issuer)
Subsidiaries
Subsidiaries
Eliminations
Total
(in millions)
Revenue
$
989.2
$
11.5
$
296.3
$
—
$
1,297.0
Operating costs and expenses
Operating costs (excluding depreciation amortization and including stock-based compensation)
318.5
9.0
140.2
—
467.7
Selling, general and administrative expenses (including stock-based compensation)
184.6
0.6
64.7
—
249.9
Depreciation and amortization
321.8
0.9
57.3
—
380.0
Total operating costs and expenses
824.9
10.5
262.2
—
1,097.6
Operating income
164.3
1.0
34.1
—
199.4
Other expenses
Interest expense
(135.5)
—
(11.2)
—
(146.7)
Loss on extinguishment of debt
(4.9)
—
—
—
(4.9)
Foreign currency loss on intercompany loans
6.6
—
7.3
—
13.9
Other expense
0.6
—
0.7
—
1.3
Equity in net earnings of subsidiaries
32.1
—
—
(32.1)
—
Total other expense, net
(101.1)
—
(3.2)
(32.1)
(136.4)
Income from operations before income taxes
63.2
1.0
30.9
(32.1)
63.0
Provision/(benefit) for income taxes
28.5
—
(0.2)
—
28.3
Net income
34.7
1.0
31.1
(32.1)
34.7
Other comprehensive income, net of income taxes
17.9
—
17.9
(17.9)
17.9
Comprehensive income
$
52.6
$
1.0
$
49.0
$
(50.0)
$
52.6
Condensed Consolidating Statements of Operations (Unaudited)
For the three months ended December 31, 2016
Zayo Group,
LLC
Guarantor
Non-Guarantor
Issuer
Subsidiaries
Subsidiaries
Eliminations
Total
(in millions)
Revenue
$
351.4
$
4.0
$
151.3
$
—
$
506.7
Operating costs and expenses
Operating costs (excluding depreciation amortization and including stock-based compensation)
100.9
2.8
76.2
—
179.9
Selling, general and administrative expenses (including stock-based compensation)
68.6
0.4
35.7
—
104.7
Depreciation and amortization
114.8
0.4
16.2
—
131.4
Total operating costs and expenses
284.3
3.6
128.1
—
416.0
Operating income
67.1
0.4
23.2
—
90.7
Other expenses
Interest expense
(48.2)
—
(5.5)
—
(53.7)
Foreign currency loss on intercompany loans
(2.1)
—
(15.3)
—
(17.4)
Other expense
0.1
—
0.3
—
0.4
Equity in net earnings of subsidiaries
3.1
—
—
(3.1)
—
Total other expense, net
(47.1)
—
(20.5)
(3.1)
(70.7)
Income from operations before income taxes
20.0
0.4
2.7
(3.1)
20.0
Provision for income taxes
0.2
—
—
—
0.2
Net income
19.8
0.4
2.7
(3.1)
19.8
Other comprehensive loss, net of income taxes
(24.1)
—
(24.1)
24.1
(24.1)
Comprehensive (loss)/income
$
(4.3)
$
0.4
$
(21.4)
$
21.0
$
(4.3)
Condensed Consolidating Statements of Operations (Unaudited)
For the six months ended December 31, 2016
Zayo Group,
LLC
Guarantor
Non-Guarantor
Issuer
Subsidiaries
Subsidiaries
Eliminations
Total
(in millions)
Revenue
$
693.4
$
8.6
$
309.6
$
—
$
1,011.6
Operating costs and expenses
Operating costs (excluding depreciation amortization and including stock-based compensation)
198.7
6.1
148.9
—
353.7
Selling, general and administrative expenses (including stock-based compensation)
133.6
0.7
76.0
—
210.3
Depreciation and amortization
225.4
0.9
43.6
—
269.9
Total operating costs and expenses
557.7
7.7
268.5
—
833.9
Operating income
135.7
0.9
41.1
—
177.7
Other expenses
Interest expense
(96.0)
—
(11.0)
—
(107.0)
Foreign currency loss on intercompany loans
(7.2)
—
(21.4)
—
(28.6)
Other expense
—
—
0.2
—
0.2
Equity in net earnings of subsidiaries
11.5
—
—
(11.5)
—
Total other expense, net
(91.7)
—
(32.2)
(11.5)
(135.4)
Income from operations before income taxes
44.0
0.9
8.9
(11.5)
42.3
Provision/(benefit) for income taxes
8.5
—
(1.7)
—
6.8
Net income
35.5
0.9
10.6
(11.5)
35.5
Other comprehensive loss, net of income taxes
(27.4)
—
(27.4)
27.4
(27.4)
Comprehensive income/(loss)
$
8.1
$
0.9
$
(16.8)
$
15.9
$
8.1
Condensed Consolidating Statements of Cash Flows
Six months ended December 31, 2017
Zayo Group,
LLC
Guarantor
Non-Guarantor
(Issuer)
Subsidiaries
Subsidiaries
Total
(in millions)
Net cash provided by operating activities
$
395.8
$
3.4
$
57.3
$
456.5
Cash flows from investing activities:
Purchases of property and equipment
(357.1)
—
(29.7)
(386.8)
Other
(12.3)
—
12.1
(0.2)
Net cash used in investing activities
(369.4)
—
(17.6)
(387.0)
Cash flows from financing activities:
Proceeds from debt
312.8
—
—
312.8
Principal payments on long-term debt
(313.2)
—
—
(313.2)
Principal repayments on capital lease obligations
(3.4)
—
(0.6)
(4.0)
Payment of debt issuance costs
(4.3)
—
0.9
(3.4)
Contributions to parent
1.7
(1.7)
—
—
Cash paid for Santa Clara acquisition
(2.6)
—
—
(2.6)
Net cash used in financing activities
(9.0)
(1.7)
0.3
(10.4)
Net cash flows
17.4
1.7
40.0
59.1
Effect of changes in foreign exchange rates on cash
—
—
1.0
1.0
Net increase in cash and cash equivalents
17.4
1.7
41.0
60.1
Cash and cash equivalents, beginning of period
96.6
2.1
121.3
220.0
Cash and cash equivalents, end of period
$
114.0
$
3.8
$
162.3
$
280.1
Condensed Consolidating Statements of Cash Flows
Six months ended December 31, 2016
Zayo Group,
LLC
Guarantor
Non-Guarantor
(Issuer)
Subsidiaries
Subsidiaries
Total
(in millions)
Net cash provided by operating activities
$
338.7
$
1.8
$
62.0
$
402.5
Cash flows from investing activities:
Purchases of property and equipment
(384.9)
—
(37.0)
(421.9)
Acquisitions, net of cash acquired
(2.8)
—
1.5
(1.3)
Other
1.5
—
—
1.5
Net cash used in investing activities
(386.2)
—
(35.5)
(421.7)
Cash flows from financing activities:
Principal repayments on capital lease obligations
(1.8)
—
(0.2)
(2.0)
Payment of debt issuance costs
(0.7)
—
—
(0.7)
Receipt from/(payment of) principal balance of intercompany loans
10.8
—
(10.8)
—
Contributions to parent
2.6
(2.6)
—
—
Net cash provided by/(used in) financing activities
10.9
(2.6)
(11.0)
(2.7)
Net cash flows
(36.6)
(0.8)
15.5
(21.9)
Effect of changes in foreign exchange rates on cash
—
—
(4.9)
(4.9)
Net (decrease)/increase in cash and cash equivalents
(36.6)
(0.8)
10.6
(26.8)
Cash and cash equivalents, beginning of period
91.3
3.0
75.8
170.1
Cash and cash equivalents, end of period
$
54.7
$
2.2
$
86.4
$
143.3</t>
  </si>
  <si>
    <t>SUBSEQUENT EVENTS</t>
  </si>
  <si>
    <t>(15) SUBSEQUENT EVENTS
On January 18, 2018, the Company completed the CAD $31.0 million (or $24.9 million) cash acquisition of Vancouver-based Optic Zoo Networks. Optic Zoo Networks owns and provides access to high-capacity fiber in Vancouver and has achieved a significant penetration of customers, with a focus on the digital media sector. The transaction adds 103 route miles and more than 100 on-net buildings to the Company’s Vancouver footprint. The acquisition will be accounted for as a business combination using the acquisition method of accounting, whereby the total purchase price will be allocated to the acquired identifiable net assets based on assessments of their respective fair values, and the excess of the purchase price over the fair values of these identifiable net assets will be allocated to goodwill. Due to the timing of the transaction, the initial accounting for this acquisition, including the measurement of assets acquired, liabilities assumed and goodwill, has not yet been determined and is pending detailed analyses of the facts and circumstances that existed as of the January 18, 2018 acquisition date.
On January 28, 2018, the Company entered into an agreement to acquire substantially all of the assets of Neutral Path Communications and Near North Partners for $31.5 million. The purchase price is subject to net working capital and other customary adjustments, as well as a contingent payment based on sales performance through June 30, 2018. Neutral Path is a long haul infrastructure provider, providing access to a fiber network in the Midwest. The transaction will add 452 owned plus additional leased route miles to the Company’s extensive North American network, including a unique, high-count fiber route from Minneapolis to Omaha.</t>
  </si>
  <si>
    <t>BUSINESS AND BASIS OF PRESENTATION (Policies)</t>
  </si>
  <si>
    <t>Basis of Presentation</t>
  </si>
  <si>
    <t xml:space="preserve">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7 included in the Company’s Annual Report on Form 10-K for the year ended June 30, 2017. In the opinion of management, all adjustments considered necessary for a fair presentation of financial position, results of operations and cash flows of the Company have been included herein. The results of operations for the three and six months ended December 31, 2017 are not necessarily indicative of the operating results for any future interim period or the full year.
The Company’s fiscal year ends June 30 each year, and we refer to the fiscal year ending June 30, 2019 as “Fiscal 2019”, the fiscal year ending June 30, 2018 as “Fiscal 2018” and the fiscal year ended June 30, 2017 as “Fiscal 2017.” </t>
  </si>
  <si>
    <t>Use of Estimates</t>
  </si>
  <si>
    <t>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 determining the fair value of plan assets related to post-employment benefits and estimating certain restricted stock unit grant fair values used to compute the stock-based compensation liability and expense .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ACQUISITIONS (Tables)</t>
  </si>
  <si>
    <t>Schedule of Acquisitions</t>
  </si>
  <si>
    <t>KIO Networks US Data Centers
Electric Lightwave
Santa Clara Data
Acquisition date
May 1, 2017
March 1, 2017
October 3, 2016
(in millions)
Cash
$
0.1
$
12.6
$
—
Other current assets
0.1
55.0
—
Property and equipment
2.4
572.8
31.9
Deferred tax assets, net
1.8
—
—
Intangibles
6.4
472.4
6.0
Goodwill
2.9
498.4
—
Other assets
0.5
1.7
—
Total assets acquired
14.2
1,612.9
37.9
Current liabilities
1.7
57.4
—
Deferred tax liabilities, net
—
35.1
—
Capital lease obligations
—
—
26.6
Deferred revenue
0.5
80.0
—
Other liabilities
—
1.2
—
Total liabilities assumed
2.2
173.7
26.6
Net assets acquired
12.0
1,439.2
11.3
Less cash acquired
(0.1)
(12.6)
—
Total consideration paid/payable
$
11.9
$
1,426.6
$
11.3</t>
  </si>
  <si>
    <t>GOODWILL (Tables)</t>
  </si>
  <si>
    <t>Schedule Of Goodwill</t>
  </si>
  <si>
    <t>Product Group
As of June 30, 2017
Adjustments to Fiscal 2017
Foreign Currency
As of December 31, 2017
(in millions)
Fiber Solutions
$
633.9
$
145.5
$
3.1
$
782.5
Waves
247.4
(62.3)
1.6
186.7
Sonet
52.0
30.9
0.1
83.0
Ethernet
359.5
(263.6)
0.2
96.1
EPIC
89.5
80.0
0.3
169.8
zColo
256.3
2.7
1.3
260.3
Cloud
69.5
(4.9)
0.1
64.7
Allstream
116.5
(62.3)
—
54.2
Other
15.6
—
15.6
Total
$
1,840.2
$
(134.0)
$
6.7
$
1,712.9</t>
  </si>
  <si>
    <t>INTANGIBLE ASSETS (Tables)</t>
  </si>
  <si>
    <t>Schedule of Intangible Assets, Excluding Goodwill</t>
  </si>
  <si>
    <t>Gross Carrying Amount
Accumulated
Net
(in millions)
December 31, 2017
Finite-Lived Intangible Assets
Customer relationships
$
1,643.9
$
(361.1)
$
1,282.8
Underlying rights
1.6
(0.5)
1.1
Total
1,645.5
(361.6)
1,283.9
Indefinite-Lived Intangible Assets
Certifications
3.5
—
3.5
Underlying Rights
15.4
—
15.4
Total
$
1,664.4
$
(361.6)
$
1,302.8
June 30, 2017
Finite-Lived Intangible Assets
Customer relationships
$
1,477.7
$
(308.6)
$
1,169.1
Underlying rights
1.6
(0.4)
1.2
Total
1,479.3
(309.0)
1,170.3
Indefinite-Lived Intangible Assets
Certifications
3.5
—
3.5
Underlying Rights
14.8
—
14.8
Total
$
1,497.6
$
(309.0)
$
1,188.6</t>
  </si>
  <si>
    <t>LONG-TERM DEBT (Tables)</t>
  </si>
  <si>
    <t>Schedule of Debt</t>
  </si>
  <si>
    <t>Date of
Outstanding as of
Issuance or most recent amendment
Maturity
Interest Payments
Interest Rate
December 31,
June 30,
(in millions)
Term Loan Facility due 2021
Jan 2017
Jan 2021
Monthly
LIBOR +2.00%
$
496.3
$
498.8
B-2 Term Loan Facility
Jul 2017
Jan 2024
Monthly
LIBOR +2.25%
1,119.3
1,429.9
6.00% Senior Unsecured Notes
Jan &amp; Mar 2015
Apr 2023
Apr/Oct
6.00%
1,430.0
1,430.0
6.375% Senior Unsecured Notes
May 2015 &amp; Apr 2016
May 2025
May/Nov
6.375%
900.0
900.0
5.75% Senior Unsecured Notes
Jan, Apr &amp; Jul 2017
Jan 2027
Jan/Ju1
5.75%
1,650.0
1,350.0
Total obligations
5,595.6
5,608.7
Unamortized premium/(discounts), net
11.4
(3.2)
Unamortized debt issuance costs
(63.4)
(67.8)
Carrying value of debt
5,543.6
5,537.7
Less current portion
(5.0)
(5.0)
Total long-term debt, less current portion
$
5,538.6
$
5,532.7</t>
  </si>
  <si>
    <t>INCOME TAXES (Tables)</t>
  </si>
  <si>
    <t>Reconciliation of income tax provision</t>
  </si>
  <si>
    <t>Three months ended December 31,
Six months ended December 31,
2017
2016
2017
2016
(in millions)
Expected provision at the statutory rate
$
7.6
$
7.1
$
17.6
$
14.8
Increase/(decrease) due to:
State income tax expense, net of federal benefit
0.9
0.8
1.5
1.5
Stock-based compensation
1.0
(2.9)
2.5
0.4
Transactions costs not deductible for tax purposes
0.1
0.2
0.2
0.3
Change in statutory tax rate, non-U.S.
0.8
—
0.8
(1.7)
Foreign tax rate differential
0.5
0.4
(1.7)
(0.3)
Change in valuation allowance
(25.7)
(4.4)
(31.4)
(6.7)
U.S. Tax Reform
44.1
—
44.1
—
Other, net
(6.4)
(1.0)
(5.3)
(1.5)
Provision for income taxes
$
22.9
$
0.2
$
28.3
$
6.8</t>
  </si>
  <si>
    <t>Provisional amounts recognized for income taxes</t>
  </si>
  <si>
    <t>Provisional amounts recognized due to the U.S. Tax Reform for the three and six months ended December 31, 2017:
Tax Expense
Deferred Tax Liability
Current Tax Receivable
(in millions)
Change in statutory tax rate, U.S. only (AMT credit is now refundable)
$
1.4
$
11.4
$
10.0
Changes to indefinite reinvestment assertion
7.9
7.9
Repatriation Tax (offset against net operating loss carryforwards, non-cash)
34.8
34.8
Net discrete impacts of the enactment of U.S. Tax Reform
$
44.1
$
54.1
$
10.0</t>
  </si>
  <si>
    <t>Statutory tax rate used for determining tax provision</t>
  </si>
  <si>
    <t>Fiscal 2017
Fiscal 2018
Fiscal 2019
Tax Rates
Federal Rate
35%
28%
21%
Blended Federal &amp; State Rate
39%
33%
26%</t>
  </si>
  <si>
    <t>STOCK-BASED COMPENSATION (Tables)</t>
  </si>
  <si>
    <t>Schedule of Employee Service Share-based Compensation Allocation of Recognized Period Costs</t>
  </si>
  <si>
    <t>The following tables summarize the Company’s stock-based compensation expense for liability and equity classified awards included in the condensed consolidated statements of operations.
Three months ended December 31,
Six months ended December 31,
2017
2016
2017
2016
(in millions)
Included in:
Operating costs
$
2.3
$
3.3
$
5.5
$
6.6
Selling, general and administrative expenses
21.2
31.2
45.8
59.9
Total stock-based compensation expense
$
23.5
$
34.5
$
51.3
$
66.5
CII common units
$
—
$
5.9
$
—
$
10.1
Part A restricted stock units
19.4
18.8
41.6
40.1
Part B restricted stock units
3.6
9.5
8.7
15.7
Part C restricted stock units
0.5
0.3
1.0
0.6
Total stock-based compensation expense
$
23.5
$
34.5
$
51.3
$
66.5</t>
  </si>
  <si>
    <t>Summary Of Part B RSU Issuance</t>
  </si>
  <si>
    <t>During the three months ended
December 31,
September 30,
Part B RSUs granted
82,556
163,960
Maximum eligible shares of the Company's common stock
569,636
590,256
Grant date fair value per Part B RSU
$
45.10
$
Units converted to Company's common stock at vesting date
n/a
n/a
During the three months ended
June 30,
2017
March 31,
2017
December 31,
2016
September 30,
2016
Part B RSUs granted
152,808
171,316
191,015
200,425
Maximum eligible shares of the Company's common stock
550,109
880,564
981,817
1,030,185
Grant date fair value per Part B RSU
$
26.52
$
27.39
$
75.56
$
47.00
Units converted to Company's common stock at vesting date
n/a
41,368
102,511
99,508</t>
  </si>
  <si>
    <t>Part A Restricted Stock Units [Member]</t>
  </si>
  <si>
    <t>Summary Of Restricted Stock Units Activity</t>
  </si>
  <si>
    <t>Number of Part A
Weighted average
Weighted average
Outstanding at July 1, 2017
2,364,386
$
31.63
7.1
Granted
1,158,872
34.96
Vested
(1,460,389)
31.54
Forfeited
(193,105)
n/a
Outstanding at December 31, 2017
1,869,764
$
33.42
7.4</t>
  </si>
  <si>
    <t>Part B Restricted Stock Units [Member]</t>
  </si>
  <si>
    <t>Number of Part B
Weighted average
Weighted average
Outstanding at July 1, 2017
411,973
$
42.86
6.1
Granted
246,516
27.28
Vested
(252,529)
52.49
Forfeited
(6,636)
n/a
Outstanding at December 31, 2017
399,324
$
27.30
6.0</t>
  </si>
  <si>
    <t>EMPLOYEE BENEFITS (Tables)</t>
  </si>
  <si>
    <t>Defined Benefit Plans and Other Postretirement Benefit Plans Table Text Block [Line Items]</t>
  </si>
  <si>
    <t>Schedule of changes in benefit obligations, fair value of plan assets and the underfunded status for the Company's defined benefit pension and postretirement benefit plans</t>
  </si>
  <si>
    <t>Pension Plans
(in millions)
Change in pension plan assets
Fair value of plan assets at July 1, 2017
$
3.7
Return on plan assets
1.2
Employer contributions
1.6
Participant contributions
0.3
Benefits paid from plan assets
(3.6)
Acquisition transfer
93.9
Foreign currency exchange rate changes
0.1
Fair value of pension plan assets at December 31, 2017
$
97.2
Pension Plans
As of December 31, 2017
(in millions)
Projected benefit obligation
$
106.6
Fair value of plan assets
97.2
Unfunded status
9.4
Current portion of unfunded status
$
—
Non-current portion of unfunded status
$
9.4</t>
  </si>
  <si>
    <t>Schedule of accumulated other comprehensive loss (“AOCI”) that have not yet been recognized as components of net periodic benefit cost</t>
  </si>
  <si>
    <t>As of June 30, 2017
Deferrals
Net Change in AOCI
As of December 31, 2017
(in millions)
Accumulated other comprehensive loss:
Pension plans:
Net actuarial (loss)/gain
$
—
$
1.3
$
1.3
$
1.3
Prior service benefit/(cost)
—
(8.0)
(8.0)
(8.0)
Deferred income tax benefit/(expense)
—
1.7
1.7
1.7
Total pension plans
—
(5.0)
(5.0)
(5.0)
Post-retirement benefit plans:
Net actuarial (loss)/gain
(1.2)
—
—
(1.2)
Prior service (cost)/benefit
—
—
—
—
Deferred income tax benefit/(expense)
0.4
—
—
0.4
Total post-retirement benefit plans
(0.8)
—
—
(0.8)
Total accumulated other comprehensive loss
$
(0.8)
$
(5.0)
$
(5.0)
$
(5.8)</t>
  </si>
  <si>
    <t>Schedule of expected benefit payments for the Company’s defined benefit pension and OPEB plans</t>
  </si>
  <si>
    <t>Post-Retirement
Pension Plans
Benefit Plans
(in millions)
Year ended June 30,
2018
$
2.8
$
0.6
2019
3.0
0.6
2020
3.2
0.6
2021
3.5
0.5
2022
3.7
0.5
2023-2027
22.6
2.5</t>
  </si>
  <si>
    <t>Schedule of assumptions used in determining benefit obligations</t>
  </si>
  <si>
    <t>Pension Plans
OPEB Plans
Actuarial assumptions:
Discount rate
Price inflation
N/A
Expected long-term rate of return on plan assets
N/A
Rate of compensation increase
2% plus merit &amp; promotion
N/A</t>
  </si>
  <si>
    <t>Allocation of invested defined benefit pension plan assets</t>
  </si>
  <si>
    <t>The following table presents the Company’s target for the allocation of invested defined benefit pension plan assets at December 31, 2017:
As of December 31, 2017
Fixed income
Equities
Other
Total
The plans assets are invested in various fund categories utilizing multiple strategies and investment managers. Interests in funds are valued using the net asset value ("NAV") per unit of each fund. The NAV reported by the fund manager is based on the market value of the underlying investments owned by each fund, minus its liabilities, divided by the number of shares outstanding. These funds can be redeemed at NAV, generally at any time. As the funds do not publish publicly available prices, the NAV practical expedient is the most appropriate fair value classification for the plan asset investments. The value associated with these investments is disclosed in the reconciliation of the total investments measured at fair value shown below.
The table below presents the fair value of plan assets valued at NAV by category for the pension and post-retirement plans at December 31, 2017.
As of December 31, 2017
(in millions)
Fixed income
$
36.3
Equities
55.9
Other
5.0
Total
$
97.2</t>
  </si>
  <si>
    <t>Pension Plans [Member]</t>
  </si>
  <si>
    <t>Pension Plans
(in millions)
Change in projected benefit obligation for defined benefit pension plans:
Projected benefit obligation at July 1, 2017
$
6.7
Service cost
1.5
Interest cost
0.7
Actuarial loss (gain)
(1.3)
Participant contributions
0.3
Benefits paid from plan assets
(3.6)
Acquisition transfer
102.1
Foreign currency exchange rate changes
0.2
Projected benefit obligation at December 31, 2017
$
106.6</t>
  </si>
  <si>
    <t>Schedule of net periodic (benefit) cost of the defined benefit pension and OPEB is included in selling, general and administrative expenses</t>
  </si>
  <si>
    <t>Pension Plans
Three months ended December 31, 2017
Six months ended December 31, 2017
( in millions)
Service cost
$
0.7
$
1.5
Interest cost
0.6
0.7
Expected return on plan assets
(1.0)
(1.1)
Net periodic pension benefit income
$
0.3
$
1.1</t>
  </si>
  <si>
    <t>Post-Retirement Benefit Plans [Member]</t>
  </si>
  <si>
    <t>Post-Retirement Benefit Plans
(in millions)
Change in projected benefit obligation for OPEB plans
Projected benefit obligation at July 1, 2017
$
9.9
Service cost
0.1
Interest cost
0.2
Benefits paid by Company
(0.3)
Foreign currency exchange rate changes
0.2
Projected benefit obligation at December 31, 2017
$
10.1</t>
  </si>
  <si>
    <t>OPEB Plans
Three months ended December 31, 2017
Six months ended December 31, 2017
(in millions)
Service cost
$
—
$
0.1
Interest cost
0.1
0.2
Net periodic post-retirement benefit income
$
0.1
$
0.3</t>
  </si>
  <si>
    <t>RELATED PARTY TRANSACTIONS (Tables)</t>
  </si>
  <si>
    <t>OVS [Member]</t>
  </si>
  <si>
    <t>Revenue and Expense Transactions Recognized</t>
  </si>
  <si>
    <t>Three Months Ended December 31,
Six months ended December 31,
2017
2016
2017
2016
(in millions)
Revenues
$
1.8
$
1.5
$
3.7
$
3.1
Operating costs
$
0.6
$
0.1
$
1.2
$
0.2</t>
  </si>
  <si>
    <t>SEGMENT REPORTING (Tables)</t>
  </si>
  <si>
    <t>Summary of Financial Information by Segments</t>
  </si>
  <si>
    <t>For the three months ended December 31, 2017
Fiber
Transport
Enterprise
zColo
Allstream
Other
Corp/
Total
(in millions)
Revenue from external customers
$
200.5
$
117.3
$
145.9
$
59.9
$
123.5
$
6.4
$
—
$
653.5
Segment Adjusted EBITDA
161.0
49.2
57.0
31.5
29.9
1.3
—
329.9
Capital expenditures
114.5
31.8
19.5
24.7
2.9
—
—
193.4
As of and for the six months ended December 31, 2017
Fiber
Transport
Enterprise Networks
zColo
Allstream
Other
Corp/
Total
(in millions)
Revenue from external customers
$
396.0
$
236.4
$
283.6
$
118.3
$
251.2
$
11.5
$
—
$
1,297.0
Segment Adjusted EBITDA
315.2
100.8
106.5
60.9
60.7
2.4
—
646.5
Total assets
4,701.7
1,257.6
1,293.2
1,007.1
487.1
32.3
144.1
8,923.1
Capital expenditures
221.8
65.5
40.5
52.6
6.4
—
—
386.8
For the three months ended December 31, 2016
Fiber
Transport
Enterprise
zColo
Allstream
Other
Corp/
Total
(in millions)
Revenue from external customers
$
177.5
$
106.4
$
114.7
$
52.5
$
51.6
$
4.0
$
—
$
506.7
Segment Adjusted EBITDA
141.0
44.6
39.7
27.6
9.6
0.9
—
263.4
Capital expenditures
130.9
37.4
20.1
23.3
1.9
—
—
213.6
For the six months ended December 31, 2016
Fiber
Transport
Enterprise Networks
zColo
Allstream
Other
Corp/
Total
(in millions)
Revenue from external customers
$
351.6
$
212.5
$
229.1
$
103.7
$
106.1
$
8.6
$
—
$
1,011.6
Segment Adjusted EBITDA
279.2
89.2
80.3
53.9
19.3
2.1
—
524.0
Capital expenditures
261.7
70.9
41.0
46.2
2.1
—
—
421.9
As of June 30, 2017
Fiber
Transport
Enterprise
Networks
zColo
Allstream
Other
Corp/
Total
(in millions)
Total assets
$
4,504.6
$
1,230.0
$
1,385.7
$
994.4
$
406.2
$
33.2
$
173.7
$
8,727.8</t>
  </si>
  <si>
    <t>Reconciliation from Segment Adjusted EBITDA to Net Loss from Continuing Operations</t>
  </si>
  <si>
    <t>For the three months ended December 31,
2017
2016
(in millions)
Total Segment Adjusted EBITDA
$
329.9
$
263.4
Interest expense
(73.1)
(53.7)
Depreciation and amortization expense
(195.9)
(131.4)
Transaction costs
(5.9)
(6.2)
Stock-based compensation
(23.5)
(34.5)
Foreign currency gain/(loss) on intercompany loans
3.1
(17.4)
Non-cash loss on investments
(0.2)
(0.2)
Income from operations before income taxes
$
34.4
$
20.0
For the six months ended December 31,
2017
2016
(in millions)
Total Segment Adjusted EBITDA
$
646.5
$
524.0
Interest expense
(146.7)
(107.0)
Depreciation and amortization expense
(380.0)
(269.9)
Transaction costs
(14.2)
(9.2)
Stock-based compensation
(51.3)
(66.5)
Loss on extinguishment of debt
(4.9)
—
Foreign currency gain/(loss) on intercompany loans
13.9
(28.6)
Non-cash loss on investments
(0.3)
(0.5)
Income from operations before income taxes
$
63.0
$
42.3</t>
  </si>
  <si>
    <t>CONDENSED CONSOLIDATING FINANCIAL INFORMATION (Tables)</t>
  </si>
  <si>
    <t>Schedule Of Condensed Consolidating Statements Of Operations</t>
  </si>
  <si>
    <t>Condensed Consolidating Statements of Operations
For the three months ended December 31, 2017
Zayo Group,
LLC
Guarantor
Non-Guarantor
(Issuer)
Subsidiaries
Subsidiaries
Eliminations
Total
(in millions)
Revenue
$
501.0
$
6.4
$
146.1
$
—
$
653.5
Operating costs and expenses
Operating costs (excluding depreciation amortization and including stock-based compensation)
157.4
5.2
69.4
—
232.0
Selling, general and administrative expenses (including stock-based compensation)
92.7
0.3
28.6
—
121.6
Depreciation and amortization
166.9
0.4
28.6
—
195.9
Total operating costs and expenses
417.0
5.9
126.6
—
549.5
Operating income
84.0
0.5
19.5
—
104.0
Other expenses
Interest expense
(67.5)
—
(5.6)
—
(73.1)
Loss on extinguishment of debt
—
—
—
—
—
Foreign currency gain on intercompany loans
1.3
—
1.8
—
3.1
Other income
0.4
—
—
—
0.4
Equity in net earnings of subsidiaries
16.2
—
—
(16.2)
—
Total other expense, net
(49.6)
—
(3.8)
(16.2)
(69.6)
Income from operations before income taxes
34.4
0.5
15.7
(16.2)
34.4
Provision for income taxes
22.9
—
—
—
22.9
Net income
11.5
0.5
15.7
(16.2)
11.5
Other comprehensive loss, net of income taxes
(4.2)
—
(4.2)
4.2
(4.2)
Comprehensive income
$
7.3
$
0.5
$
11.5
$
(12.0)
$
7.3
Condensed Consolidating Statements of Operations
For the six months ended December 31, 2017
Zayo Group,
LLC
Guarantor
Non-Guarantor
(Issuer)
Subsidiaries
Subsidiaries
Eliminations
Total
(in millions)
Revenue
$
989.2
$
11.5
$
296.3
$
—
$
1,297.0
Operating costs and expenses
Operating costs (excluding depreciation amortization and including stock-based compensation)
318.5
9.0
140.2
—
467.7
Selling, general and administrative expenses (including stock-based compensation)
184.6
0.6
64.7
—
249.9
Depreciation and amortization
321.8
0.9
57.3
—
380.0
Total operating costs and expenses
824.9
10.5
262.2
—
1,097.6
Operating income
164.3
1.0
34.1
—
199.4
Other expenses
Interest expense
(135.5)
—
(11.2)
—
(146.7)
Loss on extinguishment of debt
(4.9)
—
—
—
(4.9)
Foreign currency loss on intercompany loans
6.6
—
7.3
—
13.9
Other expense
0.6
—
0.7
—
1.3
Equity in net earnings of subsidiaries
32.1
—
—
(32.1)
—
Total other expense, net
(101.1)
—
(3.2)
(32.1)
(136.4)
Income from operations before income taxes
63.2
1.0
30.9
(32.1)
63.0
Provision/(benefit) for income taxes
28.5
—
(0.2)
—
28.3
Net income
34.7
1.0
31.1
(32.1)
34.7
Other comprehensive income, net of income taxes
17.9
—
17.9
(17.9)
17.9
Comprehensive income
$
52.6
$
1.0
$
49.0
$
(50.0)
$
52.6
Condensed Consolidating Statements of Operations (Unaudited)
For the three months ended December 31, 2016
Zayo Group,
LLC
Guarantor
Non-Guarantor
Issuer
Subsidiaries
Subsidiaries
Eliminations
Total
(in millions)
Revenue
$
351.4
$
4.0
$
151.3
$
—
$
506.7
Operating costs and expenses
Operating costs (excluding depreciation amortization and including stock-based compensation)
100.9
2.8
76.2
—
179.9
Selling, general and administrative expenses (including stock-based compensation)
68.6
0.4
35.7
—
104.7
Depreciation and amortization
114.8
0.4
16.2
—
131.4
Total operating costs and expenses
284.3
3.6
128.1
—
416.0
Operating income
67.1
0.4
23.2
—
90.7
Other expenses
Interest expense
(48.2)
—
(5.5)
—
(53.7)
Foreign currency loss on intercompany loans
(2.1)
—
(15.3)
—
(17.4)
Other expense
0.1
—
0.3
—
0.4
Equity in net earnings of subsidiaries
3.1
—
—
(3.1)
—
Total other expense, net
(47.1)
—
(20.5)
(3.1)
(70.7)
Income from operations before income taxes
20.0
0.4
2.7
(3.1)
20.0
Provision for income taxes
0.2
—
—
—
0.2
Net income
19.8
0.4
2.7
(3.1)
19.8
Other comprehensive loss, net of income taxes
(24.1)
—
(24.1)
24.1
(24.1)
Comprehensive (loss)/income
$
(4.3)
$
0.4
$
(21.4)
$
21.0
$
(4.3)
Condensed Consolidating Statements of Operations (Unaudited)
For the six months ended December 31, 2016
Zayo Group,
LLC
Guarantor
Non-Guarantor
Issuer
Subsidiaries
Subsidiaries
Eliminations
Total
(in millions)
Revenue
$
693.4
$
8.6
$
309.6
$
—
$
1,011.6
Operating costs and expenses
Operating costs (excluding depreciation amortization and including stock-based compensation)
198.7
6.1
148.9
—
353.7
Selling, general and administrative expenses (including stock-based compensation)
133.6
0.7
76.0
—
210.3
Depreciation and amortization
225.4
0.9
43.6
—
269.9
Total operating costs and expenses
557.7
7.7
268.5
—
833.9
Operating income
135.7
0.9
41.1
—
177.7
Other expenses
Interest expense
(96.0)
—
(11.0)
—
(107.0)
Foreign currency loss on intercompany loans
(7.2)
—
(21.4)
—
(28.6)
Other expense
—
—
0.2
—
0.2
Equity in net earnings of subsidiaries
11.5
—
—
(11.5)
—
Total other expense, net
(91.7)
—
(32.2)
(11.5)
(135.4)
Income from operations before income taxes
44.0
0.9
8.9
(11.5)
42.3
Provision/(benefit) for income taxes
8.5
—
(1.7)
—
6.8
Net income
35.5
0.9
10.6
(11.5)
35.5
Other comprehensive loss, net of income taxes
(27.4)
—
(27.4)
27.4
(27.4)
Comprehensive income/(loss)
$
8.1
$
0.9
$
(16.8)
$
15.9
$
8.1</t>
  </si>
  <si>
    <t>Schedule Of Condensed Consolidating Statements Of Cash Flows</t>
  </si>
  <si>
    <t>Condensed Consolidating Statements of Cash Flows
Six months ended December 31, 2017
Zayo Group,
LLC
Guarantor
Non-Guarantor
(Issuer)
Subsidiaries
Subsidiaries
Total
(in millions)
Net cash provided by operating activities
$
395.8
$
3.4
$
57.3
$
456.5
Cash flows from investing activities:
Purchases of property and equipment
(357.1)
—
(29.7)
(386.8)
Other
(12.3)
—
12.1
(0.2)
Net cash used in investing activities
(369.4)
—
(17.6)
(387.0)
Cash flows from financing activities:
Proceeds from debt
312.8
—
—
312.8
Principal payments on long-term debt
(313.2)
—
—
(313.2)
Principal repayments on capital lease obligations
(3.4)
—
(0.6)
(4.0)
Payment of debt issuance costs
(4.3)
—
0.9
(3.4)
Contributions to parent
1.7
(1.7)
—
—
Cash paid for Santa Clara acquisition
(2.6)
—
—
(2.6)
Net cash used in financing activities
(9.0)
(1.7)
0.3
(10.4)
Net cash flows
17.4
1.7
40.0
59.1
Effect of changes in foreign exchange rates on cash
—
—
1.0
1.0
Net increase in cash and cash equivalents
17.4
1.7
41.0
60.1
Cash and cash equivalents, beginning of period
96.6
2.1
121.3
220.0
Cash and cash equivalents, end of period
$
114.0
$
3.8
$
162.3
$
280.1
Condensed Consolidating Statements of Cash Flows
Six months ended December 31, 2016
Zayo Group,
LLC
Guarantor
Non-Guarantor
(Issuer)
Subsidiaries
Subsidiaries
Total
(in millions)
Net cash provided by operating activities
$
338.7
$
1.8
$
62.0
$
402.5
Cash flows from investing activities:
Purchases of property and equipment
(384.9)
—
(37.0)
(421.9)
Acquisitions, net of cash acquired
(2.8)
—
1.5
(1.3)
Other
1.5
—
—
1.5
Net cash used in investing activities
(386.2)
—
(35.5)
(421.7)
Cash flows from financing activities:
Principal repayments on capital lease obligations
(1.8)
—
(0.2)
(2.0)
Payment of debt issuance costs
(0.7)
—
—
(0.7)
Receipt from/(payment of) principal balance of intercompany loans
10.8
—
(10.8)
—
Contributions to parent
2.6
(2.6)
—
—
Net cash provided by/(used in) financing activities
10.9
(2.6)
(11.0)
(2.7)
Net cash flows
(36.6)
(0.8)
15.5
(21.9)
Effect of changes in foreign exchange rates on cash
—
—
(4.9)
(4.9)
Net (decrease)/increase in cash and cash equivalents
(36.6)
(0.8)
10.6
(26.8)
Cash and cash equivalents, beginning of period
91.3
3.0
75.8
170.1
Cash and cash equivalents, end of period
$
54.7
$
2.2
$
86.4
$
143.3</t>
  </si>
  <si>
    <t>BUSINESS AND BASIS OF PRESENTATION (Details)</t>
  </si>
  <si>
    <t>Business acquisition, percentage of voting interests acquired</t>
  </si>
  <si>
    <t>100.00%</t>
  </si>
  <si>
    <t>ACQUISITIONS (Narrative) (Details) $ in Millions</t>
  </si>
  <si>
    <t>Nov. 26, 2017USD ($)mi</t>
  </si>
  <si>
    <t>May 01, 2017USD ($)ft²CenterMW</t>
  </si>
  <si>
    <t>Mar. 01, 2017USD ($)buildingCenteritemmi</t>
  </si>
  <si>
    <t>Oct. 03, 2016USD ($)ft²itemMW</t>
  </si>
  <si>
    <t>Dec. 31, 2017USD ($)</t>
  </si>
  <si>
    <t>Dec. 31, 2016USD ($)</t>
  </si>
  <si>
    <t>Dec. 31, 2017USD ($)item</t>
  </si>
  <si>
    <t>Business Acquisition [Line Items]</t>
  </si>
  <si>
    <t>Number of business combinations completed since inception | item</t>
  </si>
  <si>
    <t>Number of quarterly payments | item</t>
  </si>
  <si>
    <t>Acquisition related costs</t>
  </si>
  <si>
    <t>Spread Networks [Member]</t>
  </si>
  <si>
    <t>Business acquisition purchase price</t>
  </si>
  <si>
    <t>KIO Networks US Data Centers [Member]</t>
  </si>
  <si>
    <t>Acquired facility size (in square feet) | ft²</t>
  </si>
  <si>
    <t>Acquired megawatts of critical power | MW</t>
  </si>
  <si>
    <t>Purchase price held in escrow</t>
  </si>
  <si>
    <t>Number of data centers | Center</t>
  </si>
  <si>
    <t>Electric Lightwave [Member]</t>
  </si>
  <si>
    <t>Number of metropolitan markets | item</t>
  </si>
  <si>
    <t>Number of on-net buildings connected | building</t>
  </si>
  <si>
    <t>Increase in intangible assets</t>
  </si>
  <si>
    <t>Increase in property plant and equipment</t>
  </si>
  <si>
    <t>Decrease in deferred tax assets</t>
  </si>
  <si>
    <t>Decrease to depreciation and amortization expense</t>
  </si>
  <si>
    <t>Santa Clara Data Center [Member]</t>
  </si>
  <si>
    <t>Remaining cash consideration to be paid</t>
  </si>
  <si>
    <t>Amount of quarterly payments</t>
  </si>
  <si>
    <t>Long-Haul Fiber [Member] | Spread Networks [Member]</t>
  </si>
  <si>
    <t>Acquired route miles added to fiber network | mi</t>
  </si>
  <si>
    <t>Long-Haul Fiber [Member] | Electric Lightwave [Member]</t>
  </si>
  <si>
    <t>Metro Fiber [Member] | Electric Lightwave [Member]</t>
  </si>
  <si>
    <t>ACQUISITIONS (Schedule of Acquisition) (Details) - USD ($) $ in Millions</t>
  </si>
  <si>
    <t>May 01, 2017</t>
  </si>
  <si>
    <t>Mar. 01, 2017</t>
  </si>
  <si>
    <t>Oct. 03, 2016</t>
  </si>
  <si>
    <t>Cash</t>
  </si>
  <si>
    <t>Other current assets</t>
  </si>
  <si>
    <t>Property and equipment</t>
  </si>
  <si>
    <t>Deferred tax assets, net</t>
  </si>
  <si>
    <t>Intangibles</t>
  </si>
  <si>
    <t>Total assets acquired</t>
  </si>
  <si>
    <t>Deferred revenue</t>
  </si>
  <si>
    <t>Total liabilities assumed</t>
  </si>
  <si>
    <t>Net assets acquired</t>
  </si>
  <si>
    <t>Less cash acquired</t>
  </si>
  <si>
    <t>Total consideration paid/payable</t>
  </si>
  <si>
    <t>Deferred tax liabilities, net</t>
  </si>
  <si>
    <t>Other liabilities</t>
  </si>
  <si>
    <t>Capital lease obligations</t>
  </si>
  <si>
    <t>GOODWILL (Schedule Of Goodwill) (Details) $ in Millions</t>
  </si>
  <si>
    <t>Goodwill [Line Items]</t>
  </si>
  <si>
    <t>Goodwill, beginning Balance</t>
  </si>
  <si>
    <t>Adjustments to Prior Period Acquisitions</t>
  </si>
  <si>
    <t>Foreign Currency Translation and Other</t>
  </si>
  <si>
    <t>Goodwill, ending balance</t>
  </si>
  <si>
    <t>Fiber Solutions [Member]</t>
  </si>
  <si>
    <t>Waves [Member]</t>
  </si>
  <si>
    <t>Sonet [Member]</t>
  </si>
  <si>
    <t>Ethernet [Member]</t>
  </si>
  <si>
    <t>EPIC [Member]</t>
  </si>
  <si>
    <t>zColo [Member]</t>
  </si>
  <si>
    <t>Cloud [Member]</t>
  </si>
  <si>
    <t>Allstream, Inc. [Member]</t>
  </si>
  <si>
    <t>Other [Member]</t>
  </si>
  <si>
    <t>INTANGIBLE ASSETS (Schedule of Identifiable Acquisition Related Intangible Assets) (Details) - USD ($) $ in Millions</t>
  </si>
  <si>
    <t>Schedule Of Intangible Assets Net Excluding Goodwill [Line Items]</t>
  </si>
  <si>
    <t>Gross Carrying Amount, Finite-Lived Intangible Assets</t>
  </si>
  <si>
    <t>Total Intangible Assets, Gross</t>
  </si>
  <si>
    <t>Accumulated Amortization</t>
  </si>
  <si>
    <t>Total Net</t>
  </si>
  <si>
    <t>Intangible Assets, Net</t>
  </si>
  <si>
    <t>Certifications [Member]</t>
  </si>
  <si>
    <t>Gross Carrying Amount, Indefinite-lived Intangibles</t>
  </si>
  <si>
    <t>Underlying Rights [Member]</t>
  </si>
  <si>
    <t>Customer relationships [Member]</t>
  </si>
  <si>
    <t>Underlying rights [Member]</t>
  </si>
  <si>
    <t>LONG-TERM DEBT (Summary of Long-Term Debt) (Details) - USD ($) $ in Millions</t>
  </si>
  <si>
    <t>Jan. 15, 2016</t>
  </si>
  <si>
    <t>Debt Instrument [Line Items]</t>
  </si>
  <si>
    <t>Debt obligations</t>
  </si>
  <si>
    <t>Unamortized premium/(discounts), net</t>
  </si>
  <si>
    <t>Unamortized debt issuance costs</t>
  </si>
  <si>
    <t>Carrying value of debt</t>
  </si>
  <si>
    <t>Less current portion</t>
  </si>
  <si>
    <t>Long-term debt, less current portion</t>
  </si>
  <si>
    <t>6.00% Senior Notes due 2023 [Member]</t>
  </si>
  <si>
    <t>Interest rate</t>
  </si>
  <si>
    <t>6.00%</t>
  </si>
  <si>
    <t>6.375% Senior Notes due 2025 [Member]</t>
  </si>
  <si>
    <t>6.375%</t>
  </si>
  <si>
    <t>5.75% Senior Unsecured Notes due 2027 [Member]</t>
  </si>
  <si>
    <t>5.75%</t>
  </si>
  <si>
    <t>Term Loan Facility [Member]</t>
  </si>
  <si>
    <t>Term Loan Facility due 2021 [Member]</t>
  </si>
  <si>
    <t>Term Loan Facility B-2 [Member]</t>
  </si>
  <si>
    <t>LIBOR [Member]</t>
  </si>
  <si>
    <t>1.00%</t>
  </si>
  <si>
    <t>LONG-TERM DEBT (Narrative) (Details) - USD ($) $ in Millions</t>
  </si>
  <si>
    <t>Dec. 22, 2017</t>
  </si>
  <si>
    <t>Jul. 20, 2017</t>
  </si>
  <si>
    <t>Jul. 05, 2017</t>
  </si>
  <si>
    <t>Apr. 10, 2017</t>
  </si>
  <si>
    <t>Jan. 19, 2017</t>
  </si>
  <si>
    <t>Dec. 22, 2016</t>
  </si>
  <si>
    <t>Jul. 22, 2016</t>
  </si>
  <si>
    <t>Apr. 14, 2016</t>
  </si>
  <si>
    <t>May 06, 2015</t>
  </si>
  <si>
    <t>Sep. 30, 2017</t>
  </si>
  <si>
    <t>Jan. 27, 2017</t>
  </si>
  <si>
    <t>Mar. 09, 2015</t>
  </si>
  <si>
    <t>Jan. 23, 2015</t>
  </si>
  <si>
    <t>Interest rate decrease (basis point)</t>
  </si>
  <si>
    <t>(1.00%)</t>
  </si>
  <si>
    <t>Amended term loan facility</t>
  </si>
  <si>
    <t>Redemption of debt</t>
  </si>
  <si>
    <t>Debt extinguishment costs</t>
  </si>
  <si>
    <t>Outstanding letters of credit</t>
  </si>
  <si>
    <t>Debt instrument issuance price percentage</t>
  </si>
  <si>
    <t>104.00%</t>
  </si>
  <si>
    <t>Secured debt ratio</t>
  </si>
  <si>
    <t>Total indebtedness ratio</t>
  </si>
  <si>
    <t>Term loan priced percent</t>
  </si>
  <si>
    <t>99.00%</t>
  </si>
  <si>
    <t>10.125% Senior Notes due 2020 [Member]</t>
  </si>
  <si>
    <t>10.125%</t>
  </si>
  <si>
    <t>Redemption premium and accrued interest included in redemption amount</t>
  </si>
  <si>
    <t>Debt instrument, face amount</t>
  </si>
  <si>
    <t>97.76%</t>
  </si>
  <si>
    <t>104.25%</t>
  </si>
  <si>
    <t>Facility interest rate</t>
  </si>
  <si>
    <t>3.50%</t>
  </si>
  <si>
    <t>Revolver [Member]</t>
  </si>
  <si>
    <t>Outstanding letters of credit increased</t>
  </si>
  <si>
    <t>Weighted average interest rates (including margins)</t>
  </si>
  <si>
    <t>3.30%</t>
  </si>
  <si>
    <t>3.80%</t>
  </si>
  <si>
    <t>Available borrowing capacity</t>
  </si>
  <si>
    <t>Percentage of excess revolver committed to debt payments</t>
  </si>
  <si>
    <t>35.00%</t>
  </si>
  <si>
    <t>Revolver [Member] | Minimum [Member]</t>
  </si>
  <si>
    <t>Unused commitment, percentage</t>
  </si>
  <si>
    <t>0.25%</t>
  </si>
  <si>
    <t>Revolver [Member] | Maximum [Member]</t>
  </si>
  <si>
    <t>0.375%</t>
  </si>
  <si>
    <t>Letters of Credit [Member]</t>
  </si>
  <si>
    <t>Letters of Credit [Member] | Minimum [Member]</t>
  </si>
  <si>
    <t>Fee on outstanding letters of credit based on leverage ratio, percentage</t>
  </si>
  <si>
    <t>Letters of Credit [Member] | Maximum [Member]</t>
  </si>
  <si>
    <t>1.75%</t>
  </si>
  <si>
    <t>(0.75%)</t>
  </si>
  <si>
    <t>Repriced percentage</t>
  </si>
  <si>
    <t>99.75%</t>
  </si>
  <si>
    <t>3.70%</t>
  </si>
  <si>
    <t>3.40%</t>
  </si>
  <si>
    <t>Amount outstanding</t>
  </si>
  <si>
    <t>Term Loan Facility [Member] | Amendment and Restatement Agreement [Member]</t>
  </si>
  <si>
    <t>Line of credit facility maximum borrowing capacity</t>
  </si>
  <si>
    <t>Quarterly principal payments, in basis points</t>
  </si>
  <si>
    <t>Percentage of excess cash flows committed to debt payments</t>
  </si>
  <si>
    <t>50.00%</t>
  </si>
  <si>
    <t>Term Loan Facility [Member] | Tranche One [Member]</t>
  </si>
  <si>
    <t>Maturity year</t>
  </si>
  <si>
    <t>4 years</t>
  </si>
  <si>
    <t>Term Loan Facility [Member] | Tranche Two [Member]</t>
  </si>
  <si>
    <t>(0.25%)</t>
  </si>
  <si>
    <t>7 years</t>
  </si>
  <si>
    <t>Term Loan Facility [Member] | LIBOR [Member]</t>
  </si>
  <si>
    <t>2.75%</t>
  </si>
  <si>
    <t>Term Loan Facility [Member] | LIBOR [Member] | Tranche One [Member]</t>
  </si>
  <si>
    <t>2.00%</t>
  </si>
  <si>
    <t>Term Loan Facility [Member] | LIBOR [Member] | Tranche Two [Member]</t>
  </si>
  <si>
    <t>2.50%</t>
  </si>
  <si>
    <t>2.25%</t>
  </si>
  <si>
    <t>Term Loan Facility [Member] | LIBOR [Member] | Minimum [Member]</t>
  </si>
  <si>
    <t>Term Loan Facility [Member] | LIBOR [Member] | Minimum [Member] | Tranche One [Member]</t>
  </si>
  <si>
    <t>0.00%</t>
  </si>
  <si>
    <t>Term Loan Facility [Member] | LIBOR [Member] | Minimum [Member] | Tranche Two [Member]</t>
  </si>
  <si>
    <t>Term Loan Facility [Member] | LIBOR [Member] | Maximum [Member]</t>
  </si>
  <si>
    <t>Electric Lightwave [Member] | Term Loan Facility [Member]</t>
  </si>
  <si>
    <t>Electric Lightwave [Member] | Term Loan Facility [Member] | $650 Million Term Loan [Member]</t>
  </si>
  <si>
    <t>Electric Lightwave [Member] | Term Loan Facility [Member] | Term Loan 2500 Million [Member]</t>
  </si>
  <si>
    <t>Electric Lightwave [Member] | Term Loan Facility [Member] | LIBOR [Member]</t>
  </si>
  <si>
    <t>Electric Lightwave [Member] | Term Loan Facility [Member] | LIBOR [Member] | $650 Million Term Loan [Member]</t>
  </si>
  <si>
    <t>Electric Lightwave [Member] | Term Loan Facility [Member] | LIBOR [Member] | Minimum [Member]</t>
  </si>
  <si>
    <t>Electric Lightwave [Member] | Term Loan Facility [Member] | LIBOR [Member] | Minimum [Member] | $650 Million Term Loan [Member]</t>
  </si>
  <si>
    <t>LONG-TERM DEBT (Debt Issuance Costs - Narrative) (Details) - USD ($) $ in Millions</t>
  </si>
  <si>
    <t>Debt issuance cost</t>
  </si>
  <si>
    <t>Accumulated amortization of debt issuance costs</t>
  </si>
  <si>
    <t>Interest expense associated with the amortization of debt issuance costs</t>
  </si>
  <si>
    <t>INCOME TAXES (Reconciliation of Income Tax Provision) (Details) - USD ($) $ in Millions</t>
  </si>
  <si>
    <t>Expected provision at the statutory rate</t>
  </si>
  <si>
    <t>State income taxes benefit, net of federal benefit</t>
  </si>
  <si>
    <t>Transaction costs not deductible for tax purposes</t>
  </si>
  <si>
    <t>Change in statutory tax rate</t>
  </si>
  <si>
    <t>Foreign tax rate differential</t>
  </si>
  <si>
    <t>Change in valuation allowance</t>
  </si>
  <si>
    <t>U.S. Tax Reform</t>
  </si>
  <si>
    <t>Other, net</t>
  </si>
  <si>
    <t>INCOME TAXES (U.S Tax Reform) (Details) $ in Millions</t>
  </si>
  <si>
    <t>Tax expenses change in statutory tax rate, U.S. only</t>
  </si>
  <si>
    <t>Deferred tax liablity change in statutory tax rate, U.S. only</t>
  </si>
  <si>
    <t>Current tax receivable change in statutory tax rate, U.S. only</t>
  </si>
  <si>
    <t>Tax expenses changes to indefinite reinvestment assertion</t>
  </si>
  <si>
    <t>Deferred tax liablity changes to indefinite reinvestment assertion</t>
  </si>
  <si>
    <t>Tax expenses Repatriation Tax (settled with NOL, non -cash)</t>
  </si>
  <si>
    <t>Deferred tax liablity Repatriation Tax (settled with NOL, non -cash)</t>
  </si>
  <si>
    <t>Tax expenses Net discrete impacts of the enactment of U.S. Tax Reform</t>
  </si>
  <si>
    <t>Deferred tax liablity Net discrete impacts of the enactment of U.S. Tax Reform</t>
  </si>
  <si>
    <t>Current tax receivable Net discrete impacts of the enactment of U.S. Tax Reform</t>
  </si>
  <si>
    <t>INCOME TAXES (Statutory Tax Rate) (Details)</t>
  </si>
  <si>
    <t>Jun. 30, 2019</t>
  </si>
  <si>
    <t>Jun. 30, 2018</t>
  </si>
  <si>
    <t>Federal Rate</t>
  </si>
  <si>
    <t>21.00%</t>
  </si>
  <si>
    <t>28.00%</t>
  </si>
  <si>
    <t>Blended Federal &amp; State Rate</t>
  </si>
  <si>
    <t>26.00%</t>
  </si>
  <si>
    <t>33.00%</t>
  </si>
  <si>
    <t>39.00%</t>
  </si>
  <si>
    <t>INCOME TAXES (Narrative) (Details) - USD ($) $ in Millions</t>
  </si>
  <si>
    <t>Reversal of valuation allowance on the deferred tax assets of certain Canadian subsidiaries</t>
  </si>
  <si>
    <t>Benefit for provision to return adjustment for entites in France</t>
  </si>
  <si>
    <t>Current liability for uncertain tax positions related to state taxing jurisdictions</t>
  </si>
  <si>
    <t>Accrued interest and penalties</t>
  </si>
  <si>
    <t>Canada [Member]</t>
  </si>
  <si>
    <t>France [Member]</t>
  </si>
  <si>
    <t>EQUITY (Details) $ in Millions</t>
  </si>
  <si>
    <t>Stockholders Equity Note [Abstract]</t>
  </si>
  <si>
    <t>Increase in member's interest associated with stock-based compensation expense</t>
  </si>
  <si>
    <t>STOCK-BASED COMPENSATION (Summary of Stock-based Compensation Expense Liability and Equity Classified Awards Included in Consolidated Statements of Operations) (Details) - USD ($) $ in Millions</t>
  </si>
  <si>
    <t>Employee Service Share Based Compensation Allocation Of Recognized Period Costs [Line Items]</t>
  </si>
  <si>
    <t>Total stock-based compensation expense</t>
  </si>
  <si>
    <t>Operating Costs [Member]</t>
  </si>
  <si>
    <t>Selling, General and Administrative Expenses [Member]</t>
  </si>
  <si>
    <t>Part C Restricted Stock Units [Member]</t>
  </si>
  <si>
    <t>CII Common Units [Member]</t>
  </si>
  <si>
    <t>STOCK-BASED COMPENSATION (Narrative) (Details) - USD ($) $ in Millions</t>
  </si>
  <si>
    <t>Oct. 16, 2014</t>
  </si>
  <si>
    <t>Mar. 31, 2017</t>
  </si>
  <si>
    <t>Sep. 30, 2016</t>
  </si>
  <si>
    <t>PCIP [Member]</t>
  </si>
  <si>
    <t>Share Based Compensation Arrangement By Share Based Payment Award [Line Items]</t>
  </si>
  <si>
    <t>Incentive plan termination period</t>
  </si>
  <si>
    <t>10 years</t>
  </si>
  <si>
    <t>10 days</t>
  </si>
  <si>
    <t>Award recorded as liability</t>
  </si>
  <si>
    <t>Vesting Term</t>
  </si>
  <si>
    <t>12 months</t>
  </si>
  <si>
    <t>15 months</t>
  </si>
  <si>
    <t>Unrecognized compensation cost</t>
  </si>
  <si>
    <t>Number of RSUs, Granted</t>
  </si>
  <si>
    <t>Average closing price</t>
  </si>
  <si>
    <t>Restricted Stock Units (RSUs) [Member]</t>
  </si>
  <si>
    <t>Performance period</t>
  </si>
  <si>
    <t>1 year</t>
  </si>
  <si>
    <t>STOCK-BASED COMPENSATION (Summary of Restricted Stock Units Activity) (Details) - $ / shares</t>
  </si>
  <si>
    <t>12 Months Ended</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Vested</t>
  </si>
  <si>
    <t>Weighted average grant-date fair value per share, Outstanding ending balance</t>
  </si>
  <si>
    <t>Weighted average remaining contractual term in months</t>
  </si>
  <si>
    <t>7 years 4 months 24 days</t>
  </si>
  <si>
    <t>7 years 1 month 6 days</t>
  </si>
  <si>
    <t>6 years</t>
  </si>
  <si>
    <t>6 years 1 month 6 days</t>
  </si>
  <si>
    <t>STOCK-BASED COMPENSATION (Summary Of Part B RSUs Granted, Maximum Eligible Shares Of Stock And Grant Date Fair Value Per Part B RSU) (Details) - $ / shares</t>
  </si>
  <si>
    <t>Maximum eligible shares of the Company's common stock</t>
  </si>
  <si>
    <t>Grant date fair value per Part B RSU</t>
  </si>
  <si>
    <t>Units converted to Company's common stock at vesting date</t>
  </si>
  <si>
    <t>EMPLOYEE BENEFITS (Changes in Benefit Obligation and Plan Assets) (Details) CAD in Millions, $ in Millions</t>
  </si>
  <si>
    <t>Oct. 31, 2017CAD</t>
  </si>
  <si>
    <t>Oct. 31, 2017USD ($)</t>
  </si>
  <si>
    <t>General Discussion of Retirement Benefits</t>
  </si>
  <si>
    <t>Assets transferred as a result of Allstream acquisition</t>
  </si>
  <si>
    <t>Amounts reclassified from AOCI</t>
  </si>
  <si>
    <t>Change in pension plan assets</t>
  </si>
  <si>
    <t>Fair value of plan assets at end of year</t>
  </si>
  <si>
    <t>Non-currunt portion of unfunded status</t>
  </si>
  <si>
    <t>Fair value of plan assets</t>
  </si>
  <si>
    <t>Accumulated benefit obligation</t>
  </si>
  <si>
    <t>Change in projected benefit obligation for defined benefit pension plans</t>
  </si>
  <si>
    <t>Projected benefit obligation at beginning of year</t>
  </si>
  <si>
    <t>Service cost</t>
  </si>
  <si>
    <t>Interest cost</t>
  </si>
  <si>
    <t>Actuarial loss (gain)</t>
  </si>
  <si>
    <t>Participant contributions</t>
  </si>
  <si>
    <t>Benefits paid from plan assets</t>
  </si>
  <si>
    <t>Acquisition transfer</t>
  </si>
  <si>
    <t>Foreign currency exchange rate changes</t>
  </si>
  <si>
    <t>Projected benefit obligation at end of year</t>
  </si>
  <si>
    <t>Fair value of plan assets at beginning of year</t>
  </si>
  <si>
    <t>Return on plan assets</t>
  </si>
  <si>
    <t>Employer contributions</t>
  </si>
  <si>
    <t>Projected benefit obligation</t>
  </si>
  <si>
    <t>Unfunded status</t>
  </si>
  <si>
    <t>Non-current portion of unfunded status</t>
  </si>
  <si>
    <t>EMPLOYEE BENEFITS (Amounts in AOCI not Recognized as Components of Net Periodic Benefit Cost) (Details) $ in Millions</t>
  </si>
  <si>
    <t>Accumulated other comprehensive loss:</t>
  </si>
  <si>
    <t>Total plans, at the beginning of period</t>
  </si>
  <si>
    <t>Total plans - Deferrals</t>
  </si>
  <si>
    <t>Total plans - Net Change in AOCL</t>
  </si>
  <si>
    <t>Total plans, at the end of period</t>
  </si>
  <si>
    <t>Net actuarial (loss)/gain - Deferrals</t>
  </si>
  <si>
    <t>Prior service (cost)/benefit - Deferrals</t>
  </si>
  <si>
    <t>Deferred income tax benefit/(expense) - Deferrals</t>
  </si>
  <si>
    <t>Net actuarial (loss)/gain - Net Change in AOCL</t>
  </si>
  <si>
    <t>Prior service benefit/(cost) - Net Change in AOCL</t>
  </si>
  <si>
    <t>Deferred income tax benefit/(expense) - Net Change in AOCL</t>
  </si>
  <si>
    <t>Net actuarial (loss)/gain, at the end of period</t>
  </si>
  <si>
    <t>Prior service benefit/(cost), at the end of period</t>
  </si>
  <si>
    <t>Deferred income tax benefit/(expense), at the end of period</t>
  </si>
  <si>
    <t>Net actuarial (loss)/gain, at the beginning of period</t>
  </si>
  <si>
    <t>Deferred income tax benefit/(expense), at the beginning of period</t>
  </si>
  <si>
    <t>EMPLOYEE BENEFITS (Expected Payments) (Details) $ in Millions</t>
  </si>
  <si>
    <t>Defined Benefit Plan Disclosure [Line Items]</t>
  </si>
  <si>
    <t>2023-2027</t>
  </si>
  <si>
    <t>EMPLOYEE BENEFITS (Amounts Included in SG&amp;A Expenses) (Details) - USD ($) $ in Millions</t>
  </si>
  <si>
    <t>Expected return on plan assets</t>
  </si>
  <si>
    <t>Net periodic pension benefit income</t>
  </si>
  <si>
    <t>EMPLOYEE BENEFITS (Assumptions Used) (Details)</t>
  </si>
  <si>
    <t>Actuarial assumptions at date of acquisition:</t>
  </si>
  <si>
    <t>Discount rate</t>
  </si>
  <si>
    <t>Price inflation</t>
  </si>
  <si>
    <t>Expected long-term rate of return on plan assets</t>
  </si>
  <si>
    <t>5.90%</t>
  </si>
  <si>
    <t>Rate of compensation increase</t>
  </si>
  <si>
    <t>EMPLOYEE BENEFITS (Target Allocation of Plan Assets) (Details)</t>
  </si>
  <si>
    <t>Percentage of defined benefit pension plan assets</t>
  </si>
  <si>
    <t>Fixed income</t>
  </si>
  <si>
    <t>40.00%</t>
  </si>
  <si>
    <t>Equities</t>
  </si>
  <si>
    <t>55.00%</t>
  </si>
  <si>
    <t>5.00%</t>
  </si>
  <si>
    <t>EMPLOYEE BENEFITS (Fair Value of Plan Assets) (Details) $ in Millions</t>
  </si>
  <si>
    <t>Amount of defined benefit pension plan assets</t>
  </si>
  <si>
    <t>FAIR VALUE MEASUREMENTS (Details) - USD ($) $ in Millions</t>
  </si>
  <si>
    <t>Fair Value Assets And Liabilities Measured On Recurring And Nonrecurring Basis [Line Items]</t>
  </si>
  <si>
    <t>Carrying value of the notes</t>
  </si>
  <si>
    <t>Hypothetical annual interest expense</t>
  </si>
  <si>
    <t>Basis spread</t>
  </si>
  <si>
    <t>Notes [Member]</t>
  </si>
  <si>
    <t>Fair value of the notes</t>
  </si>
  <si>
    <t>Notes [Member] | Term Loan Facility [Member]</t>
  </si>
  <si>
    <t>Tranche One [Member] | Term Loan Facility [Member]</t>
  </si>
  <si>
    <t>Tranche One [Member] | Term Loan Facility [Member] | LIBOR [Member]</t>
  </si>
  <si>
    <t>Tranche One [Member] | Term Loan Facility [Member] | LIBOR [Member] | Minimum [Member]</t>
  </si>
  <si>
    <t>Tranche Two [Member] | Term Loan Facility [Member]</t>
  </si>
  <si>
    <t>Tranche Two [Member] | Term Loan Facility [Member] | LIBOR [Member]</t>
  </si>
  <si>
    <t>Tranche Two [Member] | Term Loan Facility [Member] | LIBOR [Member] | Minimum [Member]</t>
  </si>
  <si>
    <t>COMMITMENTS AND CONTINGENCIES (Details) - Dec. 31, 2017 CAD in Millions, $ in Millions</t>
  </si>
  <si>
    <t>CAD</t>
  </si>
  <si>
    <t>USD ($)</t>
  </si>
  <si>
    <t>Commitment And Contingencies [Line Items]</t>
  </si>
  <si>
    <t>Purchase commitments</t>
  </si>
  <si>
    <t>Letters of credit</t>
  </si>
  <si>
    <t>Zayo Canada, Inc</t>
  </si>
  <si>
    <t>RELATED PARTY TRANSACTIONS (Schedule of Revenue and Expense Transactions) (Details) - OVS [Member] - USD ($) $ in Millions</t>
  </si>
  <si>
    <t>Related Party Transaction [Line Items]</t>
  </si>
  <si>
    <t>Revenues</t>
  </si>
  <si>
    <t>Operating costs</t>
  </si>
  <si>
    <t>RELATED PARTY TRANSACTIONS (Narrative) (Details) - USD ($) $ in Millions</t>
  </si>
  <si>
    <t>Inteliquent, Inc [Member]</t>
  </si>
  <si>
    <t>Due from related parties</t>
  </si>
  <si>
    <t>Dan Caruso [Member] | Aircraft Reimbursement [Member]</t>
  </si>
  <si>
    <t>Payable to related party settled</t>
  </si>
  <si>
    <t>SEGMENT REPORTING (Narrative) (Details)</t>
  </si>
  <si>
    <t>Dec. 31, 2017segmentitem</t>
  </si>
  <si>
    <t>Segment Reporting Information [Line Items]</t>
  </si>
  <si>
    <t>Number of segments | segment</t>
  </si>
  <si>
    <t>Minimum [Member]</t>
  </si>
  <si>
    <t>Number of dark fiber pairs leased to customers</t>
  </si>
  <si>
    <t>Maximum [Member]</t>
  </si>
  <si>
    <t>Fiber Solutions [Member] | Minimum [Member]</t>
  </si>
  <si>
    <t>Contract term</t>
  </si>
  <si>
    <t>3 years</t>
  </si>
  <si>
    <t>Fiber Solutions [Member] | Maximum [Member]</t>
  </si>
  <si>
    <t>20 years</t>
  </si>
  <si>
    <t>Transport [Member] | Minimum [Member]</t>
  </si>
  <si>
    <t>2 years</t>
  </si>
  <si>
    <t>Transport [Member] | Maximum [Member]</t>
  </si>
  <si>
    <t>5 years</t>
  </si>
  <si>
    <t>Enterprise Networks [Member] | Minimum [Member]</t>
  </si>
  <si>
    <t>Enterprise Networks [Member] | Maximum [Member]</t>
  </si>
  <si>
    <t>zColo [Member] | Minimum [Member]</t>
  </si>
  <si>
    <t>zColo [Member] | Maximum [Member]</t>
  </si>
  <si>
    <t>SEGMENT REPORTING (Summary of Financial Information by Segments) (Details) - USD ($) $ in Millions</t>
  </si>
  <si>
    <t>Revenue from external customers</t>
  </si>
  <si>
    <t>Segment Adjusted EBITDA</t>
  </si>
  <si>
    <t>Capital expenditures</t>
  </si>
  <si>
    <t>Corp/Eliminations [Member]</t>
  </si>
  <si>
    <t>Fiber Solutions [Member] | Reportable Segments [Member]</t>
  </si>
  <si>
    <t>Enterprise Networks [Member] | Reportable Segments [Member]</t>
  </si>
  <si>
    <t>Transport [Member] | Reportable Segments [Member]</t>
  </si>
  <si>
    <t>zColo [Member] | Reportable Segments [Member]</t>
  </si>
  <si>
    <t>Allstream, Inc. [Member] | Reportable Segments [Member]</t>
  </si>
  <si>
    <t>Other [Member] | Reportable Segments [Member]</t>
  </si>
  <si>
    <t>SEGMENT REPORTING (Reconciliation from Segment Adjusted EBITDA to Net Loss from Continuing Operations) (Details) - USD ($) $ in Millions</t>
  </si>
  <si>
    <t>Total Segment Adjusted EBITDA</t>
  </si>
  <si>
    <t>Transaction costs</t>
  </si>
  <si>
    <t>CONDENSED CONSOLIDATING FINANCIAL INFORMATION (Narrative) (Details) - USD ($) $ in Millions</t>
  </si>
  <si>
    <t>Condensed Financial Statements Captions [Line Items]</t>
  </si>
  <si>
    <t>CONDENSED CONSOLIDATING FINANCIAL INFORMATION (Schedule Of Condensed Consolidating Balance Sheet) (Details) - USD ($) $ in Millions</t>
  </si>
  <si>
    <t>Jun. 30, 2016</t>
  </si>
  <si>
    <t>Trade receivables, net of allowance</t>
  </si>
  <si>
    <t>Eliminations [Member]</t>
  </si>
  <si>
    <t>Related party receivable</t>
  </si>
  <si>
    <t>Investment in subsidiary</t>
  </si>
  <si>
    <t>Related party debt, long-term</t>
  </si>
  <si>
    <t>Zayo Group, LLC [Member]</t>
  </si>
  <si>
    <t>Guarantor Subsidiaries [Member]</t>
  </si>
  <si>
    <t>Non-Guarantor Subsidiaries [Member]</t>
  </si>
  <si>
    <t>CONDENSED CONSOLIDATING FINANCIAL INFORMATION (Schedule Of Condensed Consolidating Statements Of Operations) (Details) - USD ($) $ in Millions</t>
  </si>
  <si>
    <t>Operating costs (excluding depreciation amortization and including stock-based compensation)</t>
  </si>
  <si>
    <t>Selling, general and administrative expenses (including stock-based compensation)</t>
  </si>
  <si>
    <t>Foreign currency loss on intercompany loans</t>
  </si>
  <si>
    <t>Other income/expenses</t>
  </si>
  <si>
    <t>Provision/(benefit) for income taxes</t>
  </si>
  <si>
    <t>Other comprehensive income, net of income taxes</t>
  </si>
  <si>
    <t>Equity in net earnings of subsidiaries</t>
  </si>
  <si>
    <t>CONDENSED CONSOLIDATING FINANCIAL INFORMATION (Schedule Of Condensed Consolidating Statements Of Cash Flows) (Details) - USD ($) $ in Millions</t>
  </si>
  <si>
    <t>Acquisitions, net of cash acquired</t>
  </si>
  <si>
    <t>Payment of debt issuance costs</t>
  </si>
  <si>
    <t>Cash paid for Santa Clara acquisition</t>
  </si>
  <si>
    <t>Receipt from/(payment of) principal balance of intercompany loans</t>
  </si>
  <si>
    <t>Contributions to parent</t>
  </si>
  <si>
    <t>SUBSEQUENT EVENTS (Details) - Subsequent Event [Member] CAD in Millions, $ in Millions</t>
  </si>
  <si>
    <t>Jan. 28, 2018USD ($)mi</t>
  </si>
  <si>
    <t>Jan. 18, 2018CADbuildingmi</t>
  </si>
  <si>
    <t>Jan. 18, 2018USD ($)buildingmi</t>
  </si>
  <si>
    <t>Optic Zoo Networks</t>
  </si>
  <si>
    <t>Subsequent Event [Line Items]</t>
  </si>
  <si>
    <t>Cash acquisition</t>
  </si>
  <si>
    <t>Acquired route miles added to fiber network</t>
  </si>
  <si>
    <t>Optic Zoo Networks | Minimum [Member]</t>
  </si>
  <si>
    <t>Neutral Path Communications and Near North Partners</t>
  </si>
  <si>
    <t>Cash acquisition | $</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CAD &quot;#,##0.0_);_(&quot;CAD &quot;(#,##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502756</v>
      </c>
    </row>
    <row r="11" spans="1:2">
      <c r="A11" s="4" t="s">
        <v>16</v>
      </c>
      <c r="B11" s="4" t="s">
        <v>17</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5</v>
      </c>
      <c r="B1" s="2" t="s">
        <v>1</v>
      </c>
    </row>
    <row r="2" spans="1:2">
      <c r="B2" s="2" t="s">
        <v>24</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4</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4</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4</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3</v>
      </c>
      <c r="B1" s="2" t="s">
        <v>1</v>
      </c>
    </row>
    <row r="2" spans="1:2">
      <c r="B2" s="2" t="s">
        <v>24</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4</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4</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4</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4</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4</v>
      </c>
    </row>
    <row r="3" spans="1:2">
      <c r="A3" s="3" t="s">
        <v>153</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80.1</v>
      </c>
      <c r="C3" s="8" t="n">
        <v>220</v>
      </c>
    </row>
    <row r="4" spans="1:3">
      <c r="A4" s="4" t="s">
        <v>28</v>
      </c>
      <c r="B4" s="9" t="n">
        <v>233.8</v>
      </c>
      <c r="C4" s="9" t="n">
        <v>191.6</v>
      </c>
    </row>
    <row r="5" spans="1:3">
      <c r="A5" s="4" t="s">
        <v>29</v>
      </c>
      <c r="B5" s="9" t="n">
        <v>67.40000000000001</v>
      </c>
      <c r="C5" s="9" t="n">
        <v>68.3</v>
      </c>
    </row>
    <row r="6" spans="1:3">
      <c r="A6" s="4" t="s">
        <v>30</v>
      </c>
      <c r="B6" s="9" t="n">
        <v>23.3</v>
      </c>
      <c r="C6" s="9" t="n">
        <v>34.1</v>
      </c>
    </row>
    <row r="7" spans="1:3">
      <c r="A7" s="4" t="s">
        <v>31</v>
      </c>
      <c r="B7" s="9" t="n">
        <v>604.6</v>
      </c>
      <c r="C7" s="5" t="n">
        <v>514</v>
      </c>
    </row>
    <row r="8" spans="1:3">
      <c r="A8" s="4" t="s">
        <v>32</v>
      </c>
      <c r="B8" s="9" t="n">
        <v>5129.4</v>
      </c>
      <c r="C8" s="5" t="n">
        <v>5016</v>
      </c>
    </row>
    <row r="9" spans="1:3">
      <c r="A9" s="4" t="s">
        <v>33</v>
      </c>
      <c r="B9" s="9" t="n">
        <v>1302.8</v>
      </c>
      <c r="C9" s="9" t="n">
        <v>1188.6</v>
      </c>
    </row>
    <row r="10" spans="1:3">
      <c r="A10" s="4" t="s">
        <v>34</v>
      </c>
      <c r="B10" s="9" t="n">
        <v>1712.9</v>
      </c>
      <c r="C10" s="9" t="n">
        <v>1840.2</v>
      </c>
    </row>
    <row r="11" spans="1:3">
      <c r="A11" s="4" t="s">
        <v>35</v>
      </c>
      <c r="B11" s="5" t="n">
        <v>27</v>
      </c>
      <c r="C11" s="9" t="n">
        <v>27.3</v>
      </c>
    </row>
    <row r="12" spans="1:3">
      <c r="A12" s="4" t="s">
        <v>30</v>
      </c>
      <c r="B12" s="9" t="n">
        <v>146.4</v>
      </c>
      <c r="C12" s="9" t="n">
        <v>141.7</v>
      </c>
    </row>
    <row r="13" spans="1:3">
      <c r="A13" s="4" t="s">
        <v>36</v>
      </c>
      <c r="B13" s="9" t="n">
        <v>8923.1</v>
      </c>
      <c r="C13" s="9" t="n">
        <v>8727.799999999999</v>
      </c>
    </row>
    <row r="14" spans="1:3">
      <c r="A14" s="3" t="s">
        <v>37</v>
      </c>
    </row>
    <row r="15" spans="1:3">
      <c r="A15" s="4" t="s">
        <v>38</v>
      </c>
      <c r="B15" s="9" t="n">
        <v>42.7</v>
      </c>
      <c r="C15" s="9" t="n">
        <v>72.40000000000001</v>
      </c>
    </row>
    <row r="16" spans="1:3">
      <c r="A16" s="4" t="s">
        <v>39</v>
      </c>
      <c r="B16" s="9" t="n">
        <v>333.2</v>
      </c>
      <c r="C16" s="9" t="n">
        <v>329.2</v>
      </c>
    </row>
    <row r="17" spans="1:3">
      <c r="A17" s="4" t="s">
        <v>40</v>
      </c>
      <c r="B17" s="5" t="n">
        <v>73</v>
      </c>
      <c r="C17" s="9" t="n">
        <v>63.5</v>
      </c>
    </row>
    <row r="18" spans="1:3">
      <c r="A18" s="4" t="s">
        <v>41</v>
      </c>
      <c r="B18" s="5" t="n">
        <v>5</v>
      </c>
      <c r="C18" s="5" t="n">
        <v>5</v>
      </c>
    </row>
    <row r="19" spans="1:3">
      <c r="A19" s="4" t="s">
        <v>42</v>
      </c>
      <c r="B19" s="9" t="n">
        <v>8.4</v>
      </c>
      <c r="C19" s="5" t="n">
        <v>8</v>
      </c>
    </row>
    <row r="20" spans="1:3">
      <c r="A20" s="4" t="s">
        <v>43</v>
      </c>
      <c r="B20" s="5" t="n">
        <v>152</v>
      </c>
      <c r="C20" s="5" t="n">
        <v>146</v>
      </c>
    </row>
    <row r="21" spans="1:3">
      <c r="A21" s="4" t="s">
        <v>44</v>
      </c>
      <c r="B21" s="9" t="n">
        <v>614.3</v>
      </c>
      <c r="C21" s="9" t="n">
        <v>624.1</v>
      </c>
    </row>
    <row r="22" spans="1:3">
      <c r="A22" s="4" t="s">
        <v>45</v>
      </c>
      <c r="B22" s="9" t="n">
        <v>5538.6</v>
      </c>
      <c r="C22" s="9" t="n">
        <v>5532.7</v>
      </c>
    </row>
    <row r="23" spans="1:3">
      <c r="A23" s="4" t="s">
        <v>46</v>
      </c>
      <c r="B23" s="9" t="n">
        <v>89.8</v>
      </c>
      <c r="C23" s="9" t="n">
        <v>93.59999999999999</v>
      </c>
    </row>
    <row r="24" spans="1:3">
      <c r="A24" s="4" t="s">
        <v>47</v>
      </c>
      <c r="B24" s="9" t="n">
        <v>989.9</v>
      </c>
      <c r="C24" s="9" t="n">
        <v>989.7</v>
      </c>
    </row>
    <row r="25" spans="1:3">
      <c r="A25" s="4" t="s">
        <v>35</v>
      </c>
      <c r="B25" s="9" t="n">
        <v>147.7</v>
      </c>
      <c r="C25" s="9" t="n">
        <v>40.2</v>
      </c>
    </row>
    <row r="26" spans="1:3">
      <c r="A26" s="4" t="s">
        <v>48</v>
      </c>
      <c r="B26" s="9" t="n">
        <v>47.9</v>
      </c>
      <c r="C26" s="9" t="n">
        <v>52.4</v>
      </c>
    </row>
    <row r="27" spans="1:3">
      <c r="A27" s="4" t="s">
        <v>49</v>
      </c>
      <c r="B27" s="9" t="n">
        <v>7428.2</v>
      </c>
      <c r="C27" s="9" t="n">
        <v>7332.7</v>
      </c>
    </row>
    <row r="28" spans="1:3">
      <c r="A28" s="4" t="s">
        <v>50</v>
      </c>
      <c r="B28" s="4" t="s">
        <v>51</v>
      </c>
      <c r="C28" s="4" t="s">
        <v>51</v>
      </c>
    </row>
    <row r="29" spans="1:3">
      <c r="A29" s="3" t="s">
        <v>52</v>
      </c>
    </row>
    <row r="30" spans="1:3">
      <c r="A30" s="4" t="s">
        <v>53</v>
      </c>
      <c r="B30" s="9" t="n">
        <v>1926.2</v>
      </c>
      <c r="C30" s="5" t="n">
        <v>1879</v>
      </c>
    </row>
    <row r="31" spans="1:3">
      <c r="A31" s="4" t="s">
        <v>54</v>
      </c>
      <c r="B31" s="9" t="n">
        <v>23.3</v>
      </c>
      <c r="C31" s="9" t="n">
        <v>5.4</v>
      </c>
    </row>
    <row r="32" spans="1:3">
      <c r="A32" s="4" t="s">
        <v>55</v>
      </c>
      <c r="B32" s="9" t="n">
        <v>-454.6</v>
      </c>
      <c r="C32" s="9" t="n">
        <v>-489.3</v>
      </c>
    </row>
    <row r="33" spans="1:3">
      <c r="A33" s="4" t="s">
        <v>56</v>
      </c>
      <c r="B33" s="9" t="n">
        <v>1494.9</v>
      </c>
      <c r="C33" s="9" t="n">
        <v>1395.1</v>
      </c>
    </row>
    <row r="34" spans="1:3">
      <c r="A34" s="4" t="s">
        <v>57</v>
      </c>
      <c r="B34" s="7" t="n">
        <v>8923.1</v>
      </c>
      <c r="C34" s="7" t="n">
        <v>8727.7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4</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4</v>
      </c>
    </row>
    <row r="3" spans="1:2">
      <c r="A3" s="3" t="s">
        <v>158</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4</v>
      </c>
    </row>
    <row r="3" spans="1:2">
      <c r="A3" s="3" t="s">
        <v>160</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4</v>
      </c>
    </row>
    <row r="3" spans="1:2">
      <c r="A3" s="3" t="s">
        <v>131</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4</v>
      </c>
    </row>
    <row r="3" spans="1:2">
      <c r="A3" s="3" t="s">
        <v>133</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4</v>
      </c>
    </row>
    <row r="3" spans="1:2">
      <c r="A3" s="3" t="s">
        <v>135</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4</v>
      </c>
    </row>
    <row r="3" spans="1:2">
      <c r="A3" s="3" t="s">
        <v>137</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4</v>
      </c>
    </row>
    <row r="3" spans="1:2">
      <c r="A3" s="3" t="s">
        <v>139</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4</v>
      </c>
    </row>
    <row r="3" spans="1:2">
      <c r="A3" s="3" t="s">
        <v>141</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4</v>
      </c>
    </row>
    <row r="3" spans="1:2">
      <c r="A3" s="4" t="s">
        <v>187</v>
      </c>
      <c r="B3" s="4" t="s">
        <v>188</v>
      </c>
    </row>
    <row r="4" spans="1:2">
      <c r="A4" s="4" t="s">
        <v>189</v>
      </c>
      <c r="B4" s="4" t="s">
        <v>190</v>
      </c>
    </row>
    <row r="5" spans="1:2">
      <c r="A5" s="4" t="s">
        <v>191</v>
      </c>
    </row>
    <row r="6" spans="1:2">
      <c r="A6" s="4" t="s">
        <v>192</v>
      </c>
      <c r="B6" s="4" t="s">
        <v>193</v>
      </c>
    </row>
    <row r="7" spans="1:2">
      <c r="A7" s="4" t="s">
        <v>194</v>
      </c>
    </row>
    <row r="8" spans="1:2">
      <c r="A8" s="4" t="s">
        <v>192</v>
      </c>
      <c r="B8"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4</v>
      </c>
      <c r="C1" s="2" t="s">
        <v>25</v>
      </c>
    </row>
    <row r="2" spans="1:3">
      <c r="A2" s="3" t="s">
        <v>59</v>
      </c>
    </row>
    <row r="3" spans="1:3">
      <c r="A3" s="4" t="s">
        <v>60</v>
      </c>
      <c r="B3" s="7" t="n">
        <v>8.699999999999999</v>
      </c>
      <c r="C3" s="7" t="n">
        <v>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4</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row>
    <row r="10" spans="1:2">
      <c r="A10" s="3" t="s">
        <v>197</v>
      </c>
    </row>
    <row r="11" spans="1:2">
      <c r="A11" s="4" t="s">
        <v>198</v>
      </c>
      <c r="B11" s="4" t="s">
        <v>209</v>
      </c>
    </row>
    <row r="12" spans="1:2">
      <c r="A12" s="4" t="s">
        <v>210</v>
      </c>
      <c r="B12" s="4" t="s">
        <v>211</v>
      </c>
    </row>
    <row r="13" spans="1:2">
      <c r="A13" s="4" t="s">
        <v>212</v>
      </c>
    </row>
    <row r="14" spans="1:2">
      <c r="A14" s="3" t="s">
        <v>197</v>
      </c>
    </row>
    <row r="15" spans="1:2">
      <c r="A15" s="4" t="s">
        <v>198</v>
      </c>
      <c r="B15" s="4" t="s">
        <v>213</v>
      </c>
    </row>
    <row r="16" spans="1:2">
      <c r="A16" s="4" t="s">
        <v>210</v>
      </c>
      <c r="B16"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4</v>
      </c>
    </row>
    <row r="3" spans="1:2">
      <c r="A3" s="4" t="s">
        <v>216</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4</v>
      </c>
    </row>
    <row r="3" spans="1:2">
      <c r="A3" s="3" t="s">
        <v>15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4</v>
      </c>
    </row>
    <row r="3" spans="1:2">
      <c r="A3" s="3" t="s">
        <v>15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229</v>
      </c>
      <c r="B1" s="2" t="s">
        <v>24</v>
      </c>
    </row>
    <row r="2" spans="1:2">
      <c r="A2" s="3" t="s">
        <v>131</v>
      </c>
    </row>
    <row r="3" spans="1:2">
      <c r="A3" s="4" t="s">
        <v>230</v>
      </c>
      <c r="B3" s="4" t="s">
        <v>2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5"/>
    <col customWidth="1" max="2" min="2" width="23"/>
    <col customWidth="1" max="3" min="3" width="31"/>
    <col customWidth="1" max="4" min="4" width="41"/>
    <col customWidth="1" max="5" min="5" width="30"/>
    <col customWidth="1" max="6" min="6" width="21"/>
    <col customWidth="1" max="7" min="7" width="21"/>
    <col customWidth="1" max="8" min="8" width="25"/>
    <col customWidth="1" max="9" min="9" width="21"/>
  </cols>
  <sheetData>
    <row r="1" spans="1:9">
      <c r="A1" s="1" t="s">
        <v>232</v>
      </c>
      <c r="B1" s="2" t="s">
        <v>233</v>
      </c>
      <c r="C1" s="2" t="s">
        <v>234</v>
      </c>
      <c r="D1" s="2" t="s">
        <v>235</v>
      </c>
      <c r="E1" s="2" t="s">
        <v>236</v>
      </c>
      <c r="F1" s="2" t="s">
        <v>237</v>
      </c>
      <c r="G1" s="2" t="s">
        <v>238</v>
      </c>
      <c r="H1" s="2" t="s">
        <v>239</v>
      </c>
      <c r="I1" s="2" t="s">
        <v>238</v>
      </c>
    </row>
    <row r="2" spans="1:9">
      <c r="A2" s="3" t="s">
        <v>240</v>
      </c>
    </row>
    <row r="3" spans="1:9">
      <c r="A3" s="4" t="s">
        <v>241</v>
      </c>
      <c r="H3" s="5" t="n">
        <v>41</v>
      </c>
    </row>
    <row r="4" spans="1:9">
      <c r="A4" s="4" t="s">
        <v>242</v>
      </c>
      <c r="E4" s="5" t="n">
        <v>10</v>
      </c>
    </row>
    <row r="5" spans="1:9">
      <c r="A5" s="4" t="s">
        <v>243</v>
      </c>
      <c r="F5" s="7" t="n">
        <v>5.9</v>
      </c>
      <c r="G5" s="7" t="n">
        <v>6.2</v>
      </c>
      <c r="H5" s="7" t="n">
        <v>14.2</v>
      </c>
      <c r="I5" s="7" t="n">
        <v>9.199999999999999</v>
      </c>
    </row>
    <row r="6" spans="1:9">
      <c r="A6" s="4" t="s">
        <v>244</v>
      </c>
    </row>
    <row r="7" spans="1:9">
      <c r="A7" s="3" t="s">
        <v>240</v>
      </c>
    </row>
    <row r="8" spans="1:9">
      <c r="A8" s="4" t="s">
        <v>245</v>
      </c>
      <c r="B8" s="8" t="n">
        <v>127</v>
      </c>
    </row>
    <row r="9" spans="1:9">
      <c r="A9" s="4" t="s">
        <v>246</v>
      </c>
    </row>
    <row r="10" spans="1:9">
      <c r="A10" s="3" t="s">
        <v>240</v>
      </c>
    </row>
    <row r="11" spans="1:9">
      <c r="A11" s="4" t="s">
        <v>245</v>
      </c>
      <c r="C11" s="7" t="n">
        <v>11.9</v>
      </c>
    </row>
    <row r="12" spans="1:9">
      <c r="A12" s="4" t="s">
        <v>247</v>
      </c>
      <c r="C12" s="5" t="n">
        <v>100000</v>
      </c>
    </row>
    <row r="13" spans="1:9">
      <c r="A13" s="4" t="s">
        <v>248</v>
      </c>
      <c r="C13" s="5" t="n">
        <v>2</v>
      </c>
    </row>
    <row r="14" spans="1:9">
      <c r="A14" s="4" t="s">
        <v>249</v>
      </c>
      <c r="C14" s="7" t="n">
        <v>1.2</v>
      </c>
    </row>
    <row r="15" spans="1:9">
      <c r="A15" s="4" t="s">
        <v>250</v>
      </c>
      <c r="C15" s="5" t="n">
        <v>2</v>
      </c>
    </row>
    <row r="16" spans="1:9">
      <c r="A16" s="4" t="s">
        <v>251</v>
      </c>
    </row>
    <row r="17" spans="1:9">
      <c r="A17" s="3" t="s">
        <v>240</v>
      </c>
    </row>
    <row r="18" spans="1:9">
      <c r="A18" s="4" t="s">
        <v>245</v>
      </c>
      <c r="D18" s="7" t="n">
        <v>1426.6</v>
      </c>
    </row>
    <row r="19" spans="1:9">
      <c r="A19" s="4" t="s">
        <v>249</v>
      </c>
      <c r="D19" s="8" t="n">
        <v>7</v>
      </c>
    </row>
    <row r="20" spans="1:9">
      <c r="A20" s="4" t="s">
        <v>252</v>
      </c>
      <c r="D20" s="5" t="n">
        <v>35</v>
      </c>
    </row>
    <row r="21" spans="1:9">
      <c r="A21" s="4" t="s">
        <v>253</v>
      </c>
      <c r="D21" s="5" t="n">
        <v>3100</v>
      </c>
    </row>
    <row r="22" spans="1:9">
      <c r="A22" s="4" t="s">
        <v>250</v>
      </c>
      <c r="D22" s="5" t="n">
        <v>100</v>
      </c>
    </row>
    <row r="23" spans="1:9">
      <c r="A23" s="4" t="s">
        <v>254</v>
      </c>
      <c r="F23" s="9" t="n">
        <v>160.2</v>
      </c>
    </row>
    <row r="24" spans="1:9">
      <c r="A24" s="4" t="s">
        <v>255</v>
      </c>
      <c r="F24" s="9" t="n">
        <v>52.2</v>
      </c>
    </row>
    <row r="25" spans="1:9">
      <c r="A25" s="4" t="s">
        <v>256</v>
      </c>
      <c r="F25" s="9" t="n">
        <v>80.2</v>
      </c>
    </row>
    <row r="26" spans="1:9">
      <c r="A26" s="4" t="s">
        <v>257</v>
      </c>
      <c r="F26" s="7" t="n">
        <v>-12.1</v>
      </c>
      <c r="G26" s="7" t="n">
        <v>8.4</v>
      </c>
      <c r="H26" s="9" t="n">
        <v>-12.1</v>
      </c>
      <c r="I26" s="7" t="n">
        <v>4.8</v>
      </c>
    </row>
    <row r="27" spans="1:9">
      <c r="A27" s="4" t="s">
        <v>258</v>
      </c>
    </row>
    <row r="28" spans="1:9">
      <c r="A28" s="3" t="s">
        <v>240</v>
      </c>
    </row>
    <row r="29" spans="1:9">
      <c r="A29" s="4" t="s">
        <v>245</v>
      </c>
      <c r="E29" s="7" t="n">
        <v>11.3</v>
      </c>
    </row>
    <row r="30" spans="1:9">
      <c r="A30" s="4" t="s">
        <v>247</v>
      </c>
      <c r="E30" s="5" t="n">
        <v>26900</v>
      </c>
    </row>
    <row r="31" spans="1:9">
      <c r="A31" s="4" t="s">
        <v>248</v>
      </c>
      <c r="E31" s="5" t="n">
        <v>3</v>
      </c>
    </row>
    <row r="32" spans="1:9">
      <c r="A32" s="4" t="s">
        <v>259</v>
      </c>
      <c r="E32" s="7" t="n">
        <v>6.4</v>
      </c>
    </row>
    <row r="33" spans="1:9">
      <c r="A33" s="4" t="s">
        <v>260</v>
      </c>
      <c r="E33" s="7" t="n">
        <v>1.3</v>
      </c>
      <c r="H33" s="7" t="n">
        <v>2.5</v>
      </c>
    </row>
    <row r="34" spans="1:9">
      <c r="A34" s="4" t="s">
        <v>261</v>
      </c>
    </row>
    <row r="35" spans="1:9">
      <c r="A35" s="3" t="s">
        <v>240</v>
      </c>
    </row>
    <row r="36" spans="1:9">
      <c r="A36" s="4" t="s">
        <v>262</v>
      </c>
      <c r="B36" s="5" t="n">
        <v>825</v>
      </c>
    </row>
    <row r="37" spans="1:9">
      <c r="A37" s="4" t="s">
        <v>263</v>
      </c>
    </row>
    <row r="38" spans="1:9">
      <c r="A38" s="3" t="s">
        <v>240</v>
      </c>
    </row>
    <row r="39" spans="1:9">
      <c r="A39" s="4" t="s">
        <v>262</v>
      </c>
      <c r="D39" s="5" t="n">
        <v>8100</v>
      </c>
    </row>
    <row r="40" spans="1:9">
      <c r="A40" s="4" t="s">
        <v>264</v>
      </c>
    </row>
    <row r="41" spans="1:9">
      <c r="A41" s="3" t="s">
        <v>240</v>
      </c>
    </row>
    <row r="42" spans="1:9">
      <c r="A42" s="4" t="s">
        <v>262</v>
      </c>
      <c r="D42" s="5" t="n">
        <v>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s>
  <sheetData>
    <row r="1" spans="1:6">
      <c r="A1" s="1" t="s">
        <v>265</v>
      </c>
      <c r="B1" s="2" t="s">
        <v>266</v>
      </c>
      <c r="C1" s="2" t="s">
        <v>267</v>
      </c>
      <c r="D1" s="2" t="s">
        <v>268</v>
      </c>
      <c r="E1" s="2" t="s">
        <v>24</v>
      </c>
      <c r="F1" s="2" t="s">
        <v>25</v>
      </c>
    </row>
    <row r="2" spans="1:6">
      <c r="A2" s="3" t="s">
        <v>240</v>
      </c>
    </row>
    <row r="3" spans="1:6">
      <c r="A3" s="4" t="s">
        <v>34</v>
      </c>
      <c r="E3" s="7" t="n">
        <v>1712.9</v>
      </c>
      <c r="F3" s="7" t="n">
        <v>1840.2</v>
      </c>
    </row>
    <row r="4" spans="1:6">
      <c r="A4" s="4" t="s">
        <v>246</v>
      </c>
    </row>
    <row r="5" spans="1:6">
      <c r="A5" s="3" t="s">
        <v>240</v>
      </c>
    </row>
    <row r="6" spans="1:6">
      <c r="A6" s="4" t="s">
        <v>269</v>
      </c>
      <c r="B6" s="7" t="n">
        <v>0.1</v>
      </c>
    </row>
    <row r="7" spans="1:6">
      <c r="A7" s="4" t="s">
        <v>270</v>
      </c>
      <c r="B7" s="9" t="n">
        <v>0.1</v>
      </c>
    </row>
    <row r="8" spans="1:6">
      <c r="A8" s="4" t="s">
        <v>271</v>
      </c>
      <c r="B8" s="9" t="n">
        <v>2.4</v>
      </c>
    </row>
    <row r="9" spans="1:6">
      <c r="A9" s="4" t="s">
        <v>272</v>
      </c>
      <c r="B9" s="9" t="n">
        <v>1.8</v>
      </c>
    </row>
    <row r="10" spans="1:6">
      <c r="A10" s="4" t="s">
        <v>273</v>
      </c>
      <c r="B10" s="9" t="n">
        <v>6.4</v>
      </c>
    </row>
    <row r="11" spans="1:6">
      <c r="A11" s="4" t="s">
        <v>34</v>
      </c>
      <c r="B11" s="9" t="n">
        <v>2.9</v>
      </c>
    </row>
    <row r="12" spans="1:6">
      <c r="A12" s="4" t="s">
        <v>30</v>
      </c>
      <c r="B12" s="9" t="n">
        <v>0.5</v>
      </c>
    </row>
    <row r="13" spans="1:6">
      <c r="A13" s="4" t="s">
        <v>274</v>
      </c>
      <c r="B13" s="9" t="n">
        <v>14.2</v>
      </c>
    </row>
    <row r="14" spans="1:6">
      <c r="A14" s="4" t="s">
        <v>37</v>
      </c>
      <c r="B14" s="9" t="n">
        <v>1.7</v>
      </c>
    </row>
    <row r="15" spans="1:6">
      <c r="A15" s="4" t="s">
        <v>275</v>
      </c>
      <c r="B15" s="9" t="n">
        <v>0.5</v>
      </c>
    </row>
    <row r="16" spans="1:6">
      <c r="A16" s="4" t="s">
        <v>276</v>
      </c>
      <c r="B16" s="9" t="n">
        <v>2.2</v>
      </c>
    </row>
    <row r="17" spans="1:6">
      <c r="A17" s="4" t="s">
        <v>277</v>
      </c>
      <c r="B17" s="5" t="n">
        <v>12</v>
      </c>
    </row>
    <row r="18" spans="1:6">
      <c r="A18" s="4" t="s">
        <v>278</v>
      </c>
      <c r="B18" s="9" t="n">
        <v>-0.1</v>
      </c>
    </row>
    <row r="19" spans="1:6">
      <c r="A19" s="4" t="s">
        <v>279</v>
      </c>
      <c r="B19" s="7" t="n">
        <v>11.9</v>
      </c>
    </row>
    <row r="20" spans="1:6">
      <c r="A20" s="4" t="s">
        <v>251</v>
      </c>
    </row>
    <row r="21" spans="1:6">
      <c r="A21" s="3" t="s">
        <v>240</v>
      </c>
    </row>
    <row r="22" spans="1:6">
      <c r="A22" s="4" t="s">
        <v>269</v>
      </c>
      <c r="C22" s="7" t="n">
        <v>12.6</v>
      </c>
    </row>
    <row r="23" spans="1:6">
      <c r="A23" s="4" t="s">
        <v>270</v>
      </c>
      <c r="C23" s="5" t="n">
        <v>55</v>
      </c>
    </row>
    <row r="24" spans="1:6">
      <c r="A24" s="4" t="s">
        <v>271</v>
      </c>
      <c r="C24" s="9" t="n">
        <v>572.8</v>
      </c>
    </row>
    <row r="25" spans="1:6">
      <c r="A25" s="4" t="s">
        <v>273</v>
      </c>
      <c r="C25" s="9" t="n">
        <v>472.4</v>
      </c>
    </row>
    <row r="26" spans="1:6">
      <c r="A26" s="4" t="s">
        <v>34</v>
      </c>
      <c r="C26" s="9" t="n">
        <v>498.4</v>
      </c>
    </row>
    <row r="27" spans="1:6">
      <c r="A27" s="4" t="s">
        <v>30</v>
      </c>
      <c r="C27" s="9" t="n">
        <v>1.7</v>
      </c>
    </row>
    <row r="28" spans="1:6">
      <c r="A28" s="4" t="s">
        <v>274</v>
      </c>
      <c r="C28" s="9" t="n">
        <v>1612.9</v>
      </c>
    </row>
    <row r="29" spans="1:6">
      <c r="A29" s="4" t="s">
        <v>37</v>
      </c>
      <c r="C29" s="9" t="n">
        <v>57.4</v>
      </c>
    </row>
    <row r="30" spans="1:6">
      <c r="A30" s="4" t="s">
        <v>280</v>
      </c>
      <c r="C30" s="9" t="n">
        <v>35.1</v>
      </c>
    </row>
    <row r="31" spans="1:6">
      <c r="A31" s="4" t="s">
        <v>275</v>
      </c>
      <c r="C31" s="5" t="n">
        <v>80</v>
      </c>
    </row>
    <row r="32" spans="1:6">
      <c r="A32" s="4" t="s">
        <v>281</v>
      </c>
      <c r="C32" s="9" t="n">
        <v>1.2</v>
      </c>
    </row>
    <row r="33" spans="1:6">
      <c r="A33" s="4" t="s">
        <v>276</v>
      </c>
      <c r="C33" s="9" t="n">
        <v>173.7</v>
      </c>
    </row>
    <row r="34" spans="1:6">
      <c r="A34" s="4" t="s">
        <v>277</v>
      </c>
      <c r="C34" s="9" t="n">
        <v>1439.2</v>
      </c>
    </row>
    <row r="35" spans="1:6">
      <c r="A35" s="4" t="s">
        <v>278</v>
      </c>
      <c r="C35" s="9" t="n">
        <v>-12.6</v>
      </c>
    </row>
    <row r="36" spans="1:6">
      <c r="A36" s="4" t="s">
        <v>279</v>
      </c>
      <c r="C36" s="7" t="n">
        <v>1426.6</v>
      </c>
    </row>
    <row r="37" spans="1:6">
      <c r="A37" s="4" t="s">
        <v>258</v>
      </c>
    </row>
    <row r="38" spans="1:6">
      <c r="A38" s="3" t="s">
        <v>240</v>
      </c>
    </row>
    <row r="39" spans="1:6">
      <c r="A39" s="4" t="s">
        <v>271</v>
      </c>
      <c r="D39" s="7" t="n">
        <v>31.9</v>
      </c>
    </row>
    <row r="40" spans="1:6">
      <c r="A40" s="4" t="s">
        <v>273</v>
      </c>
      <c r="D40" s="5" t="n">
        <v>6</v>
      </c>
    </row>
    <row r="41" spans="1:6">
      <c r="A41" s="4" t="s">
        <v>274</v>
      </c>
      <c r="D41" s="9" t="n">
        <v>37.9</v>
      </c>
    </row>
    <row r="42" spans="1:6">
      <c r="A42" s="4" t="s">
        <v>282</v>
      </c>
      <c r="D42" s="9" t="n">
        <v>26.6</v>
      </c>
    </row>
    <row r="43" spans="1:6">
      <c r="A43" s="4" t="s">
        <v>276</v>
      </c>
      <c r="D43" s="9" t="n">
        <v>26.6</v>
      </c>
    </row>
    <row r="44" spans="1:6">
      <c r="A44" s="4" t="s">
        <v>277</v>
      </c>
      <c r="D44" s="9" t="n">
        <v>11.3</v>
      </c>
    </row>
    <row r="45" spans="1:6">
      <c r="A45" s="4" t="s">
        <v>279</v>
      </c>
      <c r="D45" s="7" t="n">
        <v>1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6"/>
    <col customWidth="1" max="2" min="2" width="21"/>
  </cols>
  <sheetData>
    <row r="1" spans="1:2">
      <c r="A1" s="1" t="s">
        <v>283</v>
      </c>
      <c r="B1" s="2" t="s">
        <v>1</v>
      </c>
    </row>
    <row r="2" spans="1:2">
      <c r="B2" s="2" t="s">
        <v>237</v>
      </c>
    </row>
    <row r="3" spans="1:2">
      <c r="A3" s="3" t="s">
        <v>284</v>
      </c>
    </row>
    <row r="4" spans="1:2">
      <c r="A4" s="4" t="s">
        <v>285</v>
      </c>
      <c r="B4" s="7" t="n">
        <v>1840.2</v>
      </c>
    </row>
    <row r="5" spans="1:2">
      <c r="A5" s="4" t="s">
        <v>286</v>
      </c>
      <c r="B5" s="5" t="n">
        <v>-134</v>
      </c>
    </row>
    <row r="6" spans="1:2">
      <c r="A6" s="4" t="s">
        <v>287</v>
      </c>
      <c r="B6" s="9" t="n">
        <v>-6.7</v>
      </c>
    </row>
    <row r="7" spans="1:2">
      <c r="A7" s="4" t="s">
        <v>288</v>
      </c>
      <c r="B7" s="9" t="n">
        <v>1712.9</v>
      </c>
    </row>
    <row r="8" spans="1:2">
      <c r="A8" s="4" t="s">
        <v>289</v>
      </c>
    </row>
    <row r="9" spans="1:2">
      <c r="A9" s="3" t="s">
        <v>284</v>
      </c>
    </row>
    <row r="10" spans="1:2">
      <c r="A10" s="4" t="s">
        <v>285</v>
      </c>
      <c r="B10" s="9" t="n">
        <v>633.9</v>
      </c>
    </row>
    <row r="11" spans="1:2">
      <c r="A11" s="4" t="s">
        <v>286</v>
      </c>
      <c r="B11" s="9" t="n">
        <v>145.5</v>
      </c>
    </row>
    <row r="12" spans="1:2">
      <c r="A12" s="4" t="s">
        <v>287</v>
      </c>
      <c r="B12" s="9" t="n">
        <v>-3.1</v>
      </c>
    </row>
    <row r="13" spans="1:2">
      <c r="A13" s="4" t="s">
        <v>288</v>
      </c>
      <c r="B13" s="9" t="n">
        <v>782.5</v>
      </c>
    </row>
    <row r="14" spans="1:2">
      <c r="A14" s="4" t="s">
        <v>290</v>
      </c>
    </row>
    <row r="15" spans="1:2">
      <c r="A15" s="3" t="s">
        <v>284</v>
      </c>
    </row>
    <row r="16" spans="1:2">
      <c r="A16" s="4" t="s">
        <v>285</v>
      </c>
      <c r="B16" s="9" t="n">
        <v>247.4</v>
      </c>
    </row>
    <row r="17" spans="1:2">
      <c r="A17" s="4" t="s">
        <v>286</v>
      </c>
      <c r="B17" s="9" t="n">
        <v>-62.3</v>
      </c>
    </row>
    <row r="18" spans="1:2">
      <c r="A18" s="4" t="s">
        <v>287</v>
      </c>
      <c r="B18" s="9" t="n">
        <v>-1.6</v>
      </c>
    </row>
    <row r="19" spans="1:2">
      <c r="A19" s="4" t="s">
        <v>288</v>
      </c>
      <c r="B19" s="9" t="n">
        <v>186.7</v>
      </c>
    </row>
    <row r="20" spans="1:2">
      <c r="A20" s="4" t="s">
        <v>291</v>
      </c>
    </row>
    <row r="21" spans="1:2">
      <c r="A21" s="3" t="s">
        <v>284</v>
      </c>
    </row>
    <row r="22" spans="1:2">
      <c r="A22" s="4" t="s">
        <v>285</v>
      </c>
      <c r="B22" s="5" t="n">
        <v>52</v>
      </c>
    </row>
    <row r="23" spans="1:2">
      <c r="A23" s="4" t="s">
        <v>286</v>
      </c>
      <c r="B23" s="9" t="n">
        <v>30.9</v>
      </c>
    </row>
    <row r="24" spans="1:2">
      <c r="A24" s="4" t="s">
        <v>287</v>
      </c>
      <c r="B24" s="9" t="n">
        <v>-0.1</v>
      </c>
    </row>
    <row r="25" spans="1:2">
      <c r="A25" s="4" t="s">
        <v>288</v>
      </c>
      <c r="B25" s="5" t="n">
        <v>83</v>
      </c>
    </row>
    <row r="26" spans="1:2">
      <c r="A26" s="4" t="s">
        <v>292</v>
      </c>
    </row>
    <row r="27" spans="1:2">
      <c r="A27" s="3" t="s">
        <v>284</v>
      </c>
    </row>
    <row r="28" spans="1:2">
      <c r="A28" s="4" t="s">
        <v>285</v>
      </c>
      <c r="B28" s="9" t="n">
        <v>359.5</v>
      </c>
    </row>
    <row r="29" spans="1:2">
      <c r="A29" s="4" t="s">
        <v>286</v>
      </c>
      <c r="B29" s="9" t="n">
        <v>-263.6</v>
      </c>
    </row>
    <row r="30" spans="1:2">
      <c r="A30" s="4" t="s">
        <v>287</v>
      </c>
      <c r="B30" s="9" t="n">
        <v>-0.2</v>
      </c>
    </row>
    <row r="31" spans="1:2">
      <c r="A31" s="4" t="s">
        <v>288</v>
      </c>
      <c r="B31" s="9" t="n">
        <v>96.09999999999999</v>
      </c>
    </row>
    <row r="32" spans="1:2">
      <c r="A32" s="4" t="s">
        <v>293</v>
      </c>
    </row>
    <row r="33" spans="1:2">
      <c r="A33" s="3" t="s">
        <v>284</v>
      </c>
    </row>
    <row r="34" spans="1:2">
      <c r="A34" s="4" t="s">
        <v>285</v>
      </c>
      <c r="B34" s="9" t="n">
        <v>89.5</v>
      </c>
    </row>
    <row r="35" spans="1:2">
      <c r="A35" s="4" t="s">
        <v>286</v>
      </c>
      <c r="B35" s="5" t="n">
        <v>80</v>
      </c>
    </row>
    <row r="36" spans="1:2">
      <c r="A36" s="4" t="s">
        <v>287</v>
      </c>
      <c r="B36" s="9" t="n">
        <v>-0.3</v>
      </c>
    </row>
    <row r="37" spans="1:2">
      <c r="A37" s="4" t="s">
        <v>288</v>
      </c>
      <c r="B37" s="9" t="n">
        <v>169.8</v>
      </c>
    </row>
    <row r="38" spans="1:2">
      <c r="A38" s="4" t="s">
        <v>294</v>
      </c>
    </row>
    <row r="39" spans="1:2">
      <c r="A39" s="3" t="s">
        <v>284</v>
      </c>
    </row>
    <row r="40" spans="1:2">
      <c r="A40" s="4" t="s">
        <v>285</v>
      </c>
      <c r="B40" s="9" t="n">
        <v>256.3</v>
      </c>
    </row>
    <row r="41" spans="1:2">
      <c r="A41" s="4" t="s">
        <v>286</v>
      </c>
      <c r="B41" s="9" t="n">
        <v>2.7</v>
      </c>
    </row>
    <row r="42" spans="1:2">
      <c r="A42" s="4" t="s">
        <v>287</v>
      </c>
      <c r="B42" s="9" t="n">
        <v>-1.3</v>
      </c>
    </row>
    <row r="43" spans="1:2">
      <c r="A43" s="4" t="s">
        <v>288</v>
      </c>
      <c r="B43" s="9" t="n">
        <v>260.3</v>
      </c>
    </row>
    <row r="44" spans="1:2">
      <c r="A44" s="4" t="s">
        <v>295</v>
      </c>
    </row>
    <row r="45" spans="1:2">
      <c r="A45" s="3" t="s">
        <v>284</v>
      </c>
    </row>
    <row r="46" spans="1:2">
      <c r="A46" s="4" t="s">
        <v>285</v>
      </c>
      <c r="B46" s="9" t="n">
        <v>69.5</v>
      </c>
    </row>
    <row r="47" spans="1:2">
      <c r="A47" s="4" t="s">
        <v>286</v>
      </c>
      <c r="B47" s="9" t="n">
        <v>-4.9</v>
      </c>
    </row>
    <row r="48" spans="1:2">
      <c r="A48" s="4" t="s">
        <v>287</v>
      </c>
      <c r="B48" s="9" t="n">
        <v>-0.1</v>
      </c>
    </row>
    <row r="49" spans="1:2">
      <c r="A49" s="4" t="s">
        <v>288</v>
      </c>
      <c r="B49" s="9" t="n">
        <v>64.7</v>
      </c>
    </row>
    <row r="50" spans="1:2">
      <c r="A50" s="4" t="s">
        <v>296</v>
      </c>
    </row>
    <row r="51" spans="1:2">
      <c r="A51" s="3" t="s">
        <v>284</v>
      </c>
    </row>
    <row r="52" spans="1:2">
      <c r="A52" s="4" t="s">
        <v>285</v>
      </c>
      <c r="B52" s="9" t="n">
        <v>116.5</v>
      </c>
    </row>
    <row r="53" spans="1:2">
      <c r="A53" s="4" t="s">
        <v>286</v>
      </c>
      <c r="B53" s="9" t="n">
        <v>-62.3</v>
      </c>
    </row>
    <row r="54" spans="1:2">
      <c r="A54" s="4" t="s">
        <v>288</v>
      </c>
      <c r="B54" s="9" t="n">
        <v>54.2</v>
      </c>
    </row>
    <row r="55" spans="1:2">
      <c r="A55" s="4" t="s">
        <v>297</v>
      </c>
    </row>
    <row r="56" spans="1:2">
      <c r="A56" s="3" t="s">
        <v>284</v>
      </c>
    </row>
    <row r="57" spans="1:2">
      <c r="A57" s="4" t="s">
        <v>285</v>
      </c>
      <c r="B57" s="9" t="n">
        <v>15.6</v>
      </c>
    </row>
    <row r="58" spans="1:2">
      <c r="A58" s="4" t="s">
        <v>288</v>
      </c>
      <c r="B58" s="7" t="n">
        <v>1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4</v>
      </c>
      <c r="C1" s="2" t="s">
        <v>25</v>
      </c>
    </row>
    <row r="2" spans="1:3">
      <c r="A2" s="3" t="s">
        <v>299</v>
      </c>
    </row>
    <row r="3" spans="1:3">
      <c r="A3" s="4" t="s">
        <v>300</v>
      </c>
      <c r="B3" s="7" t="n">
        <v>1645.5</v>
      </c>
      <c r="C3" s="7" t="n">
        <v>1479.3</v>
      </c>
    </row>
    <row r="4" spans="1:3">
      <c r="A4" s="4" t="s">
        <v>301</v>
      </c>
      <c r="B4" s="9" t="n">
        <v>1664.4</v>
      </c>
      <c r="C4" s="9" t="n">
        <v>1497.6</v>
      </c>
    </row>
    <row r="5" spans="1:3">
      <c r="A5" s="4" t="s">
        <v>302</v>
      </c>
      <c r="B5" s="9" t="n">
        <v>-361.6</v>
      </c>
      <c r="C5" s="5" t="n">
        <v>-309</v>
      </c>
    </row>
    <row r="6" spans="1:3">
      <c r="A6" s="4" t="s">
        <v>303</v>
      </c>
      <c r="B6" s="9" t="n">
        <v>1283.9</v>
      </c>
      <c r="C6" s="9" t="n">
        <v>1170.3</v>
      </c>
    </row>
    <row r="7" spans="1:3">
      <c r="A7" s="4" t="s">
        <v>304</v>
      </c>
      <c r="B7" s="9" t="n">
        <v>1302.8</v>
      </c>
      <c r="C7" s="9" t="n">
        <v>1188.6</v>
      </c>
    </row>
    <row r="8" spans="1:3">
      <c r="A8" s="4" t="s">
        <v>305</v>
      </c>
    </row>
    <row r="9" spans="1:3">
      <c r="A9" s="3" t="s">
        <v>299</v>
      </c>
    </row>
    <row r="10" spans="1:3">
      <c r="A10" s="4" t="s">
        <v>306</v>
      </c>
      <c r="B10" s="9" t="n">
        <v>3.5</v>
      </c>
      <c r="C10" s="9" t="n">
        <v>3.5</v>
      </c>
    </row>
    <row r="11" spans="1:3">
      <c r="A11" s="4" t="s">
        <v>307</v>
      </c>
    </row>
    <row r="12" spans="1:3">
      <c r="A12" s="3" t="s">
        <v>299</v>
      </c>
    </row>
    <row r="13" spans="1:3">
      <c r="A13" s="4" t="s">
        <v>306</v>
      </c>
      <c r="B13" s="9" t="n">
        <v>15.4</v>
      </c>
      <c r="C13" s="9" t="n">
        <v>14.8</v>
      </c>
    </row>
    <row r="14" spans="1:3">
      <c r="A14" s="4" t="s">
        <v>308</v>
      </c>
    </row>
    <row r="15" spans="1:3">
      <c r="A15" s="3" t="s">
        <v>299</v>
      </c>
    </row>
    <row r="16" spans="1:3">
      <c r="A16" s="4" t="s">
        <v>300</v>
      </c>
      <c r="B16" s="9" t="n">
        <v>1643.9</v>
      </c>
      <c r="C16" s="9" t="n">
        <v>1477.7</v>
      </c>
    </row>
    <row r="17" spans="1:3">
      <c r="A17" s="4" t="s">
        <v>302</v>
      </c>
      <c r="B17" s="9" t="n">
        <v>-361.1</v>
      </c>
      <c r="C17" s="9" t="n">
        <v>-308.6</v>
      </c>
    </row>
    <row r="18" spans="1:3">
      <c r="A18" s="4" t="s">
        <v>303</v>
      </c>
      <c r="B18" s="9" t="n">
        <v>1282.8</v>
      </c>
      <c r="C18" s="9" t="n">
        <v>1169.1</v>
      </c>
    </row>
    <row r="19" spans="1:3">
      <c r="A19" s="4" t="s">
        <v>309</v>
      </c>
    </row>
    <row r="20" spans="1:3">
      <c r="A20" s="3" t="s">
        <v>299</v>
      </c>
    </row>
    <row r="21" spans="1:3">
      <c r="A21" s="4" t="s">
        <v>300</v>
      </c>
      <c r="B21" s="9" t="n">
        <v>1.6</v>
      </c>
      <c r="C21" s="9" t="n">
        <v>1.6</v>
      </c>
    </row>
    <row r="22" spans="1:3">
      <c r="A22" s="4" t="s">
        <v>302</v>
      </c>
      <c r="B22" s="9" t="n">
        <v>-0.5</v>
      </c>
      <c r="C22" s="9" t="n">
        <v>-0.4</v>
      </c>
    </row>
    <row r="23" spans="1:3">
      <c r="A23" s="4" t="s">
        <v>303</v>
      </c>
      <c r="B23" s="7" t="n">
        <v>1.1</v>
      </c>
      <c r="C23" s="7" t="n">
        <v>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0</v>
      </c>
      <c r="B1" s="2" t="s">
        <v>24</v>
      </c>
      <c r="C1" s="2" t="s">
        <v>25</v>
      </c>
      <c r="D1" s="2" t="s">
        <v>311</v>
      </c>
    </row>
    <row r="2" spans="1:4">
      <c r="A2" s="3" t="s">
        <v>312</v>
      </c>
    </row>
    <row r="3" spans="1:4">
      <c r="A3" s="4" t="s">
        <v>313</v>
      </c>
      <c r="B3" s="7" t="n">
        <v>5595.6</v>
      </c>
      <c r="C3" s="7" t="n">
        <v>5608.7</v>
      </c>
    </row>
    <row r="4" spans="1:4">
      <c r="A4" s="4" t="s">
        <v>314</v>
      </c>
      <c r="B4" s="9" t="n">
        <v>11.4</v>
      </c>
      <c r="C4" s="9" t="n">
        <v>-3.2</v>
      </c>
    </row>
    <row r="5" spans="1:4">
      <c r="A5" s="4" t="s">
        <v>315</v>
      </c>
      <c r="B5" s="9" t="n">
        <v>-63.4</v>
      </c>
      <c r="C5" s="9" t="n">
        <v>-67.8</v>
      </c>
    </row>
    <row r="6" spans="1:4">
      <c r="A6" s="4" t="s">
        <v>316</v>
      </c>
      <c r="B6" s="9" t="n">
        <v>5543.6</v>
      </c>
      <c r="C6" s="9" t="n">
        <v>5537.7</v>
      </c>
    </row>
    <row r="7" spans="1:4">
      <c r="A7" s="4" t="s">
        <v>317</v>
      </c>
      <c r="B7" s="5" t="n">
        <v>-5</v>
      </c>
      <c r="C7" s="5" t="n">
        <v>-5</v>
      </c>
    </row>
    <row r="8" spans="1:4">
      <c r="A8" s="4" t="s">
        <v>318</v>
      </c>
      <c r="B8" s="9" t="n">
        <v>5538.6</v>
      </c>
      <c r="C8" s="9" t="n">
        <v>5532.7</v>
      </c>
    </row>
    <row r="9" spans="1:4">
      <c r="A9" s="4" t="s">
        <v>319</v>
      </c>
    </row>
    <row r="10" spans="1:4">
      <c r="A10" s="3" t="s">
        <v>312</v>
      </c>
    </row>
    <row r="11" spans="1:4">
      <c r="A11" s="4" t="s">
        <v>313</v>
      </c>
      <c r="B11" s="8" t="n">
        <v>1430</v>
      </c>
      <c r="C11" s="8" t="n">
        <v>1430</v>
      </c>
    </row>
    <row r="12" spans="1:4">
      <c r="A12" s="4" t="s">
        <v>320</v>
      </c>
      <c r="B12" s="4" t="s">
        <v>321</v>
      </c>
      <c r="C12" s="4" t="s">
        <v>321</v>
      </c>
    </row>
    <row r="13" spans="1:4">
      <c r="A13" s="4" t="s">
        <v>322</v>
      </c>
    </row>
    <row r="14" spans="1:4">
      <c r="A14" s="3" t="s">
        <v>312</v>
      </c>
    </row>
    <row r="15" spans="1:4">
      <c r="A15" s="4" t="s">
        <v>313</v>
      </c>
      <c r="B15" s="8" t="n">
        <v>900</v>
      </c>
      <c r="C15" s="8" t="n">
        <v>900</v>
      </c>
    </row>
    <row r="16" spans="1:4">
      <c r="A16" s="4" t="s">
        <v>320</v>
      </c>
      <c r="B16" s="4" t="s">
        <v>323</v>
      </c>
    </row>
    <row r="17" spans="1:4">
      <c r="A17" s="4" t="s">
        <v>324</v>
      </c>
    </row>
    <row r="18" spans="1:4">
      <c r="A18" s="3" t="s">
        <v>312</v>
      </c>
    </row>
    <row r="19" spans="1:4">
      <c r="A19" s="4" t="s">
        <v>313</v>
      </c>
      <c r="B19" s="8" t="n">
        <v>1650</v>
      </c>
      <c r="C19" s="5" t="n">
        <v>1350</v>
      </c>
    </row>
    <row r="20" spans="1:4">
      <c r="A20" s="4" t="s">
        <v>320</v>
      </c>
      <c r="B20" s="4" t="s">
        <v>325</v>
      </c>
    </row>
    <row r="21" spans="1:4">
      <c r="A21" s="4" t="s">
        <v>326</v>
      </c>
    </row>
    <row r="22" spans="1:4">
      <c r="A22" s="3" t="s">
        <v>312</v>
      </c>
    </row>
    <row r="23" spans="1:4">
      <c r="A23" s="4" t="s">
        <v>316</v>
      </c>
      <c r="B23" s="7" t="n">
        <v>1602.6</v>
      </c>
      <c r="C23" s="9" t="n">
        <v>1912.7</v>
      </c>
    </row>
    <row r="24" spans="1:4">
      <c r="A24" s="4" t="s">
        <v>327</v>
      </c>
    </row>
    <row r="25" spans="1:4">
      <c r="A25" s="3" t="s">
        <v>312</v>
      </c>
    </row>
    <row r="26" spans="1:4">
      <c r="A26" s="4" t="s">
        <v>313</v>
      </c>
      <c r="B26" s="9" t="n">
        <v>496.3</v>
      </c>
      <c r="C26" s="9" t="n">
        <v>498.8</v>
      </c>
    </row>
    <row r="27" spans="1:4">
      <c r="A27" s="4" t="s">
        <v>328</v>
      </c>
    </row>
    <row r="28" spans="1:4">
      <c r="A28" s="3" t="s">
        <v>312</v>
      </c>
    </row>
    <row r="29" spans="1:4">
      <c r="A29" s="4" t="s">
        <v>313</v>
      </c>
      <c r="B29" s="7" t="n">
        <v>1119.3</v>
      </c>
      <c r="C29" s="7" t="n">
        <v>1429.9</v>
      </c>
    </row>
    <row r="30" spans="1:4">
      <c r="A30" s="4" t="s">
        <v>329</v>
      </c>
    </row>
    <row r="31" spans="1:4">
      <c r="A31" s="3" t="s">
        <v>312</v>
      </c>
    </row>
    <row r="32" spans="1:4">
      <c r="A32" s="4" t="s">
        <v>320</v>
      </c>
      <c r="D32" s="4" t="s">
        <v>3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4</v>
      </c>
      <c r="C2" s="2" t="s">
        <v>63</v>
      </c>
      <c r="D2" s="2" t="s">
        <v>24</v>
      </c>
      <c r="E2" s="2" t="s">
        <v>63</v>
      </c>
    </row>
    <row r="3" spans="1:5">
      <c r="A3" s="3" t="s">
        <v>64</v>
      </c>
    </row>
    <row r="4" spans="1:5">
      <c r="A4" s="4" t="s">
        <v>65</v>
      </c>
      <c r="B4" s="7" t="n">
        <v>653.5</v>
      </c>
      <c r="C4" s="7" t="n">
        <v>506.7</v>
      </c>
      <c r="D4" s="8" t="n">
        <v>1297</v>
      </c>
      <c r="E4" s="7" t="n">
        <v>1011.6</v>
      </c>
    </row>
    <row r="5" spans="1:5">
      <c r="A5" s="3" t="s">
        <v>66</v>
      </c>
    </row>
    <row r="6" spans="1:5">
      <c r="A6" s="4" t="s">
        <v>67</v>
      </c>
      <c r="B6" s="5" t="n">
        <v>232</v>
      </c>
      <c r="C6" s="9" t="n">
        <v>179.9</v>
      </c>
      <c r="D6" s="9" t="n">
        <v>467.7</v>
      </c>
      <c r="E6" s="9" t="n">
        <v>353.7</v>
      </c>
    </row>
    <row r="7" spans="1:5">
      <c r="A7" s="4" t="s">
        <v>68</v>
      </c>
      <c r="B7" s="9" t="n">
        <v>121.6</v>
      </c>
      <c r="C7" s="9" t="n">
        <v>104.7</v>
      </c>
      <c r="D7" s="9" t="n">
        <v>249.9</v>
      </c>
      <c r="E7" s="9" t="n">
        <v>210.3</v>
      </c>
    </row>
    <row r="8" spans="1:5">
      <c r="A8" s="4" t="s">
        <v>69</v>
      </c>
      <c r="B8" s="9" t="n">
        <v>195.9</v>
      </c>
      <c r="C8" s="9" t="n">
        <v>131.4</v>
      </c>
      <c r="D8" s="5" t="n">
        <v>380</v>
      </c>
      <c r="E8" s="9" t="n">
        <v>269.9</v>
      </c>
    </row>
    <row r="9" spans="1:5">
      <c r="A9" s="4" t="s">
        <v>70</v>
      </c>
      <c r="B9" s="9" t="n">
        <v>549.5</v>
      </c>
      <c r="C9" s="5" t="n">
        <v>416</v>
      </c>
      <c r="D9" s="9" t="n">
        <v>1097.6</v>
      </c>
      <c r="E9" s="9" t="n">
        <v>833.9</v>
      </c>
    </row>
    <row r="10" spans="1:5">
      <c r="A10" s="4" t="s">
        <v>71</v>
      </c>
      <c r="B10" s="5" t="n">
        <v>104</v>
      </c>
      <c r="C10" s="9" t="n">
        <v>90.7</v>
      </c>
      <c r="D10" s="9" t="n">
        <v>199.4</v>
      </c>
      <c r="E10" s="9" t="n">
        <v>177.7</v>
      </c>
    </row>
    <row r="11" spans="1:5">
      <c r="A11" s="3" t="s">
        <v>72</v>
      </c>
    </row>
    <row r="12" spans="1:5">
      <c r="A12" s="4" t="s">
        <v>73</v>
      </c>
      <c r="B12" s="9" t="n">
        <v>-73.09999999999999</v>
      </c>
      <c r="C12" s="9" t="n">
        <v>-53.7</v>
      </c>
      <c r="D12" s="9" t="n">
        <v>-146.7</v>
      </c>
      <c r="E12" s="5" t="n">
        <v>-107</v>
      </c>
    </row>
    <row r="13" spans="1:5">
      <c r="A13" s="4" t="s">
        <v>74</v>
      </c>
      <c r="D13" s="9" t="n">
        <v>-4.9</v>
      </c>
    </row>
    <row r="14" spans="1:5">
      <c r="A14" s="4" t="s">
        <v>75</v>
      </c>
      <c r="B14" s="9" t="n">
        <v>3.1</v>
      </c>
      <c r="C14" s="9" t="n">
        <v>-17.4</v>
      </c>
      <c r="D14" s="9" t="n">
        <v>13.9</v>
      </c>
      <c r="E14" s="9" t="n">
        <v>-28.6</v>
      </c>
    </row>
    <row r="15" spans="1:5">
      <c r="A15" s="4" t="s">
        <v>76</v>
      </c>
      <c r="B15" s="9" t="n">
        <v>0.4</v>
      </c>
      <c r="C15" s="9" t="n">
        <v>0.4</v>
      </c>
      <c r="D15" s="9" t="n">
        <v>1.3</v>
      </c>
      <c r="E15" s="9" t="n">
        <v>0.2</v>
      </c>
    </row>
    <row r="16" spans="1:5">
      <c r="A16" s="4" t="s">
        <v>77</v>
      </c>
      <c r="B16" s="9" t="n">
        <v>-69.59999999999999</v>
      </c>
      <c r="C16" s="9" t="n">
        <v>-70.7</v>
      </c>
      <c r="D16" s="9" t="n">
        <v>-136.4</v>
      </c>
      <c r="E16" s="9" t="n">
        <v>-135.4</v>
      </c>
    </row>
    <row r="17" spans="1:5">
      <c r="A17" s="4" t="s">
        <v>78</v>
      </c>
      <c r="B17" s="9" t="n">
        <v>34.4</v>
      </c>
      <c r="C17" s="5" t="n">
        <v>20</v>
      </c>
      <c r="D17" s="5" t="n">
        <v>63</v>
      </c>
      <c r="E17" s="9" t="n">
        <v>42.3</v>
      </c>
    </row>
    <row r="18" spans="1:5">
      <c r="A18" s="4" t="s">
        <v>79</v>
      </c>
      <c r="B18" s="9" t="n">
        <v>22.9</v>
      </c>
      <c r="C18" s="9" t="n">
        <v>0.2</v>
      </c>
      <c r="D18" s="9" t="n">
        <v>28.3</v>
      </c>
      <c r="E18" s="9" t="n">
        <v>6.8</v>
      </c>
    </row>
    <row r="19" spans="1:5">
      <c r="A19" s="4" t="s">
        <v>80</v>
      </c>
      <c r="B19" s="7" t="n">
        <v>11.5</v>
      </c>
      <c r="C19" s="7" t="n">
        <v>19.8</v>
      </c>
      <c r="D19" s="7" t="n">
        <v>34.7</v>
      </c>
      <c r="E19" s="7" t="n">
        <v>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331</v>
      </c>
      <c r="B1" s="2" t="s">
        <v>332</v>
      </c>
      <c r="C1" s="2" t="s">
        <v>333</v>
      </c>
      <c r="D1" s="2" t="s">
        <v>334</v>
      </c>
      <c r="E1" s="2" t="s">
        <v>335</v>
      </c>
      <c r="F1" s="2" t="s">
        <v>336</v>
      </c>
      <c r="G1" s="2" t="s">
        <v>337</v>
      </c>
      <c r="H1" s="2" t="s">
        <v>338</v>
      </c>
      <c r="I1" s="2" t="s">
        <v>339</v>
      </c>
      <c r="J1" s="2" t="s">
        <v>311</v>
      </c>
      <c r="K1" s="2" t="s">
        <v>340</v>
      </c>
      <c r="L1" s="2" t="s">
        <v>341</v>
      </c>
      <c r="M1" s="2" t="s">
        <v>24</v>
      </c>
      <c r="N1" s="2" t="s">
        <v>25</v>
      </c>
      <c r="O1" s="2" t="s">
        <v>342</v>
      </c>
      <c r="P1" s="2" t="s">
        <v>343</v>
      </c>
      <c r="Q1" s="2" t="s">
        <v>344</v>
      </c>
    </row>
    <row r="2" spans="1:17">
      <c r="A2" s="3" t="s">
        <v>312</v>
      </c>
    </row>
    <row r="3" spans="1:17">
      <c r="A3" s="4" t="s">
        <v>345</v>
      </c>
      <c r="B3" s="4" t="s">
        <v>346</v>
      </c>
    </row>
    <row r="4" spans="1:17">
      <c r="A4" s="4" t="s">
        <v>347</v>
      </c>
      <c r="J4" s="8" t="n">
        <v>400</v>
      </c>
    </row>
    <row r="5" spans="1:17">
      <c r="A5" s="4" t="s">
        <v>348</v>
      </c>
      <c r="M5" s="7" t="n">
        <v>313.2</v>
      </c>
    </row>
    <row r="6" spans="1:17">
      <c r="A6" s="4" t="s">
        <v>349</v>
      </c>
      <c r="M6" s="9" t="n">
        <v>63.4</v>
      </c>
      <c r="N6" s="7" t="n">
        <v>67.8</v>
      </c>
    </row>
    <row r="7" spans="1:17">
      <c r="A7" s="4" t="s">
        <v>74</v>
      </c>
      <c r="M7" s="9" t="n">
        <v>-4.9</v>
      </c>
    </row>
    <row r="8" spans="1:17">
      <c r="A8" s="4" t="s">
        <v>350</v>
      </c>
      <c r="M8" s="5" t="n">
        <v>8</v>
      </c>
    </row>
    <row r="9" spans="1:17">
      <c r="A9" s="4" t="s">
        <v>351</v>
      </c>
      <c r="E9" s="4" t="s">
        <v>352</v>
      </c>
    </row>
    <row r="10" spans="1:17">
      <c r="A10" s="4" t="s">
        <v>115</v>
      </c>
      <c r="M10" s="7" t="n">
        <v>312.8</v>
      </c>
    </row>
    <row r="11" spans="1:17">
      <c r="A11" s="4" t="s">
        <v>353</v>
      </c>
      <c r="M11" s="10" t="n">
        <v>4.5</v>
      </c>
    </row>
    <row r="12" spans="1:17">
      <c r="A12" s="4" t="s">
        <v>354</v>
      </c>
      <c r="M12" s="5" t="n">
        <v>6</v>
      </c>
    </row>
    <row r="13" spans="1:17">
      <c r="A13" s="4" t="s">
        <v>355</v>
      </c>
      <c r="J13" s="4" t="s">
        <v>356</v>
      </c>
    </row>
    <row r="14" spans="1:17">
      <c r="A14" s="4" t="s">
        <v>357</v>
      </c>
    </row>
    <row r="15" spans="1:17">
      <c r="A15" s="3" t="s">
        <v>312</v>
      </c>
    </row>
    <row r="16" spans="1:17">
      <c r="A16" s="4" t="s">
        <v>320</v>
      </c>
      <c r="I16" s="4" t="s">
        <v>358</v>
      </c>
    </row>
    <row r="17" spans="1:17">
      <c r="A17" s="4" t="s">
        <v>348</v>
      </c>
      <c r="I17" s="7" t="n">
        <v>325.6</v>
      </c>
    </row>
    <row r="18" spans="1:17">
      <c r="A18" s="4" t="s">
        <v>359</v>
      </c>
      <c r="I18" s="9" t="n">
        <v>20.3</v>
      </c>
    </row>
    <row r="19" spans="1:17">
      <c r="A19" s="4" t="s">
        <v>319</v>
      </c>
    </row>
    <row r="20" spans="1:17">
      <c r="A20" s="3" t="s">
        <v>312</v>
      </c>
    </row>
    <row r="21" spans="1:17">
      <c r="A21" s="4" t="s">
        <v>360</v>
      </c>
      <c r="P21" s="8" t="n">
        <v>730</v>
      </c>
      <c r="Q21" s="8" t="n">
        <v>700</v>
      </c>
    </row>
    <row r="22" spans="1:17">
      <c r="A22" s="4" t="s">
        <v>320</v>
      </c>
      <c r="M22" s="4" t="s">
        <v>321</v>
      </c>
      <c r="N22" s="4" t="s">
        <v>321</v>
      </c>
    </row>
    <row r="23" spans="1:17">
      <c r="A23" s="4" t="s">
        <v>322</v>
      </c>
    </row>
    <row r="24" spans="1:17">
      <c r="A24" s="3" t="s">
        <v>312</v>
      </c>
    </row>
    <row r="25" spans="1:17">
      <c r="A25" s="4" t="s">
        <v>360</v>
      </c>
      <c r="I25" s="8" t="n">
        <v>550</v>
      </c>
      <c r="K25" s="8" t="n">
        <v>350</v>
      </c>
    </row>
    <row r="26" spans="1:17">
      <c r="A26" s="4" t="s">
        <v>320</v>
      </c>
      <c r="M26" s="4" t="s">
        <v>323</v>
      </c>
    </row>
    <row r="27" spans="1:17">
      <c r="A27" s="4" t="s">
        <v>351</v>
      </c>
      <c r="I27" s="4" t="s">
        <v>361</v>
      </c>
    </row>
    <row r="28" spans="1:17">
      <c r="A28" s="4" t="s">
        <v>324</v>
      </c>
    </row>
    <row r="29" spans="1:17">
      <c r="A29" s="3" t="s">
        <v>312</v>
      </c>
    </row>
    <row r="30" spans="1:17">
      <c r="A30" s="4" t="s">
        <v>360</v>
      </c>
      <c r="D30" s="8" t="n">
        <v>300</v>
      </c>
      <c r="E30" s="8" t="n">
        <v>550</v>
      </c>
      <c r="O30" s="8" t="n">
        <v>800</v>
      </c>
    </row>
    <row r="31" spans="1:17">
      <c r="A31" s="4" t="s">
        <v>320</v>
      </c>
      <c r="M31" s="4" t="s">
        <v>325</v>
      </c>
    </row>
    <row r="32" spans="1:17">
      <c r="A32" s="4" t="s">
        <v>351</v>
      </c>
      <c r="D32" s="4" t="s">
        <v>362</v>
      </c>
    </row>
    <row r="33" spans="1:17">
      <c r="A33" s="4" t="s">
        <v>115</v>
      </c>
      <c r="D33" s="7" t="n">
        <v>310.7</v>
      </c>
    </row>
    <row r="34" spans="1:17">
      <c r="A34" s="4" t="s">
        <v>329</v>
      </c>
    </row>
    <row r="35" spans="1:17">
      <c r="A35" s="3" t="s">
        <v>312</v>
      </c>
    </row>
    <row r="36" spans="1:17">
      <c r="A36" s="4" t="s">
        <v>320</v>
      </c>
      <c r="J36" s="4" t="s">
        <v>330</v>
      </c>
    </row>
    <row r="37" spans="1:17">
      <c r="A37" s="4" t="s">
        <v>363</v>
      </c>
      <c r="J37" s="4" t="s">
        <v>364</v>
      </c>
    </row>
    <row r="38" spans="1:17">
      <c r="A38" s="4" t="s">
        <v>365</v>
      </c>
    </row>
    <row r="39" spans="1:17">
      <c r="A39" s="3" t="s">
        <v>312</v>
      </c>
    </row>
    <row r="40" spans="1:17">
      <c r="A40" s="4" t="s">
        <v>366</v>
      </c>
      <c r="M40" s="8" t="n">
        <v>50</v>
      </c>
    </row>
    <row r="41" spans="1:17">
      <c r="A41" s="4" t="s">
        <v>367</v>
      </c>
      <c r="M41" s="4" t="s">
        <v>368</v>
      </c>
      <c r="N41" s="4" t="s">
        <v>369</v>
      </c>
    </row>
    <row r="42" spans="1:17">
      <c r="A42" s="4" t="s">
        <v>370</v>
      </c>
      <c r="M42" s="8" t="n">
        <v>442</v>
      </c>
    </row>
    <row r="43" spans="1:17">
      <c r="A43" s="4" t="s">
        <v>371</v>
      </c>
      <c r="M43" s="4" t="s">
        <v>372</v>
      </c>
    </row>
    <row r="44" spans="1:17">
      <c r="A44" s="4" t="s">
        <v>353</v>
      </c>
      <c r="M44" s="10" t="n">
        <v>5.25</v>
      </c>
    </row>
    <row r="45" spans="1:17">
      <c r="A45" s="4" t="s">
        <v>373</v>
      </c>
    </row>
    <row r="46" spans="1:17">
      <c r="A46" s="3" t="s">
        <v>312</v>
      </c>
    </row>
    <row r="47" spans="1:17">
      <c r="A47" s="4" t="s">
        <v>374</v>
      </c>
      <c r="M47" s="4" t="s">
        <v>375</v>
      </c>
    </row>
    <row r="48" spans="1:17">
      <c r="A48" s="4" t="s">
        <v>376</v>
      </c>
    </row>
    <row r="49" spans="1:17">
      <c r="A49" s="3" t="s">
        <v>312</v>
      </c>
    </row>
    <row r="50" spans="1:17">
      <c r="A50" s="4" t="s">
        <v>374</v>
      </c>
      <c r="M50" s="4" t="s">
        <v>377</v>
      </c>
    </row>
    <row r="51" spans="1:17">
      <c r="A51" s="4" t="s">
        <v>378</v>
      </c>
    </row>
    <row r="52" spans="1:17">
      <c r="A52" s="3" t="s">
        <v>312</v>
      </c>
    </row>
    <row r="53" spans="1:17">
      <c r="A53" s="4" t="s">
        <v>374</v>
      </c>
      <c r="M53" s="4" t="s">
        <v>375</v>
      </c>
    </row>
    <row r="54" spans="1:17">
      <c r="A54" s="4" t="s">
        <v>350</v>
      </c>
      <c r="M54" s="8" t="n">
        <v>8</v>
      </c>
    </row>
    <row r="55" spans="1:17">
      <c r="A55" s="4" t="s">
        <v>379</v>
      </c>
    </row>
    <row r="56" spans="1:17">
      <c r="A56" s="3" t="s">
        <v>312</v>
      </c>
    </row>
    <row r="57" spans="1:17">
      <c r="A57" s="4" t="s">
        <v>380</v>
      </c>
      <c r="G57" s="4" t="s">
        <v>330</v>
      </c>
    </row>
    <row r="58" spans="1:17">
      <c r="A58" s="4" t="s">
        <v>381</v>
      </c>
    </row>
    <row r="59" spans="1:17">
      <c r="A59" s="3" t="s">
        <v>312</v>
      </c>
    </row>
    <row r="60" spans="1:17">
      <c r="A60" s="4" t="s">
        <v>380</v>
      </c>
      <c r="G60" s="4" t="s">
        <v>382</v>
      </c>
    </row>
    <row r="61" spans="1:17">
      <c r="A61" s="4" t="s">
        <v>326</v>
      </c>
    </row>
    <row r="62" spans="1:17">
      <c r="A62" s="3" t="s">
        <v>312</v>
      </c>
    </row>
    <row r="63" spans="1:17">
      <c r="A63" s="4" t="s">
        <v>345</v>
      </c>
      <c r="H63" s="4" t="s">
        <v>383</v>
      </c>
    </row>
    <row r="64" spans="1:17">
      <c r="A64" s="4" t="s">
        <v>360</v>
      </c>
      <c r="F64" s="8" t="n">
        <v>1850</v>
      </c>
    </row>
    <row r="65" spans="1:17">
      <c r="A65" s="4" t="s">
        <v>384</v>
      </c>
      <c r="F65" s="4" t="s">
        <v>385</v>
      </c>
    </row>
    <row r="66" spans="1:17">
      <c r="A66" s="4" t="s">
        <v>348</v>
      </c>
      <c r="E66" s="7" t="n">
        <v>570.1</v>
      </c>
      <c r="I66" s="8" t="n">
        <v>196</v>
      </c>
      <c r="L66" s="7" t="n">
        <v>310.7</v>
      </c>
    </row>
    <row r="67" spans="1:17">
      <c r="A67" s="4" t="s">
        <v>349</v>
      </c>
      <c r="L67" s="7" t="n">
        <v>4.9</v>
      </c>
    </row>
    <row r="68" spans="1:17">
      <c r="A68" s="4" t="s">
        <v>367</v>
      </c>
      <c r="M68" s="4" t="s">
        <v>386</v>
      </c>
      <c r="N68" s="4" t="s">
        <v>387</v>
      </c>
    </row>
    <row r="69" spans="1:17">
      <c r="A69" s="4" t="s">
        <v>388</v>
      </c>
      <c r="M69" s="7" t="n">
        <v>1615.6</v>
      </c>
    </row>
    <row r="70" spans="1:17">
      <c r="A70" s="4" t="s">
        <v>389</v>
      </c>
    </row>
    <row r="71" spans="1:17">
      <c r="A71" s="3" t="s">
        <v>312</v>
      </c>
    </row>
    <row r="72" spans="1:17">
      <c r="A72" s="4" t="s">
        <v>390</v>
      </c>
      <c r="K72" s="8" t="n">
        <v>450</v>
      </c>
    </row>
    <row r="73" spans="1:17">
      <c r="A73" s="4" t="s">
        <v>391</v>
      </c>
      <c r="K73" s="4" t="s">
        <v>375</v>
      </c>
    </row>
    <row r="74" spans="1:17">
      <c r="A74" s="4" t="s">
        <v>392</v>
      </c>
      <c r="B74" s="4" t="s">
        <v>393</v>
      </c>
    </row>
    <row r="75" spans="1:17">
      <c r="A75" s="4" t="s">
        <v>394</v>
      </c>
    </row>
    <row r="76" spans="1:17">
      <c r="A76" s="3" t="s">
        <v>312</v>
      </c>
    </row>
    <row r="77" spans="1:17">
      <c r="A77" s="4" t="s">
        <v>345</v>
      </c>
      <c r="F77" s="4" t="s">
        <v>383</v>
      </c>
    </row>
    <row r="78" spans="1:17">
      <c r="A78" s="4" t="s">
        <v>360</v>
      </c>
      <c r="F78" s="8" t="n">
        <v>500</v>
      </c>
    </row>
    <row r="79" spans="1:17">
      <c r="A79" s="4" t="s">
        <v>395</v>
      </c>
      <c r="F79" s="4" t="s">
        <v>396</v>
      </c>
    </row>
    <row r="80" spans="1:17">
      <c r="A80" s="4" t="s">
        <v>397</v>
      </c>
    </row>
    <row r="81" spans="1:17">
      <c r="A81" s="3" t="s">
        <v>312</v>
      </c>
    </row>
    <row r="82" spans="1:17">
      <c r="A82" s="4" t="s">
        <v>345</v>
      </c>
      <c r="F82" s="4" t="s">
        <v>398</v>
      </c>
    </row>
    <row r="83" spans="1:17">
      <c r="A83" s="4" t="s">
        <v>360</v>
      </c>
      <c r="F83" s="8" t="n">
        <v>1350</v>
      </c>
    </row>
    <row r="84" spans="1:17">
      <c r="A84" s="4" t="s">
        <v>395</v>
      </c>
      <c r="F84" s="4" t="s">
        <v>399</v>
      </c>
    </row>
    <row r="85" spans="1:17">
      <c r="A85" s="4" t="s">
        <v>400</v>
      </c>
    </row>
    <row r="86" spans="1:17">
      <c r="A86" s="3" t="s">
        <v>312</v>
      </c>
    </row>
    <row r="87" spans="1:17">
      <c r="A87" s="4" t="s">
        <v>363</v>
      </c>
      <c r="H87" s="4" t="s">
        <v>401</v>
      </c>
    </row>
    <row r="88" spans="1:17">
      <c r="A88" s="4" t="s">
        <v>402</v>
      </c>
    </row>
    <row r="89" spans="1:17">
      <c r="A89" s="3" t="s">
        <v>312</v>
      </c>
    </row>
    <row r="90" spans="1:17">
      <c r="A90" s="4" t="s">
        <v>363</v>
      </c>
      <c r="F90" s="4" t="s">
        <v>403</v>
      </c>
    </row>
    <row r="91" spans="1:17">
      <c r="A91" s="4" t="s">
        <v>404</v>
      </c>
    </row>
    <row r="92" spans="1:17">
      <c r="A92" s="3" t="s">
        <v>312</v>
      </c>
    </row>
    <row r="93" spans="1:17">
      <c r="A93" s="4" t="s">
        <v>363</v>
      </c>
      <c r="F93" s="4" t="s">
        <v>405</v>
      </c>
      <c r="M93" s="4" t="s">
        <v>406</v>
      </c>
    </row>
    <row r="94" spans="1:17">
      <c r="A94" s="4" t="s">
        <v>407</v>
      </c>
    </row>
    <row r="95" spans="1:17">
      <c r="A95" s="3" t="s">
        <v>312</v>
      </c>
    </row>
    <row r="96" spans="1:17">
      <c r="A96" s="4" t="s">
        <v>363</v>
      </c>
      <c r="B96" s="4" t="s">
        <v>330</v>
      </c>
      <c r="H96" s="4" t="s">
        <v>330</v>
      </c>
      <c r="M96" s="4" t="s">
        <v>330</v>
      </c>
    </row>
    <row r="97" spans="1:17">
      <c r="A97" s="4" t="s">
        <v>408</v>
      </c>
    </row>
    <row r="98" spans="1:17">
      <c r="A98" s="3" t="s">
        <v>312</v>
      </c>
    </row>
    <row r="99" spans="1:17">
      <c r="A99" s="4" t="s">
        <v>363</v>
      </c>
      <c r="F99" s="4" t="s">
        <v>409</v>
      </c>
    </row>
    <row r="100" spans="1:17">
      <c r="A100" s="4" t="s">
        <v>410</v>
      </c>
    </row>
    <row r="101" spans="1:17">
      <c r="A101" s="3" t="s">
        <v>312</v>
      </c>
    </row>
    <row r="102" spans="1:17">
      <c r="A102" s="4" t="s">
        <v>363</v>
      </c>
      <c r="F102" s="4" t="s">
        <v>330</v>
      </c>
    </row>
    <row r="103" spans="1:17">
      <c r="A103" s="4" t="s">
        <v>411</v>
      </c>
    </row>
    <row r="104" spans="1:17">
      <c r="A104" s="3" t="s">
        <v>312</v>
      </c>
    </row>
    <row r="105" spans="1:17">
      <c r="A105" s="4" t="s">
        <v>363</v>
      </c>
      <c r="B105" s="4" t="s">
        <v>382</v>
      </c>
    </row>
    <row r="106" spans="1:17">
      <c r="A106" s="4" t="s">
        <v>412</v>
      </c>
    </row>
    <row r="107" spans="1:17">
      <c r="A107" s="3" t="s">
        <v>312</v>
      </c>
    </row>
    <row r="108" spans="1:17">
      <c r="A108" s="4" t="s">
        <v>345</v>
      </c>
      <c r="C108" s="4" t="s">
        <v>398</v>
      </c>
    </row>
    <row r="109" spans="1:17">
      <c r="A109" s="4" t="s">
        <v>413</v>
      </c>
    </row>
    <row r="110" spans="1:17">
      <c r="A110" s="3" t="s">
        <v>312</v>
      </c>
    </row>
    <row r="111" spans="1:17">
      <c r="A111" s="4" t="s">
        <v>360</v>
      </c>
      <c r="F111" s="8" t="n">
        <v>650</v>
      </c>
    </row>
    <row r="112" spans="1:17">
      <c r="A112" s="4" t="s">
        <v>395</v>
      </c>
      <c r="F112" s="4" t="s">
        <v>399</v>
      </c>
    </row>
    <row r="113" spans="1:17">
      <c r="A113" s="4" t="s">
        <v>414</v>
      </c>
    </row>
    <row r="114" spans="1:17">
      <c r="A114" s="3" t="s">
        <v>312</v>
      </c>
    </row>
    <row r="115" spans="1:17">
      <c r="A115" s="4" t="s">
        <v>360</v>
      </c>
      <c r="F115" s="8" t="n">
        <v>2500</v>
      </c>
    </row>
    <row r="116" spans="1:17">
      <c r="A116" s="4" t="s">
        <v>384</v>
      </c>
      <c r="F116" s="4" t="s">
        <v>385</v>
      </c>
    </row>
    <row r="117" spans="1:17">
      <c r="A117" s="4" t="s">
        <v>415</v>
      </c>
    </row>
    <row r="118" spans="1:17">
      <c r="A118" s="3" t="s">
        <v>312</v>
      </c>
    </row>
    <row r="119" spans="1:17">
      <c r="A119" s="4" t="s">
        <v>363</v>
      </c>
      <c r="C119" s="4" t="s">
        <v>406</v>
      </c>
    </row>
    <row r="120" spans="1:17">
      <c r="A120" s="4" t="s">
        <v>416</v>
      </c>
    </row>
    <row r="121" spans="1:17">
      <c r="A121" s="3" t="s">
        <v>312</v>
      </c>
    </row>
    <row r="122" spans="1:17">
      <c r="A122" s="4" t="s">
        <v>363</v>
      </c>
      <c r="F122" s="4" t="s">
        <v>405</v>
      </c>
    </row>
    <row r="123" spans="1:17">
      <c r="A123" s="4" t="s">
        <v>417</v>
      </c>
    </row>
    <row r="124" spans="1:17">
      <c r="A124" s="3" t="s">
        <v>312</v>
      </c>
    </row>
    <row r="125" spans="1:17">
      <c r="A125" s="4" t="s">
        <v>363</v>
      </c>
      <c r="C125" s="4" t="s">
        <v>330</v>
      </c>
    </row>
    <row r="126" spans="1:17">
      <c r="A126" s="4" t="s">
        <v>418</v>
      </c>
    </row>
    <row r="127" spans="1:17">
      <c r="A127" s="3" t="s">
        <v>312</v>
      </c>
    </row>
    <row r="128" spans="1:17">
      <c r="A128" s="4" t="s">
        <v>363</v>
      </c>
      <c r="F128" s="4" t="s">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419</v>
      </c>
      <c r="B1" s="2" t="s">
        <v>62</v>
      </c>
      <c r="D1" s="2" t="s">
        <v>1</v>
      </c>
    </row>
    <row r="2" spans="1:7">
      <c r="B2" s="2" t="s">
        <v>24</v>
      </c>
      <c r="C2" s="2" t="s">
        <v>63</v>
      </c>
      <c r="D2" s="2" t="s">
        <v>24</v>
      </c>
      <c r="E2" s="2" t="s">
        <v>63</v>
      </c>
      <c r="F2" s="2" t="s">
        <v>25</v>
      </c>
      <c r="G2" s="2" t="s">
        <v>340</v>
      </c>
    </row>
    <row r="3" spans="1:7">
      <c r="A3" s="3" t="s">
        <v>139</v>
      </c>
    </row>
    <row r="4" spans="1:7">
      <c r="A4" s="4" t="s">
        <v>420</v>
      </c>
      <c r="G4" s="7" t="n">
        <v>113.1</v>
      </c>
    </row>
    <row r="5" spans="1:7">
      <c r="A5" s="4" t="s">
        <v>349</v>
      </c>
      <c r="B5" s="7" t="n">
        <v>63.4</v>
      </c>
      <c r="D5" s="7" t="n">
        <v>63.4</v>
      </c>
      <c r="F5" s="7" t="n">
        <v>67.8</v>
      </c>
    </row>
    <row r="6" spans="1:7">
      <c r="A6" s="4" t="s">
        <v>421</v>
      </c>
      <c r="B6" s="9" t="n">
        <v>49.7</v>
      </c>
      <c r="D6" s="9" t="n">
        <v>49.7</v>
      </c>
      <c r="F6" s="7" t="n">
        <v>45.1</v>
      </c>
    </row>
    <row r="7" spans="1:7">
      <c r="A7" s="4" t="s">
        <v>422</v>
      </c>
      <c r="B7" s="7" t="n">
        <v>2.3</v>
      </c>
      <c r="C7" s="7" t="n">
        <v>2.2</v>
      </c>
      <c r="D7" s="7" t="n">
        <v>4.7</v>
      </c>
      <c r="E7" s="7" t="n">
        <v>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2</v>
      </c>
      <c r="D1" s="2" t="s">
        <v>1</v>
      </c>
    </row>
    <row r="2" spans="1:5">
      <c r="B2" s="2" t="s">
        <v>24</v>
      </c>
      <c r="C2" s="2" t="s">
        <v>63</v>
      </c>
      <c r="D2" s="2" t="s">
        <v>24</v>
      </c>
      <c r="E2" s="2" t="s">
        <v>63</v>
      </c>
    </row>
    <row r="3" spans="1:5">
      <c r="A3" s="3" t="s">
        <v>141</v>
      </c>
    </row>
    <row r="4" spans="1:5">
      <c r="A4" s="4" t="s">
        <v>424</v>
      </c>
      <c r="B4" s="7" t="n">
        <v>7.6</v>
      </c>
      <c r="C4" s="7" t="n">
        <v>7.1</v>
      </c>
      <c r="D4" s="7" t="n">
        <v>17.6</v>
      </c>
      <c r="E4" s="7" t="n">
        <v>14.8</v>
      </c>
    </row>
    <row r="5" spans="1:5">
      <c r="A5" s="4" t="s">
        <v>425</v>
      </c>
      <c r="B5" s="9" t="n">
        <v>0.9</v>
      </c>
      <c r="C5" s="9" t="n">
        <v>0.8</v>
      </c>
      <c r="D5" s="9" t="n">
        <v>1.5</v>
      </c>
      <c r="E5" s="9" t="n">
        <v>1.5</v>
      </c>
    </row>
    <row r="6" spans="1:5">
      <c r="A6" s="4" t="s">
        <v>92</v>
      </c>
      <c r="B6" s="5" t="n">
        <v>1</v>
      </c>
      <c r="C6" s="9" t="n">
        <v>-2.9</v>
      </c>
      <c r="D6" s="9" t="n">
        <v>2.5</v>
      </c>
      <c r="E6" s="9" t="n">
        <v>0.4</v>
      </c>
    </row>
    <row r="7" spans="1:5">
      <c r="A7" s="4" t="s">
        <v>426</v>
      </c>
      <c r="B7" s="9" t="n">
        <v>0.1</v>
      </c>
      <c r="C7" s="9" t="n">
        <v>0.2</v>
      </c>
      <c r="D7" s="9" t="n">
        <v>0.2</v>
      </c>
      <c r="E7" s="9" t="n">
        <v>0.3</v>
      </c>
    </row>
    <row r="8" spans="1:5">
      <c r="A8" s="4" t="s">
        <v>427</v>
      </c>
      <c r="B8" s="9" t="n">
        <v>0.8</v>
      </c>
      <c r="D8" s="9" t="n">
        <v>0.8</v>
      </c>
      <c r="E8" s="9" t="n">
        <v>-1.7</v>
      </c>
    </row>
    <row r="9" spans="1:5">
      <c r="A9" s="4" t="s">
        <v>428</v>
      </c>
      <c r="B9" s="9" t="n">
        <v>0.5</v>
      </c>
      <c r="C9" s="9" t="n">
        <v>0.4</v>
      </c>
      <c r="D9" s="9" t="n">
        <v>-1.7</v>
      </c>
      <c r="E9" s="9" t="n">
        <v>-0.3</v>
      </c>
    </row>
    <row r="10" spans="1:5">
      <c r="A10" s="4" t="s">
        <v>429</v>
      </c>
      <c r="B10" s="9" t="n">
        <v>-25.7</v>
      </c>
      <c r="C10" s="9" t="n">
        <v>-4.4</v>
      </c>
      <c r="D10" s="9" t="n">
        <v>-31.4</v>
      </c>
      <c r="E10" s="9" t="n">
        <v>-6.7</v>
      </c>
    </row>
    <row r="11" spans="1:5">
      <c r="A11" s="4" t="s">
        <v>430</v>
      </c>
      <c r="B11" s="9" t="n">
        <v>44.1</v>
      </c>
      <c r="D11" s="9" t="n">
        <v>44.1</v>
      </c>
    </row>
    <row r="12" spans="1:5">
      <c r="A12" s="4" t="s">
        <v>431</v>
      </c>
      <c r="B12" s="9" t="n">
        <v>-6.4</v>
      </c>
      <c r="C12" s="5" t="n">
        <v>-1</v>
      </c>
      <c r="D12" s="9" t="n">
        <v>-5.3</v>
      </c>
      <c r="E12" s="9" t="n">
        <v>-1.5</v>
      </c>
    </row>
    <row r="13" spans="1:5">
      <c r="A13" s="4" t="s">
        <v>79</v>
      </c>
      <c r="B13" s="7" t="n">
        <v>22.9</v>
      </c>
      <c r="C13" s="7" t="n">
        <v>0.2</v>
      </c>
      <c r="D13" s="7" t="n">
        <v>28.3</v>
      </c>
      <c r="E13" s="7" t="n">
        <v>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237</v>
      </c>
    </row>
    <row r="3" spans="1:2">
      <c r="A3" s="3" t="s">
        <v>141</v>
      </c>
    </row>
    <row r="4" spans="1:2">
      <c r="A4" s="4" t="s">
        <v>433</v>
      </c>
      <c r="B4" s="7" t="n">
        <v>1.4</v>
      </c>
    </row>
    <row r="5" spans="1:2">
      <c r="A5" s="4" t="s">
        <v>434</v>
      </c>
      <c r="B5" s="9" t="n">
        <v>11.4</v>
      </c>
    </row>
    <row r="6" spans="1:2">
      <c r="A6" s="4" t="s">
        <v>435</v>
      </c>
      <c r="B6" s="5" t="n">
        <v>10</v>
      </c>
    </row>
    <row r="7" spans="1:2">
      <c r="A7" s="4" t="s">
        <v>436</v>
      </c>
      <c r="B7" s="9" t="n">
        <v>7.9</v>
      </c>
    </row>
    <row r="8" spans="1:2">
      <c r="A8" s="4" t="s">
        <v>437</v>
      </c>
      <c r="B8" s="9" t="n">
        <v>7.9</v>
      </c>
    </row>
    <row r="9" spans="1:2">
      <c r="A9" s="4" t="s">
        <v>438</v>
      </c>
      <c r="B9" s="9" t="n">
        <v>34.8</v>
      </c>
    </row>
    <row r="10" spans="1:2">
      <c r="A10" s="4" t="s">
        <v>439</v>
      </c>
      <c r="B10" s="9" t="n">
        <v>34.8</v>
      </c>
    </row>
    <row r="11" spans="1:2">
      <c r="A11" s="4" t="s">
        <v>440</v>
      </c>
      <c r="B11" s="9" t="n">
        <v>44.1</v>
      </c>
    </row>
    <row r="12" spans="1:2">
      <c r="A12" s="4" t="s">
        <v>441</v>
      </c>
      <c r="B12" s="9" t="n">
        <v>54.1</v>
      </c>
    </row>
    <row r="13" spans="1:2">
      <c r="A13" s="4" t="s">
        <v>442</v>
      </c>
      <c r="B13" s="8"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443</v>
      </c>
      <c r="B1" s="2" t="s">
        <v>332</v>
      </c>
      <c r="C1" s="2" t="s">
        <v>341</v>
      </c>
      <c r="D1" s="2" t="s">
        <v>444</v>
      </c>
      <c r="E1" s="2" t="s">
        <v>445</v>
      </c>
      <c r="F1" s="2" t="s">
        <v>25</v>
      </c>
    </row>
    <row r="2" spans="1:6">
      <c r="A2" s="3" t="s">
        <v>141</v>
      </c>
    </row>
    <row r="3" spans="1:6">
      <c r="A3" s="4" t="s">
        <v>446</v>
      </c>
      <c r="B3" s="4" t="s">
        <v>447</v>
      </c>
      <c r="C3" s="4" t="s">
        <v>372</v>
      </c>
      <c r="D3" s="4" t="s">
        <v>447</v>
      </c>
      <c r="E3" s="4" t="s">
        <v>448</v>
      </c>
      <c r="F3" s="4" t="s">
        <v>372</v>
      </c>
    </row>
    <row r="4" spans="1:6">
      <c r="A4" s="4" t="s">
        <v>449</v>
      </c>
      <c r="D4" s="4" t="s">
        <v>450</v>
      </c>
      <c r="E4" s="4" t="s">
        <v>451</v>
      </c>
      <c r="F4" s="4" t="s">
        <v>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3</v>
      </c>
      <c r="B1" s="2" t="s">
        <v>332</v>
      </c>
      <c r="C1" s="2" t="s">
        <v>24</v>
      </c>
      <c r="D1" s="2" t="s">
        <v>341</v>
      </c>
      <c r="E1" s="2" t="s">
        <v>63</v>
      </c>
      <c r="F1" s="2" t="s">
        <v>24</v>
      </c>
      <c r="G1" s="2" t="s">
        <v>63</v>
      </c>
      <c r="H1" s="2" t="s">
        <v>444</v>
      </c>
      <c r="I1" s="2" t="s">
        <v>445</v>
      </c>
      <c r="J1" s="2" t="s">
        <v>25</v>
      </c>
    </row>
    <row r="2" spans="1:10">
      <c r="A2" s="4" t="s">
        <v>446</v>
      </c>
      <c r="B2" s="4" t="s">
        <v>447</v>
      </c>
      <c r="D2" s="4" t="s">
        <v>372</v>
      </c>
      <c r="H2" s="4" t="s">
        <v>447</v>
      </c>
      <c r="I2" s="4" t="s">
        <v>448</v>
      </c>
      <c r="J2" s="4" t="s">
        <v>372</v>
      </c>
    </row>
    <row r="3" spans="1:10">
      <c r="A3" s="4" t="s">
        <v>454</v>
      </c>
      <c r="C3" s="7" t="n">
        <v>-25.7</v>
      </c>
      <c r="E3" s="7" t="n">
        <v>-4.4</v>
      </c>
      <c r="F3" s="7" t="n">
        <v>-31.4</v>
      </c>
      <c r="G3" s="7" t="n">
        <v>-6.7</v>
      </c>
    </row>
    <row r="4" spans="1:10">
      <c r="A4" s="4" t="s">
        <v>455</v>
      </c>
      <c r="C4" s="9" t="n">
        <v>-6.4</v>
      </c>
      <c r="E4" s="8" t="n">
        <v>-1</v>
      </c>
      <c r="F4" s="9" t="n">
        <v>-5.3</v>
      </c>
      <c r="G4" s="7" t="n">
        <v>-1.5</v>
      </c>
    </row>
    <row r="5" spans="1:10">
      <c r="A5" s="4" t="s">
        <v>456</v>
      </c>
      <c r="C5" s="9" t="n">
        <v>0.2</v>
      </c>
      <c r="F5" s="9" t="n">
        <v>0.2</v>
      </c>
    </row>
    <row r="6" spans="1:10">
      <c r="A6" s="4" t="s">
        <v>457</v>
      </c>
      <c r="C6" s="7" t="n">
        <v>0.1</v>
      </c>
      <c r="F6" s="9" t="n">
        <v>0.1</v>
      </c>
    </row>
    <row r="7" spans="1:10">
      <c r="A7" s="4" t="s">
        <v>458</v>
      </c>
    </row>
    <row r="8" spans="1:10">
      <c r="A8" s="4" t="s">
        <v>454</v>
      </c>
      <c r="F8" s="9" t="n">
        <v>28.5</v>
      </c>
    </row>
    <row r="9" spans="1:10">
      <c r="A9" s="4" t="s">
        <v>459</v>
      </c>
    </row>
    <row r="10" spans="1:10">
      <c r="A10" s="4" t="s">
        <v>455</v>
      </c>
      <c r="F10" s="7" t="n">
        <v>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60</v>
      </c>
      <c r="B1" s="2" t="s">
        <v>1</v>
      </c>
    </row>
    <row r="2" spans="1:2">
      <c r="B2" s="2" t="s">
        <v>237</v>
      </c>
    </row>
    <row r="3" spans="1:2">
      <c r="A3" s="3" t="s">
        <v>461</v>
      </c>
    </row>
    <row r="4" spans="1:2">
      <c r="A4" s="4" t="s">
        <v>462</v>
      </c>
      <c r="B4" s="7" t="n">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2</v>
      </c>
      <c r="D1" s="2" t="s">
        <v>1</v>
      </c>
    </row>
    <row r="2" spans="1:5">
      <c r="B2" s="2" t="s">
        <v>24</v>
      </c>
      <c r="C2" s="2" t="s">
        <v>63</v>
      </c>
      <c r="D2" s="2" t="s">
        <v>24</v>
      </c>
      <c r="E2" s="2" t="s">
        <v>63</v>
      </c>
    </row>
    <row r="3" spans="1:5">
      <c r="A3" s="3" t="s">
        <v>464</v>
      </c>
    </row>
    <row r="4" spans="1:5">
      <c r="A4" s="4" t="s">
        <v>465</v>
      </c>
      <c r="B4" s="7" t="n">
        <v>23.5</v>
      </c>
      <c r="C4" s="7" t="n">
        <v>34.5</v>
      </c>
      <c r="D4" s="7" t="n">
        <v>51.3</v>
      </c>
      <c r="E4" s="7" t="n">
        <v>66.5</v>
      </c>
    </row>
    <row r="5" spans="1:5">
      <c r="A5" s="4" t="s">
        <v>466</v>
      </c>
    </row>
    <row r="6" spans="1:5">
      <c r="A6" s="3" t="s">
        <v>464</v>
      </c>
    </row>
    <row r="7" spans="1:5">
      <c r="A7" s="4" t="s">
        <v>465</v>
      </c>
      <c r="B7" s="9" t="n">
        <v>2.3</v>
      </c>
      <c r="C7" s="9" t="n">
        <v>3.3</v>
      </c>
      <c r="D7" s="9" t="n">
        <v>5.5</v>
      </c>
      <c r="E7" s="9" t="n">
        <v>6.6</v>
      </c>
    </row>
    <row r="8" spans="1:5">
      <c r="A8" s="4" t="s">
        <v>467</v>
      </c>
    </row>
    <row r="9" spans="1:5">
      <c r="A9" s="3" t="s">
        <v>464</v>
      </c>
    </row>
    <row r="10" spans="1:5">
      <c r="A10" s="4" t="s">
        <v>465</v>
      </c>
      <c r="B10" s="9" t="n">
        <v>21.2</v>
      </c>
      <c r="C10" s="9" t="n">
        <v>31.2</v>
      </c>
      <c r="D10" s="9" t="n">
        <v>45.8</v>
      </c>
      <c r="E10" s="9" t="n">
        <v>59.9</v>
      </c>
    </row>
    <row r="11" spans="1:5">
      <c r="A11" s="4" t="s">
        <v>191</v>
      </c>
    </row>
    <row r="12" spans="1:5">
      <c r="A12" s="3" t="s">
        <v>464</v>
      </c>
    </row>
    <row r="13" spans="1:5">
      <c r="A13" s="4" t="s">
        <v>465</v>
      </c>
      <c r="B13" s="9" t="n">
        <v>19.4</v>
      </c>
      <c r="C13" s="9" t="n">
        <v>18.8</v>
      </c>
      <c r="D13" s="9" t="n">
        <v>41.6</v>
      </c>
      <c r="E13" s="9" t="n">
        <v>40.1</v>
      </c>
    </row>
    <row r="14" spans="1:5">
      <c r="A14" s="4" t="s">
        <v>194</v>
      </c>
    </row>
    <row r="15" spans="1:5">
      <c r="A15" s="3" t="s">
        <v>464</v>
      </c>
    </row>
    <row r="16" spans="1:5">
      <c r="A16" s="4" t="s">
        <v>465</v>
      </c>
      <c r="B16" s="9" t="n">
        <v>3.6</v>
      </c>
      <c r="C16" s="9" t="n">
        <v>9.5</v>
      </c>
      <c r="D16" s="9" t="n">
        <v>8.699999999999999</v>
      </c>
      <c r="E16" s="9" t="n">
        <v>15.7</v>
      </c>
    </row>
    <row r="17" spans="1:5">
      <c r="A17" s="4" t="s">
        <v>468</v>
      </c>
    </row>
    <row r="18" spans="1:5">
      <c r="A18" s="3" t="s">
        <v>464</v>
      </c>
    </row>
    <row r="19" spans="1:5">
      <c r="A19" s="4" t="s">
        <v>465</v>
      </c>
      <c r="B19" s="9" t="n">
        <v>0.5</v>
      </c>
      <c r="C19" s="9" t="n">
        <v>0.3</v>
      </c>
      <c r="D19" s="5" t="n">
        <v>1</v>
      </c>
      <c r="E19" s="9" t="n">
        <v>0.6</v>
      </c>
    </row>
    <row r="20" spans="1:5">
      <c r="A20" s="4" t="s">
        <v>469</v>
      </c>
    </row>
    <row r="21" spans="1:5">
      <c r="A21" s="3" t="s">
        <v>464</v>
      </c>
    </row>
    <row r="22" spans="1:5">
      <c r="A22" s="4" t="s">
        <v>465</v>
      </c>
      <c r="B22" s="8" t="n">
        <v>0</v>
      </c>
      <c r="C22" s="7" t="n">
        <v>5.9</v>
      </c>
      <c r="D22" s="8" t="n">
        <v>0</v>
      </c>
      <c r="E22" s="7" t="n">
        <v>1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0</v>
      </c>
      <c r="B1" s="2" t="s">
        <v>471</v>
      </c>
      <c r="C1" s="2" t="s">
        <v>24</v>
      </c>
      <c r="D1" s="2" t="s">
        <v>341</v>
      </c>
      <c r="E1" s="2" t="s">
        <v>25</v>
      </c>
      <c r="F1" s="2" t="s">
        <v>472</v>
      </c>
      <c r="G1" s="2" t="s">
        <v>63</v>
      </c>
      <c r="H1" s="2" t="s">
        <v>473</v>
      </c>
      <c r="I1" s="2" t="s">
        <v>24</v>
      </c>
      <c r="J1" s="2" t="s">
        <v>63</v>
      </c>
      <c r="K1" s="2" t="s">
        <v>25</v>
      </c>
    </row>
    <row r="2" spans="1:11">
      <c r="A2" s="4" t="s">
        <v>474</v>
      </c>
    </row>
    <row r="3" spans="1:11">
      <c r="A3" s="3" t="s">
        <v>475</v>
      </c>
    </row>
    <row r="4" spans="1:11">
      <c r="A4" s="4" t="s">
        <v>476</v>
      </c>
      <c r="B4" s="4" t="s">
        <v>477</v>
      </c>
      <c r="K4" s="4" t="s">
        <v>478</v>
      </c>
    </row>
    <row r="5" spans="1:11">
      <c r="A5" s="4" t="s">
        <v>191</v>
      </c>
    </row>
    <row r="6" spans="1:11">
      <c r="A6" s="3" t="s">
        <v>475</v>
      </c>
    </row>
    <row r="7" spans="1:11">
      <c r="A7" s="4" t="s">
        <v>479</v>
      </c>
      <c r="C7" s="8" t="n">
        <v>6</v>
      </c>
      <c r="E7" s="7" t="n">
        <v>5.5</v>
      </c>
      <c r="I7" s="8" t="n">
        <v>6</v>
      </c>
      <c r="K7" s="7" t="n">
        <v>5.5</v>
      </c>
    </row>
    <row r="8" spans="1:11">
      <c r="A8" s="4" t="s">
        <v>480</v>
      </c>
      <c r="D8" s="4" t="s">
        <v>481</v>
      </c>
      <c r="K8" s="4" t="s">
        <v>482</v>
      </c>
    </row>
    <row r="9" spans="1:11">
      <c r="A9" s="4" t="s">
        <v>483</v>
      </c>
      <c r="C9" s="9" t="n">
        <v>27.3</v>
      </c>
      <c r="I9" s="7" t="n">
        <v>27.3</v>
      </c>
    </row>
    <row r="10" spans="1:11">
      <c r="A10" s="4" t="s">
        <v>484</v>
      </c>
      <c r="I10" s="5" t="n">
        <v>1158872</v>
      </c>
    </row>
    <row r="11" spans="1:11">
      <c r="A11" s="4" t="s">
        <v>194</v>
      </c>
    </row>
    <row r="12" spans="1:11">
      <c r="A12" s="3" t="s">
        <v>475</v>
      </c>
    </row>
    <row r="13" spans="1:11">
      <c r="A13" s="4" t="s">
        <v>483</v>
      </c>
      <c r="C13" s="7" t="n">
        <v>5.7</v>
      </c>
      <c r="I13" s="7" t="n">
        <v>5.7</v>
      </c>
    </row>
    <row r="14" spans="1:11">
      <c r="A14" s="4" t="s">
        <v>484</v>
      </c>
      <c r="C14" s="5" t="n">
        <v>82556</v>
      </c>
      <c r="D14" s="5" t="n">
        <v>163960</v>
      </c>
      <c r="E14" s="5" t="n">
        <v>152808</v>
      </c>
      <c r="F14" s="5" t="n">
        <v>171316</v>
      </c>
      <c r="G14" s="5" t="n">
        <v>191015</v>
      </c>
      <c r="H14" s="5" t="n">
        <v>200425</v>
      </c>
      <c r="I14" s="5" t="n">
        <v>246516</v>
      </c>
    </row>
    <row r="15" spans="1:11">
      <c r="A15" s="4" t="s">
        <v>468</v>
      </c>
    </row>
    <row r="16" spans="1:11">
      <c r="A16" s="3" t="s">
        <v>475</v>
      </c>
    </row>
    <row r="17" spans="1:11">
      <c r="A17" s="4" t="s">
        <v>484</v>
      </c>
      <c r="C17" s="5" t="n">
        <v>14261</v>
      </c>
      <c r="G17" s="5" t="n">
        <v>11230</v>
      </c>
      <c r="I17" s="5" t="n">
        <v>29947</v>
      </c>
      <c r="J17" s="5" t="n">
        <v>21841</v>
      </c>
    </row>
    <row r="18" spans="1:11">
      <c r="A18" s="4" t="s">
        <v>485</v>
      </c>
      <c r="I18" s="4" t="s">
        <v>478</v>
      </c>
    </row>
    <row r="19" spans="1:11">
      <c r="A19" s="4" t="s">
        <v>486</v>
      </c>
    </row>
    <row r="20" spans="1:11">
      <c r="A20" s="3" t="s">
        <v>475</v>
      </c>
    </row>
    <row r="21" spans="1:11">
      <c r="A21" s="4" t="s">
        <v>487</v>
      </c>
      <c r="I21" s="4" t="s">
        <v>488</v>
      </c>
    </row>
    <row r="22" spans="1:11">
      <c r="A22" s="4" t="s">
        <v>485</v>
      </c>
      <c r="I22" s="4" t="s">
        <v>4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5"/>
    <col customWidth="1" max="9" min="9" width="23"/>
  </cols>
  <sheetData>
    <row r="1" spans="1:9">
      <c r="A1" s="1" t="s">
        <v>489</v>
      </c>
      <c r="B1" s="2" t="s">
        <v>62</v>
      </c>
      <c r="H1" s="2" t="s">
        <v>1</v>
      </c>
      <c r="I1" s="2" t="s">
        <v>490</v>
      </c>
    </row>
    <row r="2" spans="1:9">
      <c r="B2" s="2" t="s">
        <v>24</v>
      </c>
      <c r="C2" s="2" t="s">
        <v>341</v>
      </c>
      <c r="D2" s="2" t="s">
        <v>25</v>
      </c>
      <c r="E2" s="2" t="s">
        <v>472</v>
      </c>
      <c r="F2" s="2" t="s">
        <v>63</v>
      </c>
      <c r="G2" s="2" t="s">
        <v>473</v>
      </c>
      <c r="H2" s="2" t="s">
        <v>24</v>
      </c>
      <c r="I2" s="2" t="s">
        <v>25</v>
      </c>
    </row>
    <row r="3" spans="1:9">
      <c r="A3" s="4" t="s">
        <v>191</v>
      </c>
    </row>
    <row r="4" spans="1:9">
      <c r="A4" s="3" t="s">
        <v>475</v>
      </c>
    </row>
    <row r="5" spans="1:9">
      <c r="A5" s="4" t="s">
        <v>491</v>
      </c>
      <c r="C5" s="5" t="n">
        <v>2364386</v>
      </c>
      <c r="H5" s="5" t="n">
        <v>2364386</v>
      </c>
    </row>
    <row r="6" spans="1:9">
      <c r="A6" s="4" t="s">
        <v>484</v>
      </c>
      <c r="H6" s="5" t="n">
        <v>1158872</v>
      </c>
    </row>
    <row r="7" spans="1:9">
      <c r="A7" s="4" t="s">
        <v>492</v>
      </c>
      <c r="H7" s="5" t="n">
        <v>-1460389</v>
      </c>
    </row>
    <row r="8" spans="1:9">
      <c r="A8" s="4" t="s">
        <v>493</v>
      </c>
      <c r="H8" s="5" t="n">
        <v>-193105</v>
      </c>
    </row>
    <row r="9" spans="1:9">
      <c r="A9" s="4" t="s">
        <v>494</v>
      </c>
      <c r="B9" s="5" t="n">
        <v>1869764</v>
      </c>
      <c r="D9" s="5" t="n">
        <v>2364386</v>
      </c>
      <c r="H9" s="5" t="n">
        <v>1869764</v>
      </c>
      <c r="I9" s="5" t="n">
        <v>2364386</v>
      </c>
    </row>
    <row r="10" spans="1:9">
      <c r="A10" s="4" t="s">
        <v>495</v>
      </c>
      <c r="C10" s="11" t="n">
        <v>31.63</v>
      </c>
      <c r="H10" s="11" t="n">
        <v>31.63</v>
      </c>
    </row>
    <row r="11" spans="1:9">
      <c r="A11" s="4" t="s">
        <v>496</v>
      </c>
      <c r="H11" s="10" t="n">
        <v>34.96</v>
      </c>
    </row>
    <row r="12" spans="1:9">
      <c r="A12" s="4" t="s">
        <v>497</v>
      </c>
      <c r="H12" s="10" t="n">
        <v>31.54</v>
      </c>
    </row>
    <row r="13" spans="1:9">
      <c r="A13" s="4" t="s">
        <v>498</v>
      </c>
      <c r="B13" s="11" t="n">
        <v>33.42</v>
      </c>
      <c r="D13" s="11" t="n">
        <v>31.63</v>
      </c>
      <c r="H13" s="11" t="n">
        <v>33.42</v>
      </c>
      <c r="I13" s="11" t="n">
        <v>31.63</v>
      </c>
    </row>
    <row r="14" spans="1:9">
      <c r="A14" s="4" t="s">
        <v>499</v>
      </c>
      <c r="H14" s="4" t="s">
        <v>500</v>
      </c>
      <c r="I14" s="4" t="s">
        <v>501</v>
      </c>
    </row>
    <row r="15" spans="1:9">
      <c r="A15" s="4" t="s">
        <v>194</v>
      </c>
    </row>
    <row r="16" spans="1:9">
      <c r="A16" s="3" t="s">
        <v>475</v>
      </c>
    </row>
    <row r="17" spans="1:9">
      <c r="A17" s="4" t="s">
        <v>491</v>
      </c>
      <c r="C17" s="5" t="n">
        <v>411973</v>
      </c>
      <c r="H17" s="5" t="n">
        <v>411973</v>
      </c>
    </row>
    <row r="18" spans="1:9">
      <c r="A18" s="4" t="s">
        <v>484</v>
      </c>
      <c r="B18" s="5" t="n">
        <v>82556</v>
      </c>
      <c r="C18" s="5" t="n">
        <v>163960</v>
      </c>
      <c r="D18" s="5" t="n">
        <v>152808</v>
      </c>
      <c r="E18" s="5" t="n">
        <v>171316</v>
      </c>
      <c r="F18" s="5" t="n">
        <v>191015</v>
      </c>
      <c r="G18" s="5" t="n">
        <v>200425</v>
      </c>
      <c r="H18" s="5" t="n">
        <v>246516</v>
      </c>
    </row>
    <row r="19" spans="1:9">
      <c r="A19" s="4" t="s">
        <v>492</v>
      </c>
      <c r="H19" s="5" t="n">
        <v>-252529</v>
      </c>
    </row>
    <row r="20" spans="1:9">
      <c r="A20" s="4" t="s">
        <v>493</v>
      </c>
      <c r="H20" s="5" t="n">
        <v>-6636</v>
      </c>
    </row>
    <row r="21" spans="1:9">
      <c r="A21" s="4" t="s">
        <v>494</v>
      </c>
      <c r="B21" s="5" t="n">
        <v>399324</v>
      </c>
      <c r="D21" s="5" t="n">
        <v>411973</v>
      </c>
      <c r="H21" s="5" t="n">
        <v>399324</v>
      </c>
      <c r="I21" s="5" t="n">
        <v>411973</v>
      </c>
    </row>
    <row r="22" spans="1:9">
      <c r="A22" s="4" t="s">
        <v>495</v>
      </c>
      <c r="C22" s="11" t="n">
        <v>42.86</v>
      </c>
      <c r="H22" s="11" t="n">
        <v>42.86</v>
      </c>
    </row>
    <row r="23" spans="1:9">
      <c r="A23" s="4" t="s">
        <v>496</v>
      </c>
      <c r="B23" s="11" t="n">
        <v>45.1</v>
      </c>
      <c r="C23" s="11" t="n">
        <v>19.06</v>
      </c>
      <c r="D23" s="11" t="n">
        <v>26.52</v>
      </c>
      <c r="E23" s="11" t="n">
        <v>27.39</v>
      </c>
      <c r="F23" s="11" t="n">
        <v>75.56</v>
      </c>
      <c r="G23" s="8" t="n">
        <v>47</v>
      </c>
      <c r="H23" s="10" t="n">
        <v>27.28</v>
      </c>
    </row>
    <row r="24" spans="1:9">
      <c r="A24" s="4" t="s">
        <v>497</v>
      </c>
      <c r="H24" s="10" t="n">
        <v>52.49</v>
      </c>
    </row>
    <row r="25" spans="1:9">
      <c r="A25" s="4" t="s">
        <v>498</v>
      </c>
      <c r="B25" s="11" t="n">
        <v>27.3</v>
      </c>
      <c r="D25" s="11" t="n">
        <v>42.86</v>
      </c>
      <c r="H25" s="11" t="n">
        <v>27.3</v>
      </c>
      <c r="I25" s="11" t="n">
        <v>42.86</v>
      </c>
    </row>
    <row r="26" spans="1:9">
      <c r="A26" s="4" t="s">
        <v>499</v>
      </c>
      <c r="H26" s="4" t="s">
        <v>502</v>
      </c>
      <c r="I26" s="4" t="s">
        <v>503</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4</v>
      </c>
      <c r="C2" s="2" t="s">
        <v>63</v>
      </c>
      <c r="D2" s="2" t="s">
        <v>24</v>
      </c>
      <c r="E2" s="2" t="s">
        <v>63</v>
      </c>
    </row>
    <row r="3" spans="1:5">
      <c r="A3" s="3" t="s">
        <v>82</v>
      </c>
    </row>
    <row r="4" spans="1:5">
      <c r="A4" s="4" t="s">
        <v>80</v>
      </c>
      <c r="B4" s="7" t="n">
        <v>11.5</v>
      </c>
      <c r="C4" s="7" t="n">
        <v>19.8</v>
      </c>
      <c r="D4" s="7" t="n">
        <v>34.7</v>
      </c>
      <c r="E4" s="7" t="n">
        <v>35.5</v>
      </c>
    </row>
    <row r="5" spans="1:5">
      <c r="A5" s="4" t="s">
        <v>83</v>
      </c>
      <c r="B5" s="9" t="n">
        <v>0.8</v>
      </c>
      <c r="C5" s="9" t="n">
        <v>-24.1</v>
      </c>
      <c r="D5" s="9" t="n">
        <v>22.9</v>
      </c>
      <c r="E5" s="9" t="n">
        <v>-26.2</v>
      </c>
    </row>
    <row r="6" spans="1:5">
      <c r="A6" s="4" t="s">
        <v>84</v>
      </c>
      <c r="B6" s="5" t="n">
        <v>-5</v>
      </c>
      <c r="D6" s="5" t="n">
        <v>-5</v>
      </c>
      <c r="E6" s="9" t="n">
        <v>-1.2</v>
      </c>
    </row>
    <row r="7" spans="1:5">
      <c r="A7" s="4" t="s">
        <v>85</v>
      </c>
      <c r="B7" s="7" t="n">
        <v>7.3</v>
      </c>
      <c r="C7" s="7" t="n">
        <v>-4.3</v>
      </c>
      <c r="D7" s="7" t="n">
        <v>52.6</v>
      </c>
      <c r="E7" s="7" t="n">
        <v>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4</v>
      </c>
      <c r="B1" s="2" t="s">
        <v>62</v>
      </c>
      <c r="H1" s="2" t="s">
        <v>1</v>
      </c>
    </row>
    <row r="2" spans="1:9">
      <c r="B2" s="2" t="s">
        <v>24</v>
      </c>
      <c r="C2" s="2" t="s">
        <v>341</v>
      </c>
      <c r="D2" s="2" t="s">
        <v>25</v>
      </c>
      <c r="E2" s="2" t="s">
        <v>472</v>
      </c>
      <c r="F2" s="2" t="s">
        <v>63</v>
      </c>
      <c r="G2" s="2" t="s">
        <v>473</v>
      </c>
      <c r="H2" s="2" t="s">
        <v>24</v>
      </c>
      <c r="I2" s="2" t="s">
        <v>63</v>
      </c>
    </row>
    <row r="3" spans="1:9">
      <c r="A3" s="4" t="s">
        <v>194</v>
      </c>
    </row>
    <row r="4" spans="1:9">
      <c r="A4" s="3" t="s">
        <v>475</v>
      </c>
    </row>
    <row r="5" spans="1:9">
      <c r="A5" s="4" t="s">
        <v>484</v>
      </c>
      <c r="B5" s="5" t="n">
        <v>82556</v>
      </c>
      <c r="C5" s="5" t="n">
        <v>163960</v>
      </c>
      <c r="D5" s="5" t="n">
        <v>152808</v>
      </c>
      <c r="E5" s="5" t="n">
        <v>171316</v>
      </c>
      <c r="F5" s="5" t="n">
        <v>191015</v>
      </c>
      <c r="G5" s="5" t="n">
        <v>200425</v>
      </c>
      <c r="H5" s="5" t="n">
        <v>246516</v>
      </c>
    </row>
    <row r="6" spans="1:9">
      <c r="A6" s="4" t="s">
        <v>505</v>
      </c>
      <c r="B6" s="5" t="n">
        <v>569636</v>
      </c>
      <c r="C6" s="5" t="n">
        <v>590256</v>
      </c>
      <c r="D6" s="5" t="n">
        <v>550109</v>
      </c>
      <c r="E6" s="5" t="n">
        <v>880564</v>
      </c>
      <c r="F6" s="5" t="n">
        <v>981817</v>
      </c>
      <c r="G6" s="5" t="n">
        <v>1030185</v>
      </c>
      <c r="H6" s="5" t="n">
        <v>569636</v>
      </c>
      <c r="I6" s="5" t="n">
        <v>981817</v>
      </c>
    </row>
    <row r="7" spans="1:9">
      <c r="A7" s="4" t="s">
        <v>506</v>
      </c>
      <c r="B7" s="11" t="n">
        <v>45.1</v>
      </c>
      <c r="C7" s="11" t="n">
        <v>19.06</v>
      </c>
      <c r="D7" s="11" t="n">
        <v>26.52</v>
      </c>
      <c r="E7" s="11" t="n">
        <v>27.39</v>
      </c>
      <c r="F7" s="11" t="n">
        <v>75.56</v>
      </c>
      <c r="G7" s="8" t="n">
        <v>47</v>
      </c>
      <c r="H7" s="11" t="n">
        <v>27.28</v>
      </c>
    </row>
    <row r="8" spans="1:9">
      <c r="A8" s="4" t="s">
        <v>507</v>
      </c>
      <c r="E8" s="5" t="n">
        <v>41368</v>
      </c>
      <c r="F8" s="5" t="n">
        <v>102511</v>
      </c>
      <c r="G8" s="5" t="n">
        <v>99508</v>
      </c>
    </row>
    <row r="9" spans="1:9">
      <c r="A9" s="4" t="s">
        <v>468</v>
      </c>
    </row>
    <row r="10" spans="1:9">
      <c r="A10" s="3" t="s">
        <v>475</v>
      </c>
    </row>
    <row r="11" spans="1:9">
      <c r="A11" s="4" t="s">
        <v>484</v>
      </c>
      <c r="B11" s="5" t="n">
        <v>14261</v>
      </c>
      <c r="F11" s="5" t="n">
        <v>11230</v>
      </c>
      <c r="H11" s="5" t="n">
        <v>29947</v>
      </c>
      <c r="I11" s="5" t="n">
        <v>21841</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s>
  <sheetData>
    <row r="1" spans="1:6">
      <c r="A1" s="1" t="s">
        <v>508</v>
      </c>
      <c r="B1" s="2" t="s">
        <v>62</v>
      </c>
      <c r="C1" s="2" t="s">
        <v>1</v>
      </c>
    </row>
    <row r="2" spans="1:6">
      <c r="B2" s="2" t="s">
        <v>237</v>
      </c>
      <c r="C2" s="2" t="s">
        <v>237</v>
      </c>
      <c r="D2" s="2" t="s">
        <v>237</v>
      </c>
      <c r="E2" s="2" t="s">
        <v>509</v>
      </c>
      <c r="F2" s="2" t="s">
        <v>510</v>
      </c>
    </row>
    <row r="3" spans="1:6">
      <c r="A3" s="3" t="s">
        <v>511</v>
      </c>
    </row>
    <row r="4" spans="1:6">
      <c r="A4" s="4" t="s">
        <v>512</v>
      </c>
      <c r="E4" s="12" t="n">
        <v>117.9</v>
      </c>
      <c r="F4" s="7" t="n">
        <v>91.59999999999999</v>
      </c>
    </row>
    <row r="5" spans="1:6">
      <c r="A5" s="4" t="s">
        <v>513</v>
      </c>
      <c r="C5" s="8" t="n">
        <v>0</v>
      </c>
    </row>
    <row r="6" spans="1:6">
      <c r="A6" s="3" t="s">
        <v>514</v>
      </c>
    </row>
    <row r="7" spans="1:6">
      <c r="A7" s="4" t="s">
        <v>515</v>
      </c>
      <c r="B7" s="7" t="n">
        <v>97.2</v>
      </c>
      <c r="C7" s="9" t="n">
        <v>97.2</v>
      </c>
    </row>
    <row r="8" spans="1:6">
      <c r="A8" s="3" t="s">
        <v>516</v>
      </c>
    </row>
    <row r="9" spans="1:6">
      <c r="A9" s="4" t="s">
        <v>517</v>
      </c>
      <c r="B9" s="9" t="n">
        <v>97.2</v>
      </c>
      <c r="C9" s="9" t="n">
        <v>97.2</v>
      </c>
      <c r="D9" s="7" t="n">
        <v>97.2</v>
      </c>
    </row>
    <row r="10" spans="1:6">
      <c r="A10" s="4" t="s">
        <v>208</v>
      </c>
    </row>
    <row r="11" spans="1:6">
      <c r="A11" s="3" t="s">
        <v>511</v>
      </c>
    </row>
    <row r="12" spans="1:6">
      <c r="A12" s="4" t="s">
        <v>518</v>
      </c>
      <c r="D12" s="9" t="n">
        <v>99.2</v>
      </c>
    </row>
    <row r="13" spans="1:6">
      <c r="A13" s="3" t="s">
        <v>519</v>
      </c>
    </row>
    <row r="14" spans="1:6">
      <c r="A14" s="4" t="s">
        <v>520</v>
      </c>
      <c r="C14" s="9" t="n">
        <v>6.7</v>
      </c>
    </row>
    <row r="15" spans="1:6">
      <c r="A15" s="4" t="s">
        <v>521</v>
      </c>
      <c r="B15" s="9" t="n">
        <v>0.7</v>
      </c>
      <c r="C15" s="9" t="n">
        <v>1.5</v>
      </c>
    </row>
    <row r="16" spans="1:6">
      <c r="A16" s="4" t="s">
        <v>522</v>
      </c>
      <c r="B16" s="9" t="n">
        <v>0.6</v>
      </c>
      <c r="C16" s="9" t="n">
        <v>0.7</v>
      </c>
    </row>
    <row r="17" spans="1:6">
      <c r="A17" s="4" t="s">
        <v>523</v>
      </c>
      <c r="C17" s="9" t="n">
        <v>-1.3</v>
      </c>
    </row>
    <row r="18" spans="1:6">
      <c r="A18" s="4" t="s">
        <v>524</v>
      </c>
      <c r="C18" s="9" t="n">
        <v>0.3</v>
      </c>
    </row>
    <row r="19" spans="1:6">
      <c r="A19" s="4" t="s">
        <v>525</v>
      </c>
      <c r="C19" s="9" t="n">
        <v>-3.6</v>
      </c>
    </row>
    <row r="20" spans="1:6">
      <c r="A20" s="4" t="s">
        <v>526</v>
      </c>
      <c r="C20" s="9" t="n">
        <v>102.1</v>
      </c>
    </row>
    <row r="21" spans="1:6">
      <c r="A21" s="4" t="s">
        <v>527</v>
      </c>
      <c r="C21" s="9" t="n">
        <v>0.2</v>
      </c>
    </row>
    <row r="22" spans="1:6">
      <c r="A22" s="4" t="s">
        <v>528</v>
      </c>
      <c r="B22" s="9" t="n">
        <v>106.6</v>
      </c>
      <c r="C22" s="9" t="n">
        <v>106.6</v>
      </c>
    </row>
    <row r="23" spans="1:6">
      <c r="A23" s="3" t="s">
        <v>514</v>
      </c>
    </row>
    <row r="24" spans="1:6">
      <c r="A24" s="4" t="s">
        <v>529</v>
      </c>
      <c r="C24" s="9" t="n">
        <v>3.7</v>
      </c>
    </row>
    <row r="25" spans="1:6">
      <c r="A25" s="4" t="s">
        <v>530</v>
      </c>
      <c r="C25" s="9" t="n">
        <v>1.2</v>
      </c>
    </row>
    <row r="26" spans="1:6">
      <c r="A26" s="4" t="s">
        <v>531</v>
      </c>
      <c r="C26" s="9" t="n">
        <v>1.6</v>
      </c>
    </row>
    <row r="27" spans="1:6">
      <c r="A27" s="4" t="s">
        <v>524</v>
      </c>
      <c r="C27" s="9" t="n">
        <v>0.3</v>
      </c>
    </row>
    <row r="28" spans="1:6">
      <c r="A28" s="4" t="s">
        <v>525</v>
      </c>
      <c r="C28" s="9" t="n">
        <v>-3.6</v>
      </c>
    </row>
    <row r="29" spans="1:6">
      <c r="A29" s="4" t="s">
        <v>526</v>
      </c>
      <c r="C29" s="9" t="n">
        <v>93.90000000000001</v>
      </c>
    </row>
    <row r="30" spans="1:6">
      <c r="A30" s="4" t="s">
        <v>527</v>
      </c>
      <c r="C30" s="9" t="n">
        <v>0.1</v>
      </c>
    </row>
    <row r="31" spans="1:6">
      <c r="A31" s="4" t="s">
        <v>515</v>
      </c>
      <c r="B31" s="9" t="n">
        <v>97.2</v>
      </c>
      <c r="C31" s="9" t="n">
        <v>97.2</v>
      </c>
    </row>
    <row r="32" spans="1:6">
      <c r="A32" s="3" t="s">
        <v>516</v>
      </c>
    </row>
    <row r="33" spans="1:6">
      <c r="A33" s="4" t="s">
        <v>532</v>
      </c>
      <c r="B33" s="9" t="n">
        <v>106.6</v>
      </c>
      <c r="C33" s="9" t="n">
        <v>6.7</v>
      </c>
      <c r="D33" s="9" t="n">
        <v>106.6</v>
      </c>
    </row>
    <row r="34" spans="1:6">
      <c r="A34" s="4" t="s">
        <v>517</v>
      </c>
      <c r="B34" s="9" t="n">
        <v>97.2</v>
      </c>
      <c r="C34" s="9" t="n">
        <v>3.7</v>
      </c>
      <c r="D34" s="9" t="n">
        <v>97.2</v>
      </c>
    </row>
    <row r="35" spans="1:6">
      <c r="A35" s="4" t="s">
        <v>533</v>
      </c>
      <c r="D35" s="9" t="n">
        <v>9.4</v>
      </c>
    </row>
    <row r="36" spans="1:6">
      <c r="A36" s="4" t="s">
        <v>534</v>
      </c>
      <c r="D36" s="9" t="n">
        <v>9.4</v>
      </c>
    </row>
    <row r="37" spans="1:6">
      <c r="A37" s="4" t="s">
        <v>212</v>
      </c>
    </row>
    <row r="38" spans="1:6">
      <c r="A38" s="3" t="s">
        <v>511</v>
      </c>
    </row>
    <row r="39" spans="1:6">
      <c r="A39" s="4" t="s">
        <v>518</v>
      </c>
      <c r="D39" s="9" t="n">
        <v>10.1</v>
      </c>
    </row>
    <row r="40" spans="1:6">
      <c r="A40" s="3" t="s">
        <v>519</v>
      </c>
    </row>
    <row r="41" spans="1:6">
      <c r="A41" s="4" t="s">
        <v>520</v>
      </c>
      <c r="C41" s="9" t="n">
        <v>9.9</v>
      </c>
    </row>
    <row r="42" spans="1:6">
      <c r="A42" s="4" t="s">
        <v>521</v>
      </c>
      <c r="C42" s="9" t="n">
        <v>0.1</v>
      </c>
    </row>
    <row r="43" spans="1:6">
      <c r="A43" s="4" t="s">
        <v>522</v>
      </c>
      <c r="B43" s="9" t="n">
        <v>0.1</v>
      </c>
      <c r="C43" s="9" t="n">
        <v>0.2</v>
      </c>
    </row>
    <row r="44" spans="1:6">
      <c r="A44" s="4" t="s">
        <v>525</v>
      </c>
      <c r="C44" s="9" t="n">
        <v>-0.3</v>
      </c>
    </row>
    <row r="45" spans="1:6">
      <c r="A45" s="4" t="s">
        <v>527</v>
      </c>
      <c r="C45" s="9" t="n">
        <v>0.2</v>
      </c>
    </row>
    <row r="46" spans="1:6">
      <c r="A46" s="4" t="s">
        <v>528</v>
      </c>
      <c r="B46" s="9" t="n">
        <v>10.1</v>
      </c>
      <c r="C46" s="9" t="n">
        <v>10.1</v>
      </c>
    </row>
    <row r="47" spans="1:6">
      <c r="A47" s="3" t="s">
        <v>516</v>
      </c>
    </row>
    <row r="48" spans="1:6">
      <c r="A48" s="4" t="s">
        <v>532</v>
      </c>
      <c r="B48" s="7" t="n">
        <v>10.1</v>
      </c>
      <c r="C48" s="7" t="n">
        <v>9.9</v>
      </c>
      <c r="D48" s="7" t="n">
        <v>10.1</v>
      </c>
    </row>
  </sheetData>
  <mergeCells count="2">
    <mergeCell ref="A1:A2"/>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237</v>
      </c>
    </row>
    <row r="3" spans="1:2">
      <c r="A3" s="3" t="s">
        <v>536</v>
      </c>
    </row>
    <row r="4" spans="1:2">
      <c r="A4" s="4" t="s">
        <v>537</v>
      </c>
      <c r="B4" s="7" t="n">
        <v>-0.8</v>
      </c>
    </row>
    <row r="5" spans="1:2">
      <c r="A5" s="4" t="s">
        <v>538</v>
      </c>
      <c r="B5" s="5" t="n">
        <v>-5</v>
      </c>
    </row>
    <row r="6" spans="1:2">
      <c r="A6" s="4" t="s">
        <v>539</v>
      </c>
      <c r="B6" s="5" t="n">
        <v>-5</v>
      </c>
    </row>
    <row r="7" spans="1:2">
      <c r="A7" s="4" t="s">
        <v>540</v>
      </c>
      <c r="B7" s="9" t="n">
        <v>-5.8</v>
      </c>
    </row>
    <row r="8" spans="1:2">
      <c r="A8" s="4" t="s">
        <v>208</v>
      </c>
    </row>
    <row r="9" spans="1:2">
      <c r="A9" s="3" t="s">
        <v>536</v>
      </c>
    </row>
    <row r="10" spans="1:2">
      <c r="A10" s="4" t="s">
        <v>541</v>
      </c>
      <c r="B10" s="9" t="n">
        <v>1.3</v>
      </c>
    </row>
    <row r="11" spans="1:2">
      <c r="A11" s="4" t="s">
        <v>542</v>
      </c>
      <c r="B11" s="5" t="n">
        <v>-8</v>
      </c>
    </row>
    <row r="12" spans="1:2">
      <c r="A12" s="4" t="s">
        <v>543</v>
      </c>
      <c r="B12" s="9" t="n">
        <v>1.7</v>
      </c>
    </row>
    <row r="13" spans="1:2">
      <c r="A13" s="4" t="s">
        <v>538</v>
      </c>
      <c r="B13" s="5" t="n">
        <v>-5</v>
      </c>
    </row>
    <row r="14" spans="1:2">
      <c r="A14" s="4" t="s">
        <v>544</v>
      </c>
      <c r="B14" s="9" t="n">
        <v>1.3</v>
      </c>
    </row>
    <row r="15" spans="1:2">
      <c r="A15" s="4" t="s">
        <v>545</v>
      </c>
      <c r="B15" s="5" t="n">
        <v>-8</v>
      </c>
    </row>
    <row r="16" spans="1:2">
      <c r="A16" s="4" t="s">
        <v>546</v>
      </c>
      <c r="B16" s="9" t="n">
        <v>1.7</v>
      </c>
    </row>
    <row r="17" spans="1:2">
      <c r="A17" s="4" t="s">
        <v>539</v>
      </c>
      <c r="B17" s="5" t="n">
        <v>-5</v>
      </c>
    </row>
    <row r="18" spans="1:2">
      <c r="A18" s="4" t="s">
        <v>547</v>
      </c>
      <c r="B18" s="9" t="n">
        <v>1.3</v>
      </c>
    </row>
    <row r="19" spans="1:2">
      <c r="A19" s="4" t="s">
        <v>548</v>
      </c>
      <c r="B19" s="5" t="n">
        <v>-8</v>
      </c>
    </row>
    <row r="20" spans="1:2">
      <c r="A20" s="4" t="s">
        <v>549</v>
      </c>
      <c r="B20" s="9" t="n">
        <v>1.7</v>
      </c>
    </row>
    <row r="21" spans="1:2">
      <c r="A21" s="4" t="s">
        <v>540</v>
      </c>
      <c r="B21" s="5" t="n">
        <v>-5</v>
      </c>
    </row>
    <row r="22" spans="1:2">
      <c r="A22" s="4" t="s">
        <v>212</v>
      </c>
    </row>
    <row r="23" spans="1:2">
      <c r="A23" s="3" t="s">
        <v>536</v>
      </c>
    </row>
    <row r="24" spans="1:2">
      <c r="A24" s="4" t="s">
        <v>550</v>
      </c>
      <c r="B24" s="9" t="n">
        <v>-1.2</v>
      </c>
    </row>
    <row r="25" spans="1:2">
      <c r="A25" s="4" t="s">
        <v>551</v>
      </c>
      <c r="B25" s="9" t="n">
        <v>0.4</v>
      </c>
    </row>
    <row r="26" spans="1:2">
      <c r="A26" s="4" t="s">
        <v>537</v>
      </c>
      <c r="B26" s="9" t="n">
        <v>-0.8</v>
      </c>
    </row>
    <row r="27" spans="1:2">
      <c r="A27" s="4" t="s">
        <v>547</v>
      </c>
      <c r="B27" s="9" t="n">
        <v>-1.2</v>
      </c>
    </row>
    <row r="28" spans="1:2">
      <c r="A28" s="4" t="s">
        <v>549</v>
      </c>
      <c r="B28" s="9" t="n">
        <v>0.4</v>
      </c>
    </row>
    <row r="29" spans="1:2">
      <c r="A29" s="4" t="s">
        <v>540</v>
      </c>
      <c r="B29" s="7" t="n">
        <v>-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552</v>
      </c>
      <c r="B1" s="2" t="s">
        <v>237</v>
      </c>
    </row>
    <row r="2" spans="1:2">
      <c r="A2" s="4" t="s">
        <v>208</v>
      </c>
    </row>
    <row r="3" spans="1:2">
      <c r="A3" s="3" t="s">
        <v>553</v>
      </c>
    </row>
    <row r="4" spans="1:2">
      <c r="A4" s="5" t="n">
        <v>2018</v>
      </c>
      <c r="B4" s="7" t="n">
        <v>2.8</v>
      </c>
    </row>
    <row r="5" spans="1:2">
      <c r="A5" s="5" t="n">
        <v>2019</v>
      </c>
      <c r="B5" s="5" t="n">
        <v>3</v>
      </c>
    </row>
    <row r="6" spans="1:2">
      <c r="A6" s="5" t="n">
        <v>2020</v>
      </c>
      <c r="B6" s="9" t="n">
        <v>3.2</v>
      </c>
    </row>
    <row r="7" spans="1:2">
      <c r="A7" s="5" t="n">
        <v>2021</v>
      </c>
      <c r="B7" s="9" t="n">
        <v>3.5</v>
      </c>
    </row>
    <row r="8" spans="1:2">
      <c r="A8" s="5" t="n">
        <v>2022</v>
      </c>
      <c r="B8" s="9" t="n">
        <v>3.7</v>
      </c>
    </row>
    <row r="9" spans="1:2">
      <c r="A9" s="4" t="s">
        <v>554</v>
      </c>
      <c r="B9" s="9" t="n">
        <v>22.6</v>
      </c>
    </row>
    <row r="10" spans="1:2">
      <c r="A10" s="4" t="s">
        <v>212</v>
      </c>
    </row>
    <row r="11" spans="1:2">
      <c r="A11" s="3" t="s">
        <v>553</v>
      </c>
    </row>
    <row r="12" spans="1:2">
      <c r="A12" s="5" t="n">
        <v>2018</v>
      </c>
      <c r="B12" s="9" t="n">
        <v>0.6</v>
      </c>
    </row>
    <row r="13" spans="1:2">
      <c r="A13" s="5" t="n">
        <v>2019</v>
      </c>
      <c r="B13" s="9" t="n">
        <v>0.6</v>
      </c>
    </row>
    <row r="14" spans="1:2">
      <c r="A14" s="5" t="n">
        <v>2020</v>
      </c>
      <c r="B14" s="9" t="n">
        <v>0.6</v>
      </c>
    </row>
    <row r="15" spans="1:2">
      <c r="A15" s="5" t="n">
        <v>2021</v>
      </c>
      <c r="B15" s="9" t="n">
        <v>0.5</v>
      </c>
    </row>
    <row r="16" spans="1:2">
      <c r="A16" s="5" t="n">
        <v>2022</v>
      </c>
      <c r="B16" s="9" t="n">
        <v>0.5</v>
      </c>
    </row>
    <row r="17" spans="1:2">
      <c r="A17" s="4" t="s">
        <v>554</v>
      </c>
      <c r="B17" s="7"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5</v>
      </c>
      <c r="B1" s="2" t="s">
        <v>62</v>
      </c>
      <c r="C1" s="2" t="s">
        <v>1</v>
      </c>
    </row>
    <row r="2" spans="1:3">
      <c r="B2" s="2" t="s">
        <v>24</v>
      </c>
      <c r="C2" s="2" t="s">
        <v>24</v>
      </c>
    </row>
    <row r="3" spans="1:3">
      <c r="A3" s="4" t="s">
        <v>208</v>
      </c>
    </row>
    <row r="4" spans="1:3">
      <c r="A4" s="3" t="s">
        <v>553</v>
      </c>
    </row>
    <row r="5" spans="1:3">
      <c r="A5" s="4" t="s">
        <v>521</v>
      </c>
      <c r="B5" s="7" t="n">
        <v>0.7</v>
      </c>
      <c r="C5" s="7" t="n">
        <v>1.5</v>
      </c>
    </row>
    <row r="6" spans="1:3">
      <c r="A6" s="4" t="s">
        <v>522</v>
      </c>
      <c r="B6" s="9" t="n">
        <v>0.6</v>
      </c>
      <c r="C6" s="9" t="n">
        <v>0.7</v>
      </c>
    </row>
    <row r="7" spans="1:3">
      <c r="A7" s="4" t="s">
        <v>556</v>
      </c>
      <c r="B7" s="5" t="n">
        <v>-1</v>
      </c>
      <c r="C7" s="9" t="n">
        <v>-1.1</v>
      </c>
    </row>
    <row r="8" spans="1:3">
      <c r="A8" s="4" t="s">
        <v>557</v>
      </c>
      <c r="B8" s="9" t="n">
        <v>0.3</v>
      </c>
      <c r="C8" s="9" t="n">
        <v>1.1</v>
      </c>
    </row>
    <row r="9" spans="1:3">
      <c r="A9" s="4" t="s">
        <v>212</v>
      </c>
    </row>
    <row r="10" spans="1:3">
      <c r="A10" s="3" t="s">
        <v>553</v>
      </c>
    </row>
    <row r="11" spans="1:3">
      <c r="A11" s="4" t="s">
        <v>521</v>
      </c>
      <c r="C11" s="9" t="n">
        <v>0.1</v>
      </c>
    </row>
    <row r="12" spans="1:3">
      <c r="A12" s="4" t="s">
        <v>522</v>
      </c>
      <c r="B12" s="9" t="n">
        <v>0.1</v>
      </c>
      <c r="C12" s="9" t="n">
        <v>0.2</v>
      </c>
    </row>
    <row r="13" spans="1:3">
      <c r="A13" s="4" t="s">
        <v>557</v>
      </c>
      <c r="B13" s="7" t="n">
        <v>0.1</v>
      </c>
      <c r="C13" s="7" t="n">
        <v>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15"/>
  </cols>
  <sheetData>
    <row r="1" spans="1:2">
      <c r="A1" s="1" t="s">
        <v>558</v>
      </c>
      <c r="B1" s="2" t="s">
        <v>1</v>
      </c>
    </row>
    <row r="2" spans="1:2">
      <c r="B2" s="2" t="s">
        <v>24</v>
      </c>
    </row>
    <row r="3" spans="1:2">
      <c r="A3" s="4" t="s">
        <v>212</v>
      </c>
    </row>
    <row r="4" spans="1:2">
      <c r="A4" s="3" t="s">
        <v>559</v>
      </c>
    </row>
    <row r="5" spans="1:2">
      <c r="A5" s="4" t="s">
        <v>560</v>
      </c>
      <c r="B5" s="4" t="s">
        <v>364</v>
      </c>
    </row>
    <row r="6" spans="1:2">
      <c r="A6" s="4" t="s">
        <v>208</v>
      </c>
    </row>
    <row r="7" spans="1:2">
      <c r="A7" s="3" t="s">
        <v>559</v>
      </c>
    </row>
    <row r="8" spans="1:2">
      <c r="A8" s="4" t="s">
        <v>560</v>
      </c>
      <c r="B8" s="4" t="s">
        <v>364</v>
      </c>
    </row>
    <row r="9" spans="1:2">
      <c r="A9" s="4" t="s">
        <v>561</v>
      </c>
      <c r="B9" s="10" t="n">
        <v>1.75</v>
      </c>
    </row>
    <row r="10" spans="1:2">
      <c r="A10" s="4" t="s">
        <v>562</v>
      </c>
      <c r="B10" s="4" t="s">
        <v>563</v>
      </c>
    </row>
    <row r="11" spans="1:2">
      <c r="A11" s="4" t="s">
        <v>564</v>
      </c>
      <c r="B11"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14"/>
  </cols>
  <sheetData>
    <row r="1" spans="1:2">
      <c r="A1" s="1" t="s">
        <v>565</v>
      </c>
      <c r="B1" s="2" t="s">
        <v>24</v>
      </c>
    </row>
    <row r="2" spans="1:2">
      <c r="A2" s="3" t="s">
        <v>553</v>
      </c>
    </row>
    <row r="3" spans="1:2">
      <c r="A3" s="4" t="s">
        <v>566</v>
      </c>
      <c r="B3" s="4" t="s">
        <v>231</v>
      </c>
    </row>
    <row r="4" spans="1:2">
      <c r="A4" s="4" t="s">
        <v>567</v>
      </c>
    </row>
    <row r="5" spans="1:2">
      <c r="A5" s="3" t="s">
        <v>553</v>
      </c>
    </row>
    <row r="6" spans="1:2">
      <c r="A6" s="4" t="s">
        <v>566</v>
      </c>
      <c r="B6" s="4" t="s">
        <v>568</v>
      </c>
    </row>
    <row r="7" spans="1:2">
      <c r="A7" s="4" t="s">
        <v>569</v>
      </c>
    </row>
    <row r="8" spans="1:2">
      <c r="A8" s="3" t="s">
        <v>553</v>
      </c>
    </row>
    <row r="9" spans="1:2">
      <c r="A9" s="4" t="s">
        <v>566</v>
      </c>
      <c r="B9" s="4" t="s">
        <v>570</v>
      </c>
    </row>
    <row r="10" spans="1:2">
      <c r="A10" s="4" t="s">
        <v>112</v>
      </c>
    </row>
    <row r="11" spans="1:2">
      <c r="A11" s="3" t="s">
        <v>553</v>
      </c>
    </row>
    <row r="12" spans="1:2">
      <c r="A12" s="4" t="s">
        <v>566</v>
      </c>
      <c r="B12" s="4" t="s">
        <v>5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572</v>
      </c>
      <c r="B1" s="2" t="s">
        <v>237</v>
      </c>
    </row>
    <row r="2" spans="1:2">
      <c r="A2" s="3" t="s">
        <v>553</v>
      </c>
    </row>
    <row r="3" spans="1:2">
      <c r="A3" s="4" t="s">
        <v>573</v>
      </c>
      <c r="B3" s="7" t="n">
        <v>97.2</v>
      </c>
    </row>
    <row r="4" spans="1:2">
      <c r="A4" s="4" t="s">
        <v>567</v>
      </c>
    </row>
    <row r="5" spans="1:2">
      <c r="A5" s="3" t="s">
        <v>553</v>
      </c>
    </row>
    <row r="6" spans="1:2">
      <c r="A6" s="4" t="s">
        <v>573</v>
      </c>
      <c r="B6" s="9" t="n">
        <v>36.3</v>
      </c>
    </row>
    <row r="7" spans="1:2">
      <c r="A7" s="4" t="s">
        <v>569</v>
      </c>
    </row>
    <row r="8" spans="1:2">
      <c r="A8" s="3" t="s">
        <v>553</v>
      </c>
    </row>
    <row r="9" spans="1:2">
      <c r="A9" s="4" t="s">
        <v>573</v>
      </c>
      <c r="B9" s="9" t="n">
        <v>55.9</v>
      </c>
    </row>
    <row r="10" spans="1:2">
      <c r="A10" s="4" t="s">
        <v>112</v>
      </c>
    </row>
    <row r="11" spans="1:2">
      <c r="A11" s="3" t="s">
        <v>553</v>
      </c>
    </row>
    <row r="12" spans="1:2">
      <c r="A12" s="4" t="s">
        <v>573</v>
      </c>
      <c r="B12" s="8"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332</v>
      </c>
      <c r="C1" s="2" t="s">
        <v>336</v>
      </c>
      <c r="D1" s="2" t="s">
        <v>338</v>
      </c>
      <c r="E1" s="2" t="s">
        <v>311</v>
      </c>
      <c r="F1" s="2" t="s">
        <v>24</v>
      </c>
      <c r="G1" s="2" t="s">
        <v>25</v>
      </c>
    </row>
    <row r="2" spans="1:7">
      <c r="A2" s="3" t="s">
        <v>575</v>
      </c>
    </row>
    <row r="3" spans="1:7">
      <c r="A3" s="4" t="s">
        <v>576</v>
      </c>
      <c r="F3" s="7" t="n">
        <v>5543.6</v>
      </c>
      <c r="G3" s="7" t="n">
        <v>5537.7</v>
      </c>
    </row>
    <row r="4" spans="1:7">
      <c r="A4" s="4" t="s">
        <v>577</v>
      </c>
      <c r="F4" s="9" t="n">
        <v>16.2</v>
      </c>
    </row>
    <row r="5" spans="1:7">
      <c r="A5" s="4" t="s">
        <v>329</v>
      </c>
    </row>
    <row r="6" spans="1:7">
      <c r="A6" s="3" t="s">
        <v>575</v>
      </c>
    </row>
    <row r="7" spans="1:7">
      <c r="A7" s="4" t="s">
        <v>578</v>
      </c>
      <c r="E7" s="4" t="s">
        <v>364</v>
      </c>
    </row>
    <row r="8" spans="1:7">
      <c r="A8" s="4" t="s">
        <v>326</v>
      </c>
    </row>
    <row r="9" spans="1:7">
      <c r="A9" s="3" t="s">
        <v>575</v>
      </c>
    </row>
    <row r="10" spans="1:7">
      <c r="A10" s="4" t="s">
        <v>576</v>
      </c>
      <c r="F10" s="7" t="n">
        <v>1602.6</v>
      </c>
      <c r="G10" s="9" t="n">
        <v>1912.7</v>
      </c>
    </row>
    <row r="11" spans="1:7">
      <c r="A11" s="4" t="s">
        <v>360</v>
      </c>
      <c r="C11" s="8" t="n">
        <v>1850</v>
      </c>
    </row>
    <row r="12" spans="1:7">
      <c r="A12" s="4" t="s">
        <v>400</v>
      </c>
    </row>
    <row r="13" spans="1:7">
      <c r="A13" s="3" t="s">
        <v>575</v>
      </c>
    </row>
    <row r="14" spans="1:7">
      <c r="A14" s="4" t="s">
        <v>578</v>
      </c>
      <c r="D14" s="4" t="s">
        <v>401</v>
      </c>
    </row>
    <row r="15" spans="1:7">
      <c r="A15" s="4" t="s">
        <v>407</v>
      </c>
    </row>
    <row r="16" spans="1:7">
      <c r="A16" s="3" t="s">
        <v>575</v>
      </c>
    </row>
    <row r="17" spans="1:7">
      <c r="A17" s="4" t="s">
        <v>578</v>
      </c>
      <c r="B17" s="4" t="s">
        <v>330</v>
      </c>
      <c r="D17" s="4" t="s">
        <v>330</v>
      </c>
      <c r="F17" s="4" t="s">
        <v>330</v>
      </c>
    </row>
    <row r="18" spans="1:7">
      <c r="A18" s="4" t="s">
        <v>411</v>
      </c>
    </row>
    <row r="19" spans="1:7">
      <c r="A19" s="3" t="s">
        <v>575</v>
      </c>
    </row>
    <row r="20" spans="1:7">
      <c r="A20" s="4" t="s">
        <v>578</v>
      </c>
      <c r="B20" s="4" t="s">
        <v>382</v>
      </c>
    </row>
    <row r="21" spans="1:7">
      <c r="A21" s="4" t="s">
        <v>579</v>
      </c>
    </row>
    <row r="22" spans="1:7">
      <c r="A22" s="3" t="s">
        <v>575</v>
      </c>
    </row>
    <row r="23" spans="1:7">
      <c r="A23" s="4" t="s">
        <v>576</v>
      </c>
      <c r="F23" s="7" t="n">
        <v>4004.4</v>
      </c>
      <c r="G23" s="9" t="n">
        <v>3692.8</v>
      </c>
    </row>
    <row r="24" spans="1:7">
      <c r="A24" s="4" t="s">
        <v>580</v>
      </c>
      <c r="F24" s="9" t="n">
        <v>4108.4</v>
      </c>
      <c r="G24" s="9" t="n">
        <v>3895.7</v>
      </c>
    </row>
    <row r="25" spans="1:7">
      <c r="A25" s="4" t="s">
        <v>581</v>
      </c>
    </row>
    <row r="26" spans="1:7">
      <c r="A26" s="3" t="s">
        <v>575</v>
      </c>
    </row>
    <row r="27" spans="1:7">
      <c r="A27" s="4" t="s">
        <v>580</v>
      </c>
      <c r="F27" s="7" t="n">
        <v>1622.4</v>
      </c>
      <c r="G27" s="9" t="n">
        <v>1930.5</v>
      </c>
    </row>
    <row r="28" spans="1:7">
      <c r="A28" s="4" t="s">
        <v>582</v>
      </c>
    </row>
    <row r="29" spans="1:7">
      <c r="A29" s="3" t="s">
        <v>575</v>
      </c>
    </row>
    <row r="30" spans="1:7">
      <c r="A30" s="4" t="s">
        <v>360</v>
      </c>
      <c r="C30" s="8" t="n">
        <v>500</v>
      </c>
    </row>
    <row r="31" spans="1:7">
      <c r="A31" s="4" t="s">
        <v>583</v>
      </c>
    </row>
    <row r="32" spans="1:7">
      <c r="A32" s="3" t="s">
        <v>575</v>
      </c>
    </row>
    <row r="33" spans="1:7">
      <c r="A33" s="4" t="s">
        <v>578</v>
      </c>
      <c r="C33" s="4" t="s">
        <v>403</v>
      </c>
    </row>
    <row r="34" spans="1:7">
      <c r="A34" s="4" t="s">
        <v>584</v>
      </c>
    </row>
    <row r="35" spans="1:7">
      <c r="A35" s="3" t="s">
        <v>575</v>
      </c>
    </row>
    <row r="36" spans="1:7">
      <c r="A36" s="4" t="s">
        <v>578</v>
      </c>
      <c r="C36" s="4" t="s">
        <v>409</v>
      </c>
    </row>
    <row r="37" spans="1:7">
      <c r="A37" s="4" t="s">
        <v>585</v>
      </c>
    </row>
    <row r="38" spans="1:7">
      <c r="A38" s="3" t="s">
        <v>575</v>
      </c>
    </row>
    <row r="39" spans="1:7">
      <c r="A39" s="4" t="s">
        <v>360</v>
      </c>
      <c r="C39" s="8" t="n">
        <v>1350</v>
      </c>
    </row>
    <row r="40" spans="1:7">
      <c r="A40" s="4" t="s">
        <v>586</v>
      </c>
    </row>
    <row r="41" spans="1:7">
      <c r="A41" s="3" t="s">
        <v>575</v>
      </c>
    </row>
    <row r="42" spans="1:7">
      <c r="A42" s="4" t="s">
        <v>578</v>
      </c>
      <c r="C42" s="4" t="s">
        <v>405</v>
      </c>
      <c r="F42" s="4" t="s">
        <v>406</v>
      </c>
    </row>
    <row r="43" spans="1:7">
      <c r="A43" s="4" t="s">
        <v>587</v>
      </c>
    </row>
    <row r="44" spans="1:7">
      <c r="A44" s="3" t="s">
        <v>575</v>
      </c>
    </row>
    <row r="45" spans="1:7">
      <c r="A45" s="4" t="s">
        <v>578</v>
      </c>
      <c r="C45" s="4" t="s">
        <v>330</v>
      </c>
    </row>
    <row r="46" spans="1:7">
      <c r="A46" s="4" t="s">
        <v>365</v>
      </c>
    </row>
    <row r="47" spans="1:7">
      <c r="A47" s="3" t="s">
        <v>575</v>
      </c>
    </row>
    <row r="48" spans="1:7">
      <c r="A48" s="4" t="s">
        <v>576</v>
      </c>
      <c r="F48" s="8" t="n">
        <v>0</v>
      </c>
      <c r="G48" s="8"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588</v>
      </c>
      <c r="B1" s="2" t="s">
        <v>589</v>
      </c>
      <c r="C1" s="2" t="s">
        <v>590</v>
      </c>
    </row>
    <row r="2" spans="1:3">
      <c r="A2" s="3" t="s">
        <v>591</v>
      </c>
    </row>
    <row r="3" spans="1:3">
      <c r="A3" s="4" t="s">
        <v>592</v>
      </c>
      <c r="C3" s="7" t="n">
        <v>408.4</v>
      </c>
    </row>
    <row r="4" spans="1:3">
      <c r="A4" s="4" t="s">
        <v>350</v>
      </c>
      <c r="C4" s="5" t="n">
        <v>8</v>
      </c>
    </row>
    <row r="5" spans="1:3">
      <c r="A5" s="4" t="s">
        <v>378</v>
      </c>
    </row>
    <row r="6" spans="1:3">
      <c r="A6" s="3" t="s">
        <v>591</v>
      </c>
    </row>
    <row r="7" spans="1:3">
      <c r="A7" s="4" t="s">
        <v>593</v>
      </c>
      <c r="B7" s="13" t="n">
        <v>5</v>
      </c>
      <c r="C7" s="5" t="n">
        <v>4</v>
      </c>
    </row>
    <row r="8" spans="1:3">
      <c r="A8" s="4" t="s">
        <v>594</v>
      </c>
    </row>
    <row r="9" spans="1:3">
      <c r="A9" s="3" t="s">
        <v>591</v>
      </c>
    </row>
    <row r="10" spans="1:3">
      <c r="A10" s="4" t="s">
        <v>593</v>
      </c>
      <c r="B10" s="12" t="n">
        <v>3.5</v>
      </c>
      <c r="C10" s="7"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55"/>
    <col customWidth="1" max="4" min="4" width="29"/>
    <col customWidth="1" max="5" min="5" width="11"/>
  </cols>
  <sheetData>
    <row r="1" spans="1:5">
      <c r="A1" s="1" t="s">
        <v>86</v>
      </c>
      <c r="B1" s="2" t="s">
        <v>87</v>
      </c>
      <c r="C1" s="2" t="s">
        <v>88</v>
      </c>
      <c r="D1" s="2" t="s">
        <v>89</v>
      </c>
      <c r="E1" s="2" t="s">
        <v>90</v>
      </c>
    </row>
    <row r="2" spans="1:5">
      <c r="A2" s="4" t="s">
        <v>91</v>
      </c>
      <c r="B2" s="8" t="n">
        <v>1879</v>
      </c>
      <c r="C2" s="7" t="n">
        <v>5.4</v>
      </c>
      <c r="D2" s="7" t="n">
        <v>-489.3</v>
      </c>
      <c r="E2" s="7" t="n">
        <v>1395.1</v>
      </c>
    </row>
    <row r="3" spans="1:5">
      <c r="A3" s="4" t="s">
        <v>92</v>
      </c>
      <c r="B3" s="9" t="n">
        <v>47.2</v>
      </c>
      <c r="E3" s="9" t="n">
        <v>47.2</v>
      </c>
    </row>
    <row r="4" spans="1:5">
      <c r="A4" s="4" t="s">
        <v>83</v>
      </c>
      <c r="C4" s="9" t="n">
        <v>22.9</v>
      </c>
      <c r="E4" s="9" t="n">
        <v>22.9</v>
      </c>
    </row>
    <row r="5" spans="1:5">
      <c r="A5" s="4" t="s">
        <v>84</v>
      </c>
      <c r="C5" s="5" t="n">
        <v>-5</v>
      </c>
      <c r="E5" s="5" t="n">
        <v>-5</v>
      </c>
    </row>
    <row r="6" spans="1:5">
      <c r="A6" s="4" t="s">
        <v>80</v>
      </c>
      <c r="D6" s="9" t="n">
        <v>34.7</v>
      </c>
      <c r="E6" s="9" t="n">
        <v>34.7</v>
      </c>
    </row>
    <row r="7" spans="1:5">
      <c r="A7" s="4" t="s">
        <v>93</v>
      </c>
      <c r="B7" s="7" t="n">
        <v>1926.2</v>
      </c>
      <c r="C7" s="7" t="n">
        <v>23.3</v>
      </c>
      <c r="D7" s="7" t="n">
        <v>-454.6</v>
      </c>
      <c r="E7" s="7" t="n">
        <v>149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62</v>
      </c>
      <c r="D1" s="2" t="s">
        <v>1</v>
      </c>
    </row>
    <row r="2" spans="1:5">
      <c r="B2" s="2" t="s">
        <v>24</v>
      </c>
      <c r="C2" s="2" t="s">
        <v>63</v>
      </c>
      <c r="D2" s="2" t="s">
        <v>24</v>
      </c>
      <c r="E2" s="2" t="s">
        <v>63</v>
      </c>
    </row>
    <row r="3" spans="1:5">
      <c r="A3" s="3" t="s">
        <v>596</v>
      </c>
    </row>
    <row r="4" spans="1:5">
      <c r="A4" s="4" t="s">
        <v>597</v>
      </c>
      <c r="B4" s="7" t="n">
        <v>1.8</v>
      </c>
      <c r="C4" s="7" t="n">
        <v>1.5</v>
      </c>
      <c r="D4" s="7" t="n">
        <v>3.7</v>
      </c>
      <c r="E4" s="7" t="n">
        <v>3.1</v>
      </c>
    </row>
    <row r="5" spans="1:5">
      <c r="A5" s="4" t="s">
        <v>598</v>
      </c>
      <c r="B5" s="7" t="n">
        <v>0.6</v>
      </c>
      <c r="C5" s="7" t="n">
        <v>0.1</v>
      </c>
      <c r="D5" s="7" t="n">
        <v>1.2</v>
      </c>
      <c r="E5" s="7" t="n">
        <v>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99</v>
      </c>
      <c r="B1" s="2" t="s">
        <v>62</v>
      </c>
      <c r="D1" s="2" t="s">
        <v>1</v>
      </c>
    </row>
    <row r="2" spans="1:6">
      <c r="B2" s="2" t="s">
        <v>24</v>
      </c>
      <c r="C2" s="2" t="s">
        <v>63</v>
      </c>
      <c r="D2" s="2" t="s">
        <v>24</v>
      </c>
      <c r="E2" s="2" t="s">
        <v>63</v>
      </c>
      <c r="F2" s="2" t="s">
        <v>25</v>
      </c>
    </row>
    <row r="3" spans="1:6">
      <c r="A3" s="4" t="s">
        <v>600</v>
      </c>
    </row>
    <row r="4" spans="1:6">
      <c r="A4" s="3" t="s">
        <v>596</v>
      </c>
    </row>
    <row r="5" spans="1:6">
      <c r="A5" s="4" t="s">
        <v>601</v>
      </c>
      <c r="B5" s="7" t="n">
        <v>0.6</v>
      </c>
      <c r="D5" s="7" t="n">
        <v>0.6</v>
      </c>
      <c r="F5" s="7" t="n">
        <v>0.5</v>
      </c>
    </row>
    <row r="6" spans="1:6">
      <c r="A6" s="4" t="s">
        <v>602</v>
      </c>
    </row>
    <row r="7" spans="1:6">
      <c r="A7" s="3" t="s">
        <v>596</v>
      </c>
    </row>
    <row r="8" spans="1:6">
      <c r="A8" s="4" t="s">
        <v>603</v>
      </c>
      <c r="B8" s="7" t="n">
        <v>0.2</v>
      </c>
      <c r="C8" s="7" t="n">
        <v>0.2</v>
      </c>
      <c r="D8" s="7" t="n">
        <v>0.3</v>
      </c>
      <c r="E8" s="7" t="n">
        <v>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8"/>
    <col customWidth="1" max="2" min="2" width="25"/>
  </cols>
  <sheetData>
    <row r="1" spans="1:2">
      <c r="A1" s="1" t="s">
        <v>604</v>
      </c>
      <c r="B1" s="2" t="s">
        <v>1</v>
      </c>
    </row>
    <row r="2" spans="1:2">
      <c r="B2" s="2" t="s">
        <v>605</v>
      </c>
    </row>
    <row r="3" spans="1:2">
      <c r="A3" s="3" t="s">
        <v>606</v>
      </c>
    </row>
    <row r="4" spans="1:2">
      <c r="A4" s="4" t="s">
        <v>607</v>
      </c>
      <c r="B4" s="5" t="n">
        <v>6</v>
      </c>
    </row>
    <row r="5" spans="1:2">
      <c r="A5" s="4" t="s">
        <v>608</v>
      </c>
    </row>
    <row r="6" spans="1:2">
      <c r="A6" s="3" t="s">
        <v>606</v>
      </c>
    </row>
    <row r="7" spans="1:2">
      <c r="A7" s="4" t="s">
        <v>609</v>
      </c>
      <c r="B7" s="5" t="n">
        <v>2</v>
      </c>
    </row>
    <row r="8" spans="1:2">
      <c r="A8" s="4" t="s">
        <v>610</v>
      </c>
    </row>
    <row r="9" spans="1:2">
      <c r="A9" s="3" t="s">
        <v>606</v>
      </c>
    </row>
    <row r="10" spans="1:2">
      <c r="A10" s="4" t="s">
        <v>609</v>
      </c>
      <c r="B10" s="5" t="n">
        <v>12</v>
      </c>
    </row>
    <row r="11" spans="1:2">
      <c r="A11" s="4" t="s">
        <v>611</v>
      </c>
    </row>
    <row r="12" spans="1:2">
      <c r="A12" s="3" t="s">
        <v>606</v>
      </c>
    </row>
    <row r="13" spans="1:2">
      <c r="A13" s="4" t="s">
        <v>612</v>
      </c>
      <c r="B13" s="4" t="s">
        <v>613</v>
      </c>
    </row>
    <row r="14" spans="1:2">
      <c r="A14" s="4" t="s">
        <v>614</v>
      </c>
    </row>
    <row r="15" spans="1:2">
      <c r="A15" s="3" t="s">
        <v>606</v>
      </c>
    </row>
    <row r="16" spans="1:2">
      <c r="A16" s="4" t="s">
        <v>612</v>
      </c>
      <c r="B16" s="4" t="s">
        <v>615</v>
      </c>
    </row>
    <row r="17" spans="1:2">
      <c r="A17" s="4" t="s">
        <v>616</v>
      </c>
    </row>
    <row r="18" spans="1:2">
      <c r="A18" s="3" t="s">
        <v>606</v>
      </c>
    </row>
    <row r="19" spans="1:2">
      <c r="A19" s="4" t="s">
        <v>612</v>
      </c>
      <c r="B19" s="4" t="s">
        <v>617</v>
      </c>
    </row>
    <row r="20" spans="1:2">
      <c r="A20" s="4" t="s">
        <v>618</v>
      </c>
    </row>
    <row r="21" spans="1:2">
      <c r="A21" s="3" t="s">
        <v>606</v>
      </c>
    </row>
    <row r="22" spans="1:2">
      <c r="A22" s="4" t="s">
        <v>612</v>
      </c>
      <c r="B22" s="4" t="s">
        <v>619</v>
      </c>
    </row>
    <row r="23" spans="1:2">
      <c r="A23" s="4" t="s">
        <v>620</v>
      </c>
    </row>
    <row r="24" spans="1:2">
      <c r="A24" s="3" t="s">
        <v>606</v>
      </c>
    </row>
    <row r="25" spans="1:2">
      <c r="A25" s="4" t="s">
        <v>612</v>
      </c>
      <c r="B25" s="4" t="s">
        <v>488</v>
      </c>
    </row>
    <row r="26" spans="1:2">
      <c r="A26" s="4" t="s">
        <v>621</v>
      </c>
    </row>
    <row r="27" spans="1:2">
      <c r="A27" s="3" t="s">
        <v>606</v>
      </c>
    </row>
    <row r="28" spans="1:2">
      <c r="A28" s="4" t="s">
        <v>612</v>
      </c>
      <c r="B28" s="4" t="s">
        <v>477</v>
      </c>
    </row>
    <row r="29" spans="1:2">
      <c r="A29" s="4" t="s">
        <v>622</v>
      </c>
    </row>
    <row r="30" spans="1:2">
      <c r="A30" s="3" t="s">
        <v>606</v>
      </c>
    </row>
    <row r="31" spans="1:2">
      <c r="A31" s="4" t="s">
        <v>612</v>
      </c>
      <c r="B31" s="4" t="s">
        <v>617</v>
      </c>
    </row>
    <row r="32" spans="1:2">
      <c r="A32" s="4" t="s">
        <v>623</v>
      </c>
    </row>
    <row r="33" spans="1:2">
      <c r="A33" s="3" t="s">
        <v>606</v>
      </c>
    </row>
    <row r="34" spans="1:2">
      <c r="A34" s="4" t="s">
        <v>612</v>
      </c>
      <c r="B34" s="4" t="s">
        <v>619</v>
      </c>
    </row>
    <row r="35" spans="1:2">
      <c r="A35" s="4" t="s">
        <v>297</v>
      </c>
    </row>
    <row r="36" spans="1:2">
      <c r="A36" s="3" t="s">
        <v>606</v>
      </c>
    </row>
    <row r="37" spans="1:2">
      <c r="A37" s="4" t="s">
        <v>612</v>
      </c>
      <c r="B37"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4</v>
      </c>
      <c r="B1" s="2" t="s">
        <v>62</v>
      </c>
      <c r="D1" s="2" t="s">
        <v>1</v>
      </c>
    </row>
    <row r="2" spans="1:6">
      <c r="B2" s="2" t="s">
        <v>24</v>
      </c>
      <c r="C2" s="2" t="s">
        <v>63</v>
      </c>
      <c r="D2" s="2" t="s">
        <v>24</v>
      </c>
      <c r="E2" s="2" t="s">
        <v>63</v>
      </c>
      <c r="F2" s="2" t="s">
        <v>25</v>
      </c>
    </row>
    <row r="3" spans="1:6">
      <c r="A3" s="3" t="s">
        <v>606</v>
      </c>
    </row>
    <row r="4" spans="1:6">
      <c r="A4" s="4" t="s">
        <v>625</v>
      </c>
      <c r="B4" s="7" t="n">
        <v>653.5</v>
      </c>
      <c r="C4" s="7" t="n">
        <v>506.7</v>
      </c>
      <c r="D4" s="8" t="n">
        <v>1297</v>
      </c>
      <c r="E4" s="7" t="n">
        <v>1011.6</v>
      </c>
    </row>
    <row r="5" spans="1:6">
      <c r="A5" s="4" t="s">
        <v>626</v>
      </c>
      <c r="B5" s="9" t="n">
        <v>329.9</v>
      </c>
      <c r="C5" s="9" t="n">
        <v>263.4</v>
      </c>
      <c r="D5" s="9" t="n">
        <v>646.5</v>
      </c>
      <c r="E5" s="5" t="n">
        <v>524</v>
      </c>
    </row>
    <row r="6" spans="1:6">
      <c r="A6" s="4" t="s">
        <v>36</v>
      </c>
      <c r="B6" s="9" t="n">
        <v>8923.1</v>
      </c>
      <c r="D6" s="9" t="n">
        <v>8923.1</v>
      </c>
      <c r="F6" s="7" t="n">
        <v>8727.799999999999</v>
      </c>
    </row>
    <row r="7" spans="1:6">
      <c r="A7" s="4" t="s">
        <v>627</v>
      </c>
      <c r="B7" s="9" t="n">
        <v>193.4</v>
      </c>
      <c r="C7" s="9" t="n">
        <v>213.6</v>
      </c>
      <c r="D7" s="9" t="n">
        <v>386.8</v>
      </c>
      <c r="E7" s="9" t="n">
        <v>421.9</v>
      </c>
    </row>
    <row r="8" spans="1:6">
      <c r="A8" s="4" t="s">
        <v>628</v>
      </c>
    </row>
    <row r="9" spans="1:6">
      <c r="A9" s="3" t="s">
        <v>606</v>
      </c>
    </row>
    <row r="10" spans="1:6">
      <c r="A10" s="4" t="s">
        <v>36</v>
      </c>
      <c r="B10" s="9" t="n">
        <v>144.1</v>
      </c>
      <c r="D10" s="9" t="n">
        <v>144.1</v>
      </c>
      <c r="F10" s="9" t="n">
        <v>173.7</v>
      </c>
    </row>
    <row r="11" spans="1:6">
      <c r="A11" s="4" t="s">
        <v>629</v>
      </c>
    </row>
    <row r="12" spans="1:6">
      <c r="A12" s="3" t="s">
        <v>606</v>
      </c>
    </row>
    <row r="13" spans="1:6">
      <c r="A13" s="4" t="s">
        <v>625</v>
      </c>
      <c r="B13" s="9" t="n">
        <v>200.5</v>
      </c>
      <c r="C13" s="9" t="n">
        <v>177.5</v>
      </c>
      <c r="D13" s="5" t="n">
        <v>396</v>
      </c>
      <c r="E13" s="9" t="n">
        <v>351.6</v>
      </c>
    </row>
    <row r="14" spans="1:6">
      <c r="A14" s="4" t="s">
        <v>626</v>
      </c>
      <c r="B14" s="5" t="n">
        <v>161</v>
      </c>
      <c r="C14" s="5" t="n">
        <v>141</v>
      </c>
      <c r="D14" s="9" t="n">
        <v>315.2</v>
      </c>
      <c r="E14" s="9" t="n">
        <v>279.2</v>
      </c>
    </row>
    <row r="15" spans="1:6">
      <c r="A15" s="4" t="s">
        <v>36</v>
      </c>
      <c r="B15" s="9" t="n">
        <v>4701.7</v>
      </c>
      <c r="D15" s="9" t="n">
        <v>4701.7</v>
      </c>
      <c r="F15" s="9" t="n">
        <v>4504.6</v>
      </c>
    </row>
    <row r="16" spans="1:6">
      <c r="A16" s="4" t="s">
        <v>627</v>
      </c>
      <c r="B16" s="9" t="n">
        <v>114.5</v>
      </c>
      <c r="C16" s="9" t="n">
        <v>130.9</v>
      </c>
      <c r="D16" s="9" t="n">
        <v>221.8</v>
      </c>
      <c r="E16" s="9" t="n">
        <v>261.7</v>
      </c>
    </row>
    <row r="17" spans="1:6">
      <c r="A17" s="4" t="s">
        <v>630</v>
      </c>
    </row>
    <row r="18" spans="1:6">
      <c r="A18" s="3" t="s">
        <v>606</v>
      </c>
    </row>
    <row r="19" spans="1:6">
      <c r="A19" s="4" t="s">
        <v>625</v>
      </c>
      <c r="B19" s="9" t="n">
        <v>145.9</v>
      </c>
      <c r="C19" s="9" t="n">
        <v>114.7</v>
      </c>
      <c r="D19" s="9" t="n">
        <v>283.6</v>
      </c>
      <c r="E19" s="9" t="n">
        <v>229.1</v>
      </c>
    </row>
    <row r="20" spans="1:6">
      <c r="A20" s="4" t="s">
        <v>626</v>
      </c>
      <c r="B20" s="5" t="n">
        <v>57</v>
      </c>
      <c r="C20" s="9" t="n">
        <v>39.7</v>
      </c>
      <c r="D20" s="9" t="n">
        <v>106.5</v>
      </c>
      <c r="E20" s="9" t="n">
        <v>80.3</v>
      </c>
    </row>
    <row r="21" spans="1:6">
      <c r="A21" s="4" t="s">
        <v>36</v>
      </c>
      <c r="B21" s="9" t="n">
        <v>1293.2</v>
      </c>
      <c r="D21" s="9" t="n">
        <v>1293.2</v>
      </c>
      <c r="F21" s="9" t="n">
        <v>1385.7</v>
      </c>
    </row>
    <row r="22" spans="1:6">
      <c r="A22" s="4" t="s">
        <v>627</v>
      </c>
      <c r="B22" s="9" t="n">
        <v>19.5</v>
      </c>
      <c r="C22" s="9" t="n">
        <v>20.1</v>
      </c>
      <c r="D22" s="9" t="n">
        <v>40.5</v>
      </c>
      <c r="E22" s="5" t="n">
        <v>41</v>
      </c>
    </row>
    <row r="23" spans="1:6">
      <c r="A23" s="4" t="s">
        <v>631</v>
      </c>
    </row>
    <row r="24" spans="1:6">
      <c r="A24" s="3" t="s">
        <v>606</v>
      </c>
    </row>
    <row r="25" spans="1:6">
      <c r="A25" s="4" t="s">
        <v>625</v>
      </c>
      <c r="B25" s="9" t="n">
        <v>117.3</v>
      </c>
      <c r="C25" s="9" t="n">
        <v>106.4</v>
      </c>
      <c r="D25" s="9" t="n">
        <v>236.4</v>
      </c>
      <c r="E25" s="9" t="n">
        <v>212.5</v>
      </c>
    </row>
    <row r="26" spans="1:6">
      <c r="A26" s="4" t="s">
        <v>626</v>
      </c>
      <c r="B26" s="9" t="n">
        <v>49.2</v>
      </c>
      <c r="C26" s="9" t="n">
        <v>44.6</v>
      </c>
      <c r="D26" s="9" t="n">
        <v>100.8</v>
      </c>
      <c r="E26" s="9" t="n">
        <v>89.2</v>
      </c>
    </row>
    <row r="27" spans="1:6">
      <c r="A27" s="4" t="s">
        <v>36</v>
      </c>
      <c r="B27" s="9" t="n">
        <v>1257.6</v>
      </c>
      <c r="D27" s="9" t="n">
        <v>1257.6</v>
      </c>
      <c r="F27" s="5" t="n">
        <v>1230</v>
      </c>
    </row>
    <row r="28" spans="1:6">
      <c r="A28" s="4" t="s">
        <v>627</v>
      </c>
      <c r="B28" s="9" t="n">
        <v>31.8</v>
      </c>
      <c r="C28" s="9" t="n">
        <v>37.4</v>
      </c>
      <c r="D28" s="9" t="n">
        <v>65.5</v>
      </c>
      <c r="E28" s="9" t="n">
        <v>70.90000000000001</v>
      </c>
    </row>
    <row r="29" spans="1:6">
      <c r="A29" s="4" t="s">
        <v>632</v>
      </c>
    </row>
    <row r="30" spans="1:6">
      <c r="A30" s="3" t="s">
        <v>606</v>
      </c>
    </row>
    <row r="31" spans="1:6">
      <c r="A31" s="4" t="s">
        <v>625</v>
      </c>
      <c r="B31" s="9" t="n">
        <v>59.9</v>
      </c>
      <c r="C31" s="9" t="n">
        <v>52.5</v>
      </c>
      <c r="D31" s="9" t="n">
        <v>118.3</v>
      </c>
      <c r="E31" s="9" t="n">
        <v>103.7</v>
      </c>
    </row>
    <row r="32" spans="1:6">
      <c r="A32" s="4" t="s">
        <v>626</v>
      </c>
      <c r="B32" s="9" t="n">
        <v>31.5</v>
      </c>
      <c r="C32" s="9" t="n">
        <v>27.6</v>
      </c>
      <c r="D32" s="9" t="n">
        <v>60.9</v>
      </c>
      <c r="E32" s="9" t="n">
        <v>53.9</v>
      </c>
    </row>
    <row r="33" spans="1:6">
      <c r="A33" s="4" t="s">
        <v>36</v>
      </c>
      <c r="B33" s="9" t="n">
        <v>1007.1</v>
      </c>
      <c r="D33" s="9" t="n">
        <v>1007.1</v>
      </c>
      <c r="F33" s="9" t="n">
        <v>994.4</v>
      </c>
    </row>
    <row r="34" spans="1:6">
      <c r="A34" s="4" t="s">
        <v>627</v>
      </c>
      <c r="B34" s="9" t="n">
        <v>24.7</v>
      </c>
      <c r="C34" s="9" t="n">
        <v>23.3</v>
      </c>
      <c r="D34" s="9" t="n">
        <v>52.6</v>
      </c>
      <c r="E34" s="9" t="n">
        <v>46.2</v>
      </c>
    </row>
    <row r="35" spans="1:6">
      <c r="A35" s="4" t="s">
        <v>633</v>
      </c>
    </row>
    <row r="36" spans="1:6">
      <c r="A36" s="3" t="s">
        <v>606</v>
      </c>
    </row>
    <row r="37" spans="1:6">
      <c r="A37" s="4" t="s">
        <v>625</v>
      </c>
      <c r="B37" s="9" t="n">
        <v>123.5</v>
      </c>
      <c r="C37" s="9" t="n">
        <v>51.6</v>
      </c>
      <c r="D37" s="9" t="n">
        <v>251.2</v>
      </c>
      <c r="E37" s="9" t="n">
        <v>106.1</v>
      </c>
    </row>
    <row r="38" spans="1:6">
      <c r="A38" s="4" t="s">
        <v>626</v>
      </c>
      <c r="B38" s="9" t="n">
        <v>29.9</v>
      </c>
      <c r="C38" s="9" t="n">
        <v>9.6</v>
      </c>
      <c r="D38" s="9" t="n">
        <v>60.7</v>
      </c>
      <c r="E38" s="9" t="n">
        <v>19.3</v>
      </c>
    </row>
    <row r="39" spans="1:6">
      <c r="A39" s="4" t="s">
        <v>36</v>
      </c>
      <c r="B39" s="9" t="n">
        <v>487.1</v>
      </c>
      <c r="D39" s="9" t="n">
        <v>487.1</v>
      </c>
      <c r="F39" s="9" t="n">
        <v>406.2</v>
      </c>
    </row>
    <row r="40" spans="1:6">
      <c r="A40" s="4" t="s">
        <v>627</v>
      </c>
      <c r="B40" s="9" t="n">
        <v>2.9</v>
      </c>
      <c r="C40" s="9" t="n">
        <v>1.9</v>
      </c>
      <c r="D40" s="9" t="n">
        <v>6.4</v>
      </c>
      <c r="E40" s="9" t="n">
        <v>2.1</v>
      </c>
    </row>
    <row r="41" spans="1:6">
      <c r="A41" s="4" t="s">
        <v>634</v>
      </c>
    </row>
    <row r="42" spans="1:6">
      <c r="A42" s="3" t="s">
        <v>606</v>
      </c>
    </row>
    <row r="43" spans="1:6">
      <c r="A43" s="4" t="s">
        <v>625</v>
      </c>
      <c r="B43" s="9" t="n">
        <v>6.4</v>
      </c>
      <c r="C43" s="5" t="n">
        <v>4</v>
      </c>
      <c r="D43" s="9" t="n">
        <v>11.5</v>
      </c>
      <c r="E43" s="9" t="n">
        <v>8.6</v>
      </c>
    </row>
    <row r="44" spans="1:6">
      <c r="A44" s="4" t="s">
        <v>626</v>
      </c>
      <c r="B44" s="9" t="n">
        <v>1.3</v>
      </c>
      <c r="C44" s="7" t="n">
        <v>0.9</v>
      </c>
      <c r="D44" s="9" t="n">
        <v>2.4</v>
      </c>
      <c r="E44" s="7" t="n">
        <v>2.1</v>
      </c>
    </row>
    <row r="45" spans="1:6">
      <c r="A45" s="4" t="s">
        <v>36</v>
      </c>
      <c r="B45" s="7" t="n">
        <v>32.3</v>
      </c>
      <c r="D45" s="7" t="n">
        <v>32.3</v>
      </c>
      <c r="F45" s="7" t="n">
        <v>3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62</v>
      </c>
      <c r="D1" s="2" t="s">
        <v>1</v>
      </c>
    </row>
    <row r="2" spans="1:5">
      <c r="B2" s="2" t="s">
        <v>24</v>
      </c>
      <c r="C2" s="2" t="s">
        <v>63</v>
      </c>
      <c r="D2" s="2" t="s">
        <v>24</v>
      </c>
      <c r="E2" s="2" t="s">
        <v>63</v>
      </c>
    </row>
    <row r="3" spans="1:5">
      <c r="A3" s="3" t="s">
        <v>156</v>
      </c>
    </row>
    <row r="4" spans="1:5">
      <c r="A4" s="4" t="s">
        <v>636</v>
      </c>
      <c r="B4" s="7" t="n">
        <v>329.9</v>
      </c>
      <c r="C4" s="7" t="n">
        <v>263.4</v>
      </c>
      <c r="D4" s="7" t="n">
        <v>646.5</v>
      </c>
      <c r="E4" s="8" t="n">
        <v>524</v>
      </c>
    </row>
    <row r="5" spans="1:5">
      <c r="A5" s="4" t="s">
        <v>73</v>
      </c>
      <c r="B5" s="9" t="n">
        <v>-73.09999999999999</v>
      </c>
      <c r="C5" s="9" t="n">
        <v>-53.7</v>
      </c>
      <c r="D5" s="9" t="n">
        <v>-146.7</v>
      </c>
      <c r="E5" s="5" t="n">
        <v>-107</v>
      </c>
    </row>
    <row r="6" spans="1:5">
      <c r="A6" s="4" t="s">
        <v>69</v>
      </c>
      <c r="B6" s="9" t="n">
        <v>-195.9</v>
      </c>
      <c r="C6" s="9" t="n">
        <v>-131.4</v>
      </c>
      <c r="D6" s="5" t="n">
        <v>-380</v>
      </c>
      <c r="E6" s="9" t="n">
        <v>-269.9</v>
      </c>
    </row>
    <row r="7" spans="1:5">
      <c r="A7" s="4" t="s">
        <v>637</v>
      </c>
      <c r="B7" s="9" t="n">
        <v>-5.9</v>
      </c>
      <c r="C7" s="9" t="n">
        <v>-6.2</v>
      </c>
      <c r="D7" s="9" t="n">
        <v>-14.2</v>
      </c>
      <c r="E7" s="9" t="n">
        <v>-9.199999999999999</v>
      </c>
    </row>
    <row r="8" spans="1:5">
      <c r="A8" s="4" t="s">
        <v>92</v>
      </c>
      <c r="B8" s="9" t="n">
        <v>-23.5</v>
      </c>
      <c r="C8" s="9" t="n">
        <v>-34.5</v>
      </c>
      <c r="D8" s="9" t="n">
        <v>-51.3</v>
      </c>
      <c r="E8" s="9" t="n">
        <v>-66.5</v>
      </c>
    </row>
    <row r="9" spans="1:5">
      <c r="A9" s="4" t="s">
        <v>74</v>
      </c>
      <c r="D9" s="9" t="n">
        <v>-4.9</v>
      </c>
    </row>
    <row r="10" spans="1:5">
      <c r="A10" s="4" t="s">
        <v>75</v>
      </c>
      <c r="B10" s="9" t="n">
        <v>3.1</v>
      </c>
      <c r="C10" s="9" t="n">
        <v>-17.4</v>
      </c>
      <c r="D10" s="9" t="n">
        <v>13.9</v>
      </c>
      <c r="E10" s="9" t="n">
        <v>-28.6</v>
      </c>
    </row>
    <row r="11" spans="1:5">
      <c r="A11" s="4" t="s">
        <v>102</v>
      </c>
      <c r="B11" s="9" t="n">
        <v>-0.2</v>
      </c>
      <c r="C11" s="9" t="n">
        <v>-0.2</v>
      </c>
      <c r="D11" s="9" t="n">
        <v>-0.3</v>
      </c>
      <c r="E11" s="9" t="n">
        <v>-0.5</v>
      </c>
    </row>
    <row r="12" spans="1:5">
      <c r="A12" s="4" t="s">
        <v>78</v>
      </c>
      <c r="B12" s="7" t="n">
        <v>34.4</v>
      </c>
      <c r="C12" s="8" t="n">
        <v>20</v>
      </c>
      <c r="D12" s="8" t="n">
        <v>63</v>
      </c>
      <c r="E12" s="7" t="n">
        <v>4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4</v>
      </c>
      <c r="C1" s="2" t="s">
        <v>25</v>
      </c>
    </row>
    <row r="2" spans="1:3">
      <c r="A2" s="3" t="s">
        <v>639</v>
      </c>
    </row>
    <row r="3" spans="1:3">
      <c r="A3" s="4" t="s">
        <v>313</v>
      </c>
      <c r="B3" s="7" t="n">
        <v>5595.6</v>
      </c>
      <c r="C3" s="7" t="n">
        <v>5608.7</v>
      </c>
    </row>
    <row r="4" spans="1:3">
      <c r="A4" s="4" t="s">
        <v>319</v>
      </c>
    </row>
    <row r="5" spans="1:3">
      <c r="A5" s="3" t="s">
        <v>639</v>
      </c>
    </row>
    <row r="6" spans="1:3">
      <c r="A6" s="4" t="s">
        <v>313</v>
      </c>
      <c r="B6" s="5" t="n">
        <v>1430</v>
      </c>
      <c r="C6" s="5" t="n">
        <v>1430</v>
      </c>
    </row>
    <row r="7" spans="1:3">
      <c r="A7" s="4" t="s">
        <v>322</v>
      </c>
    </row>
    <row r="8" spans="1:3">
      <c r="A8" s="3" t="s">
        <v>639</v>
      </c>
    </row>
    <row r="9" spans="1:3">
      <c r="A9" s="4" t="s">
        <v>313</v>
      </c>
      <c r="B9" s="5" t="n">
        <v>900</v>
      </c>
      <c r="C9" s="5" t="n">
        <v>900</v>
      </c>
    </row>
    <row r="10" spans="1:3">
      <c r="A10" s="4" t="s">
        <v>324</v>
      </c>
    </row>
    <row r="11" spans="1:3">
      <c r="A11" s="3" t="s">
        <v>639</v>
      </c>
    </row>
    <row r="12" spans="1:3">
      <c r="A12" s="4" t="s">
        <v>313</v>
      </c>
      <c r="B12" s="8" t="n">
        <v>1650</v>
      </c>
      <c r="C12" s="8" t="n">
        <v>13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4</v>
      </c>
      <c r="C1" s="2" t="s">
        <v>25</v>
      </c>
      <c r="D1" s="2" t="s">
        <v>63</v>
      </c>
      <c r="E1" s="2" t="s">
        <v>641</v>
      </c>
    </row>
    <row r="2" spans="1:5">
      <c r="A2" s="3" t="s">
        <v>26</v>
      </c>
    </row>
    <row r="3" spans="1:5">
      <c r="A3" s="4" t="s">
        <v>27</v>
      </c>
      <c r="B3" s="7" t="n">
        <v>280.1</v>
      </c>
      <c r="C3" s="8" t="n">
        <v>220</v>
      </c>
      <c r="D3" s="7" t="n">
        <v>143.3</v>
      </c>
      <c r="E3" s="7" t="n">
        <v>170.1</v>
      </c>
    </row>
    <row r="4" spans="1:5">
      <c r="A4" s="4" t="s">
        <v>642</v>
      </c>
      <c r="B4" s="9" t="n">
        <v>233.8</v>
      </c>
      <c r="C4" s="9" t="n">
        <v>191.6</v>
      </c>
    </row>
    <row r="5" spans="1:5">
      <c r="A5" s="4" t="s">
        <v>29</v>
      </c>
      <c r="B5" s="9" t="n">
        <v>67.40000000000001</v>
      </c>
      <c r="C5" s="9" t="n">
        <v>68.3</v>
      </c>
    </row>
    <row r="6" spans="1:5">
      <c r="A6" s="4" t="s">
        <v>30</v>
      </c>
      <c r="B6" s="9" t="n">
        <v>23.3</v>
      </c>
      <c r="C6" s="9" t="n">
        <v>34.1</v>
      </c>
    </row>
    <row r="7" spans="1:5">
      <c r="A7" s="4" t="s">
        <v>31</v>
      </c>
      <c r="B7" s="9" t="n">
        <v>604.6</v>
      </c>
      <c r="C7" s="5" t="n">
        <v>514</v>
      </c>
    </row>
    <row r="8" spans="1:5">
      <c r="A8" s="4" t="s">
        <v>32</v>
      </c>
      <c r="B8" s="9" t="n">
        <v>5129.4</v>
      </c>
      <c r="C8" s="5" t="n">
        <v>5016</v>
      </c>
    </row>
    <row r="9" spans="1:5">
      <c r="A9" s="4" t="s">
        <v>33</v>
      </c>
      <c r="B9" s="9" t="n">
        <v>1302.8</v>
      </c>
      <c r="C9" s="9" t="n">
        <v>1188.6</v>
      </c>
    </row>
    <row r="10" spans="1:5">
      <c r="A10" s="4" t="s">
        <v>34</v>
      </c>
      <c r="B10" s="9" t="n">
        <v>1712.9</v>
      </c>
      <c r="C10" s="9" t="n">
        <v>1840.2</v>
      </c>
    </row>
    <row r="11" spans="1:5">
      <c r="A11" s="4" t="s">
        <v>35</v>
      </c>
      <c r="B11" s="5" t="n">
        <v>27</v>
      </c>
      <c r="C11" s="9" t="n">
        <v>27.3</v>
      </c>
    </row>
    <row r="12" spans="1:5">
      <c r="A12" s="4" t="s">
        <v>30</v>
      </c>
      <c r="B12" s="9" t="n">
        <v>146.4</v>
      </c>
      <c r="C12" s="9" t="n">
        <v>141.7</v>
      </c>
    </row>
    <row r="13" spans="1:5">
      <c r="A13" s="4" t="s">
        <v>36</v>
      </c>
      <c r="B13" s="9" t="n">
        <v>8923.1</v>
      </c>
      <c r="C13" s="9" t="n">
        <v>8727.799999999999</v>
      </c>
    </row>
    <row r="14" spans="1:5">
      <c r="A14" s="3" t="s">
        <v>37</v>
      </c>
    </row>
    <row r="15" spans="1:5">
      <c r="A15" s="4" t="s">
        <v>38</v>
      </c>
      <c r="B15" s="9" t="n">
        <v>42.7</v>
      </c>
      <c r="C15" s="9" t="n">
        <v>72.40000000000001</v>
      </c>
    </row>
    <row r="16" spans="1:5">
      <c r="A16" s="4" t="s">
        <v>39</v>
      </c>
      <c r="B16" s="9" t="n">
        <v>333.2</v>
      </c>
      <c r="C16" s="9" t="n">
        <v>329.2</v>
      </c>
    </row>
    <row r="17" spans="1:5">
      <c r="A17" s="4" t="s">
        <v>40</v>
      </c>
      <c r="B17" s="5" t="n">
        <v>73</v>
      </c>
      <c r="C17" s="9" t="n">
        <v>63.5</v>
      </c>
    </row>
    <row r="18" spans="1:5">
      <c r="A18" s="4" t="s">
        <v>41</v>
      </c>
      <c r="B18" s="5" t="n">
        <v>5</v>
      </c>
      <c r="C18" s="5" t="n">
        <v>5</v>
      </c>
    </row>
    <row r="19" spans="1:5">
      <c r="A19" s="4" t="s">
        <v>42</v>
      </c>
      <c r="B19" s="9" t="n">
        <v>8.4</v>
      </c>
      <c r="C19" s="5" t="n">
        <v>8</v>
      </c>
    </row>
    <row r="20" spans="1:5">
      <c r="A20" s="4" t="s">
        <v>43</v>
      </c>
      <c r="B20" s="5" t="n">
        <v>152</v>
      </c>
      <c r="C20" s="5" t="n">
        <v>146</v>
      </c>
    </row>
    <row r="21" spans="1:5">
      <c r="A21" s="4" t="s">
        <v>44</v>
      </c>
      <c r="B21" s="9" t="n">
        <v>614.3</v>
      </c>
      <c r="C21" s="9" t="n">
        <v>624.1</v>
      </c>
    </row>
    <row r="22" spans="1:5">
      <c r="A22" s="4" t="s">
        <v>45</v>
      </c>
      <c r="B22" s="9" t="n">
        <v>5538.6</v>
      </c>
      <c r="C22" s="9" t="n">
        <v>5532.7</v>
      </c>
    </row>
    <row r="23" spans="1:5">
      <c r="A23" s="4" t="s">
        <v>46</v>
      </c>
      <c r="B23" s="9" t="n">
        <v>89.8</v>
      </c>
      <c r="C23" s="9" t="n">
        <v>93.59999999999999</v>
      </c>
    </row>
    <row r="24" spans="1:5">
      <c r="A24" s="4" t="s">
        <v>47</v>
      </c>
      <c r="B24" s="9" t="n">
        <v>989.9</v>
      </c>
      <c r="C24" s="9" t="n">
        <v>989.7</v>
      </c>
    </row>
    <row r="25" spans="1:5">
      <c r="A25" s="4" t="s">
        <v>35</v>
      </c>
      <c r="B25" s="9" t="n">
        <v>147.7</v>
      </c>
      <c r="C25" s="9" t="n">
        <v>40.2</v>
      </c>
    </row>
    <row r="26" spans="1:5">
      <c r="A26" s="4" t="s">
        <v>48</v>
      </c>
      <c r="B26" s="9" t="n">
        <v>47.9</v>
      </c>
      <c r="C26" s="9" t="n">
        <v>52.4</v>
      </c>
    </row>
    <row r="27" spans="1:5">
      <c r="A27" s="4" t="s">
        <v>49</v>
      </c>
      <c r="B27" s="9" t="n">
        <v>7428.2</v>
      </c>
      <c r="C27" s="9" t="n">
        <v>7332.7</v>
      </c>
    </row>
    <row r="28" spans="1:5">
      <c r="A28" s="3" t="s">
        <v>52</v>
      </c>
    </row>
    <row r="29" spans="1:5">
      <c r="A29" s="4" t="s">
        <v>53</v>
      </c>
      <c r="B29" s="9" t="n">
        <v>1926.2</v>
      </c>
      <c r="C29" s="5" t="n">
        <v>1879</v>
      </c>
    </row>
    <row r="30" spans="1:5">
      <c r="A30" s="4" t="s">
        <v>54</v>
      </c>
      <c r="B30" s="9" t="n">
        <v>23.3</v>
      </c>
      <c r="C30" s="9" t="n">
        <v>5.4</v>
      </c>
    </row>
    <row r="31" spans="1:5">
      <c r="A31" s="4" t="s">
        <v>55</v>
      </c>
      <c r="B31" s="9" t="n">
        <v>-454.6</v>
      </c>
      <c r="C31" s="9" t="n">
        <v>-489.3</v>
      </c>
    </row>
    <row r="32" spans="1:5">
      <c r="A32" s="4" t="s">
        <v>56</v>
      </c>
      <c r="B32" s="9" t="n">
        <v>1494.9</v>
      </c>
      <c r="C32" s="9" t="n">
        <v>1395.1</v>
      </c>
    </row>
    <row r="33" spans="1:5">
      <c r="A33" s="4" t="s">
        <v>57</v>
      </c>
      <c r="B33" s="9" t="n">
        <v>8923.1</v>
      </c>
      <c r="C33" s="9" t="n">
        <v>8727.799999999999</v>
      </c>
    </row>
    <row r="34" spans="1:5">
      <c r="A34" s="4" t="s">
        <v>643</v>
      </c>
    </row>
    <row r="35" spans="1:5">
      <c r="A35" s="3" t="s">
        <v>26</v>
      </c>
    </row>
    <row r="36" spans="1:5">
      <c r="A36" s="4" t="s">
        <v>644</v>
      </c>
      <c r="B36" s="9" t="n">
        <v>-368.5</v>
      </c>
      <c r="C36" s="9" t="n">
        <v>-341.5</v>
      </c>
    </row>
    <row r="37" spans="1:5">
      <c r="A37" s="4" t="s">
        <v>645</v>
      </c>
      <c r="B37" s="9" t="n">
        <v>-679.4</v>
      </c>
      <c r="C37" s="9" t="n">
        <v>-624.6</v>
      </c>
    </row>
    <row r="38" spans="1:5">
      <c r="A38" s="4" t="s">
        <v>36</v>
      </c>
      <c r="B38" s="9" t="n">
        <v>-1047.9</v>
      </c>
      <c r="C38" s="9" t="n">
        <v>-966.1</v>
      </c>
    </row>
    <row r="39" spans="1:5">
      <c r="A39" s="3" t="s">
        <v>37</v>
      </c>
    </row>
    <row r="40" spans="1:5">
      <c r="A40" s="4" t="s">
        <v>646</v>
      </c>
      <c r="B40" s="9" t="n">
        <v>-368.5</v>
      </c>
      <c r="C40" s="9" t="n">
        <v>-341.5</v>
      </c>
    </row>
    <row r="41" spans="1:5">
      <c r="A41" s="4" t="s">
        <v>49</v>
      </c>
      <c r="B41" s="9" t="n">
        <v>-368.5</v>
      </c>
      <c r="C41" s="9" t="n">
        <v>-341.5</v>
      </c>
    </row>
    <row r="42" spans="1:5">
      <c r="A42" s="3" t="s">
        <v>52</v>
      </c>
    </row>
    <row r="43" spans="1:5">
      <c r="A43" s="4" t="s">
        <v>53</v>
      </c>
      <c r="B43" s="9" t="n">
        <v>-606.6</v>
      </c>
      <c r="C43" s="9" t="n">
        <v>-601.8</v>
      </c>
    </row>
    <row r="44" spans="1:5">
      <c r="A44" s="4" t="s">
        <v>54</v>
      </c>
      <c r="B44" s="9" t="n">
        <v>-23.3</v>
      </c>
      <c r="C44" s="9" t="n">
        <v>-5.4</v>
      </c>
    </row>
    <row r="45" spans="1:5">
      <c r="A45" s="4" t="s">
        <v>55</v>
      </c>
      <c r="B45" s="9" t="n">
        <v>-49.5</v>
      </c>
      <c r="C45" s="9" t="n">
        <v>-17.4</v>
      </c>
    </row>
    <row r="46" spans="1:5">
      <c r="A46" s="4" t="s">
        <v>56</v>
      </c>
      <c r="B46" s="9" t="n">
        <v>-679.4</v>
      </c>
      <c r="C46" s="9" t="n">
        <v>-624.6</v>
      </c>
    </row>
    <row r="47" spans="1:5">
      <c r="A47" s="4" t="s">
        <v>57</v>
      </c>
      <c r="B47" s="9" t="n">
        <v>-1047.9</v>
      </c>
      <c r="C47" s="9" t="n">
        <v>-966.1</v>
      </c>
    </row>
    <row r="48" spans="1:5">
      <c r="A48" s="4" t="s">
        <v>647</v>
      </c>
    </row>
    <row r="49" spans="1:5">
      <c r="A49" s="3" t="s">
        <v>26</v>
      </c>
    </row>
    <row r="50" spans="1:5">
      <c r="A50" s="4" t="s">
        <v>27</v>
      </c>
      <c r="B50" s="5" t="n">
        <v>114</v>
      </c>
      <c r="C50" s="9" t="n">
        <v>96.59999999999999</v>
      </c>
      <c r="D50" s="9" t="n">
        <v>54.7</v>
      </c>
      <c r="E50" s="9" t="n">
        <v>91.3</v>
      </c>
    </row>
    <row r="51" spans="1:5">
      <c r="A51" s="4" t="s">
        <v>642</v>
      </c>
      <c r="B51" s="9" t="n">
        <v>136.3</v>
      </c>
      <c r="C51" s="9" t="n">
        <v>117.9</v>
      </c>
    </row>
    <row r="52" spans="1:5">
      <c r="A52" s="4" t="s">
        <v>29</v>
      </c>
      <c r="B52" s="9" t="n">
        <v>44.4</v>
      </c>
      <c r="C52" s="9" t="n">
        <v>42.6</v>
      </c>
    </row>
    <row r="53" spans="1:5">
      <c r="A53" s="4" t="s">
        <v>30</v>
      </c>
      <c r="B53" s="9" t="n">
        <v>20.6</v>
      </c>
      <c r="C53" s="9" t="n">
        <v>25.1</v>
      </c>
    </row>
    <row r="54" spans="1:5">
      <c r="A54" s="4" t="s">
        <v>31</v>
      </c>
      <c r="B54" s="9" t="n">
        <v>315.3</v>
      </c>
      <c r="C54" s="9" t="n">
        <v>282.2</v>
      </c>
    </row>
    <row r="55" spans="1:5">
      <c r="A55" s="4" t="s">
        <v>32</v>
      </c>
      <c r="B55" s="9" t="n">
        <v>4416.3</v>
      </c>
      <c r="C55" s="9" t="n">
        <v>4306.3</v>
      </c>
    </row>
    <row r="56" spans="1:5">
      <c r="A56" s="4" t="s">
        <v>33</v>
      </c>
      <c r="B56" s="9" t="n">
        <v>1147.9</v>
      </c>
      <c r="C56" s="9" t="n">
        <v>1033.6</v>
      </c>
    </row>
    <row r="57" spans="1:5">
      <c r="A57" s="4" t="s">
        <v>34</v>
      </c>
      <c r="B57" s="9" t="n">
        <v>1526.9</v>
      </c>
      <c r="C57" s="9" t="n">
        <v>1660.8</v>
      </c>
    </row>
    <row r="58" spans="1:5">
      <c r="A58" s="4" t="s">
        <v>35</v>
      </c>
      <c r="B58" s="5" t="n">
        <v>25</v>
      </c>
      <c r="C58" s="9" t="n">
        <v>27.2</v>
      </c>
    </row>
    <row r="59" spans="1:5">
      <c r="A59" s="4" t="s">
        <v>30</v>
      </c>
      <c r="B59" s="9" t="n">
        <v>111.3</v>
      </c>
      <c r="C59" s="9" t="n">
        <v>115.6</v>
      </c>
    </row>
    <row r="60" spans="1:5">
      <c r="A60" s="4" t="s">
        <v>644</v>
      </c>
      <c r="B60" s="9" t="n">
        <v>368.5</v>
      </c>
      <c r="C60" s="9" t="n">
        <v>341.5</v>
      </c>
    </row>
    <row r="61" spans="1:5">
      <c r="A61" s="4" t="s">
        <v>645</v>
      </c>
      <c r="B61" s="9" t="n">
        <v>679.4</v>
      </c>
      <c r="C61" s="9" t="n">
        <v>624.6</v>
      </c>
    </row>
    <row r="62" spans="1:5">
      <c r="A62" s="4" t="s">
        <v>36</v>
      </c>
      <c r="B62" s="9" t="n">
        <v>8590.6</v>
      </c>
      <c r="C62" s="9" t="n">
        <v>8391.799999999999</v>
      </c>
    </row>
    <row r="63" spans="1:5">
      <c r="A63" s="3" t="s">
        <v>37</v>
      </c>
    </row>
    <row r="64" spans="1:5">
      <c r="A64" s="4" t="s">
        <v>38</v>
      </c>
      <c r="B64" s="9" t="n">
        <v>22.8</v>
      </c>
      <c r="C64" s="5" t="n">
        <v>57</v>
      </c>
    </row>
    <row r="65" spans="1:5">
      <c r="A65" s="4" t="s">
        <v>39</v>
      </c>
      <c r="B65" s="9" t="n">
        <v>235.9</v>
      </c>
      <c r="C65" s="9" t="n">
        <v>217.5</v>
      </c>
    </row>
    <row r="66" spans="1:5">
      <c r="A66" s="4" t="s">
        <v>40</v>
      </c>
      <c r="B66" s="5" t="n">
        <v>73</v>
      </c>
      <c r="C66" s="9" t="n">
        <v>63.5</v>
      </c>
    </row>
    <row r="67" spans="1:5">
      <c r="A67" s="4" t="s">
        <v>41</v>
      </c>
      <c r="B67" s="5" t="n">
        <v>5</v>
      </c>
      <c r="C67" s="5" t="n">
        <v>5</v>
      </c>
    </row>
    <row r="68" spans="1:5">
      <c r="A68" s="4" t="s">
        <v>42</v>
      </c>
      <c r="B68" s="5" t="n">
        <v>7</v>
      </c>
      <c r="C68" s="9" t="n">
        <v>6.6</v>
      </c>
    </row>
    <row r="69" spans="1:5">
      <c r="A69" s="4" t="s">
        <v>43</v>
      </c>
      <c r="B69" s="9" t="n">
        <v>112.2</v>
      </c>
      <c r="C69" s="9" t="n">
        <v>113.1</v>
      </c>
    </row>
    <row r="70" spans="1:5">
      <c r="A70" s="4" t="s">
        <v>44</v>
      </c>
      <c r="B70" s="9" t="n">
        <v>455.9</v>
      </c>
      <c r="C70" s="9" t="n">
        <v>462.7</v>
      </c>
    </row>
    <row r="71" spans="1:5">
      <c r="A71" s="4" t="s">
        <v>45</v>
      </c>
      <c r="B71" s="9" t="n">
        <v>5538.6</v>
      </c>
      <c r="C71" s="9" t="n">
        <v>5532.7</v>
      </c>
    </row>
    <row r="72" spans="1:5">
      <c r="A72" s="4" t="s">
        <v>46</v>
      </c>
      <c r="B72" s="5" t="n">
        <v>79</v>
      </c>
      <c r="C72" s="9" t="n">
        <v>82.59999999999999</v>
      </c>
    </row>
    <row r="73" spans="1:5">
      <c r="A73" s="4" t="s">
        <v>47</v>
      </c>
      <c r="B73" s="9" t="n">
        <v>894.1</v>
      </c>
      <c r="C73" s="9" t="n">
        <v>884.8</v>
      </c>
    </row>
    <row r="74" spans="1:5">
      <c r="A74" s="4" t="s">
        <v>35</v>
      </c>
      <c r="B74" s="9" t="n">
        <v>106.1</v>
      </c>
    </row>
    <row r="75" spans="1:5">
      <c r="A75" s="4" t="s">
        <v>48</v>
      </c>
      <c r="B75" s="5" t="n">
        <v>22</v>
      </c>
      <c r="C75" s="9" t="n">
        <v>33.9</v>
      </c>
    </row>
    <row r="76" spans="1:5">
      <c r="A76" s="4" t="s">
        <v>49</v>
      </c>
      <c r="B76" s="9" t="n">
        <v>7095.7</v>
      </c>
      <c r="C76" s="9" t="n">
        <v>6996.7</v>
      </c>
    </row>
    <row r="77" spans="1:5">
      <c r="A77" s="3" t="s">
        <v>52</v>
      </c>
    </row>
    <row r="78" spans="1:5">
      <c r="A78" s="4" t="s">
        <v>53</v>
      </c>
      <c r="B78" s="9" t="n">
        <v>1935.3</v>
      </c>
      <c r="C78" s="9" t="n">
        <v>1888.1</v>
      </c>
    </row>
    <row r="79" spans="1:5">
      <c r="A79" s="4" t="s">
        <v>54</v>
      </c>
      <c r="B79" s="9" t="n">
        <v>23.3</v>
      </c>
      <c r="C79" s="9" t="n">
        <v>5.4</v>
      </c>
    </row>
    <row r="80" spans="1:5">
      <c r="A80" s="4" t="s">
        <v>55</v>
      </c>
      <c r="B80" s="9" t="n">
        <v>-463.7</v>
      </c>
      <c r="C80" s="9" t="n">
        <v>-498.4</v>
      </c>
    </row>
    <row r="81" spans="1:5">
      <c r="A81" s="4" t="s">
        <v>56</v>
      </c>
      <c r="B81" s="9" t="n">
        <v>1494.9</v>
      </c>
      <c r="C81" s="9" t="n">
        <v>1395.1</v>
      </c>
    </row>
    <row r="82" spans="1:5">
      <c r="A82" s="4" t="s">
        <v>57</v>
      </c>
      <c r="B82" s="9" t="n">
        <v>8590.6</v>
      </c>
      <c r="C82" s="9" t="n">
        <v>8391.799999999999</v>
      </c>
    </row>
    <row r="83" spans="1:5">
      <c r="A83" s="4" t="s">
        <v>648</v>
      </c>
    </row>
    <row r="84" spans="1:5">
      <c r="A84" s="3" t="s">
        <v>26</v>
      </c>
    </row>
    <row r="85" spans="1:5">
      <c r="A85" s="4" t="s">
        <v>27</v>
      </c>
      <c r="B85" s="9" t="n">
        <v>3.8</v>
      </c>
      <c r="C85" s="9" t="n">
        <v>2.1</v>
      </c>
      <c r="D85" s="9" t="n">
        <v>2.2</v>
      </c>
      <c r="E85" s="5" t="n">
        <v>3</v>
      </c>
    </row>
    <row r="86" spans="1:5">
      <c r="A86" s="4" t="s">
        <v>642</v>
      </c>
      <c r="B86" s="5" t="n">
        <v>3</v>
      </c>
      <c r="C86" s="9" t="n">
        <v>4.5</v>
      </c>
    </row>
    <row r="87" spans="1:5">
      <c r="A87" s="4" t="s">
        <v>29</v>
      </c>
      <c r="B87" s="9" t="n">
        <v>0.3</v>
      </c>
      <c r="C87" s="9" t="n">
        <v>0.3</v>
      </c>
    </row>
    <row r="88" spans="1:5">
      <c r="A88" s="4" t="s">
        <v>31</v>
      </c>
      <c r="B88" s="9" t="n">
        <v>7.1</v>
      </c>
      <c r="C88" s="9" t="n">
        <v>6.9</v>
      </c>
    </row>
    <row r="89" spans="1:5">
      <c r="A89" s="4" t="s">
        <v>33</v>
      </c>
      <c r="B89" s="9" t="n">
        <v>10.1</v>
      </c>
      <c r="C89" s="5" t="n">
        <v>11</v>
      </c>
    </row>
    <row r="90" spans="1:5">
      <c r="A90" s="4" t="s">
        <v>34</v>
      </c>
      <c r="B90" s="9" t="n">
        <v>14.6</v>
      </c>
      <c r="C90" s="9" t="n">
        <v>14.6</v>
      </c>
    </row>
    <row r="91" spans="1:5">
      <c r="A91" s="4" t="s">
        <v>36</v>
      </c>
      <c r="B91" s="9" t="n">
        <v>31.8</v>
      </c>
      <c r="C91" s="9" t="n">
        <v>32.5</v>
      </c>
    </row>
    <row r="92" spans="1:5">
      <c r="A92" s="3" t="s">
        <v>37</v>
      </c>
    </row>
    <row r="93" spans="1:5">
      <c r="A93" s="4" t="s">
        <v>38</v>
      </c>
      <c r="B93" s="9" t="n">
        <v>0.1</v>
      </c>
    </row>
    <row r="94" spans="1:5">
      <c r="A94" s="4" t="s">
        <v>39</v>
      </c>
      <c r="B94" s="9" t="n">
        <v>0.7</v>
      </c>
      <c r="C94" s="9" t="n">
        <v>1.4</v>
      </c>
    </row>
    <row r="95" spans="1:5">
      <c r="A95" s="4" t="s">
        <v>43</v>
      </c>
      <c r="B95" s="9" t="n">
        <v>0.2</v>
      </c>
      <c r="C95" s="9" t="n">
        <v>0.2</v>
      </c>
    </row>
    <row r="96" spans="1:5">
      <c r="A96" s="4" t="s">
        <v>44</v>
      </c>
      <c r="B96" s="5" t="n">
        <v>1</v>
      </c>
      <c r="C96" s="9" t="n">
        <v>1.6</v>
      </c>
    </row>
    <row r="97" spans="1:5">
      <c r="A97" s="4" t="s">
        <v>49</v>
      </c>
      <c r="B97" s="5" t="n">
        <v>1</v>
      </c>
      <c r="C97" s="9" t="n">
        <v>1.6</v>
      </c>
    </row>
    <row r="98" spans="1:5">
      <c r="A98" s="3" t="s">
        <v>52</v>
      </c>
    </row>
    <row r="99" spans="1:5">
      <c r="A99" s="4" t="s">
        <v>53</v>
      </c>
      <c r="B99" s="9" t="n">
        <v>17.4</v>
      </c>
      <c r="C99" s="9" t="n">
        <v>18.5</v>
      </c>
    </row>
    <row r="100" spans="1:5">
      <c r="A100" s="4" t="s">
        <v>55</v>
      </c>
      <c r="B100" s="9" t="n">
        <v>13.4</v>
      </c>
      <c r="C100" s="9" t="n">
        <v>12.4</v>
      </c>
    </row>
    <row r="101" spans="1:5">
      <c r="A101" s="4" t="s">
        <v>56</v>
      </c>
      <c r="B101" s="9" t="n">
        <v>30.8</v>
      </c>
      <c r="C101" s="9" t="n">
        <v>30.9</v>
      </c>
    </row>
    <row r="102" spans="1:5">
      <c r="A102" s="4" t="s">
        <v>57</v>
      </c>
      <c r="B102" s="9" t="n">
        <v>31.8</v>
      </c>
      <c r="C102" s="9" t="n">
        <v>32.5</v>
      </c>
    </row>
    <row r="103" spans="1:5">
      <c r="A103" s="4" t="s">
        <v>649</v>
      </c>
    </row>
    <row r="104" spans="1:5">
      <c r="A104" s="3" t="s">
        <v>26</v>
      </c>
    </row>
    <row r="105" spans="1:5">
      <c r="A105" s="4" t="s">
        <v>27</v>
      </c>
      <c r="B105" s="9" t="n">
        <v>162.3</v>
      </c>
      <c r="C105" s="9" t="n">
        <v>121.3</v>
      </c>
      <c r="D105" s="7" t="n">
        <v>86.40000000000001</v>
      </c>
      <c r="E105" s="7" t="n">
        <v>75.8</v>
      </c>
    </row>
    <row r="106" spans="1:5">
      <c r="A106" s="4" t="s">
        <v>642</v>
      </c>
      <c r="B106" s="9" t="n">
        <v>94.5</v>
      </c>
      <c r="C106" s="9" t="n">
        <v>69.2</v>
      </c>
    </row>
    <row r="107" spans="1:5">
      <c r="A107" s="4" t="s">
        <v>29</v>
      </c>
      <c r="B107" s="9" t="n">
        <v>22.7</v>
      </c>
      <c r="C107" s="9" t="n">
        <v>25.4</v>
      </c>
    </row>
    <row r="108" spans="1:5">
      <c r="A108" s="4" t="s">
        <v>30</v>
      </c>
      <c r="B108" s="9" t="n">
        <v>2.7</v>
      </c>
      <c r="C108" s="5" t="n">
        <v>9</v>
      </c>
    </row>
    <row r="109" spans="1:5">
      <c r="A109" s="4" t="s">
        <v>31</v>
      </c>
      <c r="B109" s="9" t="n">
        <v>282.2</v>
      </c>
      <c r="C109" s="9" t="n">
        <v>224.9</v>
      </c>
    </row>
    <row r="110" spans="1:5">
      <c r="A110" s="4" t="s">
        <v>32</v>
      </c>
      <c r="B110" s="9" t="n">
        <v>713.1</v>
      </c>
      <c r="C110" s="9" t="n">
        <v>709.7</v>
      </c>
    </row>
    <row r="111" spans="1:5">
      <c r="A111" s="4" t="s">
        <v>33</v>
      </c>
      <c r="B111" s="9" t="n">
        <v>144.8</v>
      </c>
      <c r="C111" s="5" t="n">
        <v>144</v>
      </c>
    </row>
    <row r="112" spans="1:5">
      <c r="A112" s="4" t="s">
        <v>34</v>
      </c>
      <c r="B112" s="9" t="n">
        <v>171.4</v>
      </c>
      <c r="C112" s="9" t="n">
        <v>164.8</v>
      </c>
    </row>
    <row r="113" spans="1:5">
      <c r="A113" s="4" t="s">
        <v>35</v>
      </c>
      <c r="B113" s="5" t="n">
        <v>2</v>
      </c>
      <c r="C113" s="9" t="n">
        <v>0.1</v>
      </c>
    </row>
    <row r="114" spans="1:5">
      <c r="A114" s="4" t="s">
        <v>30</v>
      </c>
      <c r="B114" s="9" t="n">
        <v>35.1</v>
      </c>
      <c r="C114" s="9" t="n">
        <v>26.1</v>
      </c>
    </row>
    <row r="115" spans="1:5">
      <c r="A115" s="4" t="s">
        <v>36</v>
      </c>
      <c r="B115" s="9" t="n">
        <v>1348.6</v>
      </c>
      <c r="C115" s="9" t="n">
        <v>1269.6</v>
      </c>
    </row>
    <row r="116" spans="1:5">
      <c r="A116" s="3" t="s">
        <v>37</v>
      </c>
    </row>
    <row r="117" spans="1:5">
      <c r="A117" s="4" t="s">
        <v>38</v>
      </c>
      <c r="B117" s="9" t="n">
        <v>19.8</v>
      </c>
      <c r="C117" s="9" t="n">
        <v>15.4</v>
      </c>
    </row>
    <row r="118" spans="1:5">
      <c r="A118" s="4" t="s">
        <v>39</v>
      </c>
      <c r="B118" s="9" t="n">
        <v>96.59999999999999</v>
      </c>
      <c r="C118" s="9" t="n">
        <v>110.3</v>
      </c>
    </row>
    <row r="119" spans="1:5">
      <c r="A119" s="4" t="s">
        <v>42</v>
      </c>
      <c r="B119" s="9" t="n">
        <v>1.4</v>
      </c>
      <c r="C119" s="9" t="n">
        <v>1.4</v>
      </c>
    </row>
    <row r="120" spans="1:5">
      <c r="A120" s="4" t="s">
        <v>43</v>
      </c>
      <c r="B120" s="9" t="n">
        <v>39.6</v>
      </c>
      <c r="C120" s="9" t="n">
        <v>32.7</v>
      </c>
    </row>
    <row r="121" spans="1:5">
      <c r="A121" s="4" t="s">
        <v>44</v>
      </c>
      <c r="B121" s="9" t="n">
        <v>157.4</v>
      </c>
      <c r="C121" s="9" t="n">
        <v>159.8</v>
      </c>
    </row>
    <row r="122" spans="1:5">
      <c r="A122" s="4" t="s">
        <v>646</v>
      </c>
      <c r="B122" s="9" t="n">
        <v>368.5</v>
      </c>
      <c r="C122" s="9" t="n">
        <v>341.5</v>
      </c>
    </row>
    <row r="123" spans="1:5">
      <c r="A123" s="4" t="s">
        <v>46</v>
      </c>
      <c r="B123" s="9" t="n">
        <v>10.8</v>
      </c>
      <c r="C123" s="5" t="n">
        <v>11</v>
      </c>
    </row>
    <row r="124" spans="1:5">
      <c r="A124" s="4" t="s">
        <v>47</v>
      </c>
      <c r="B124" s="9" t="n">
        <v>95.8</v>
      </c>
      <c r="C124" s="9" t="n">
        <v>104.9</v>
      </c>
    </row>
    <row r="125" spans="1:5">
      <c r="A125" s="4" t="s">
        <v>35</v>
      </c>
      <c r="B125" s="9" t="n">
        <v>41.6</v>
      </c>
      <c r="C125" s="9" t="n">
        <v>40.2</v>
      </c>
    </row>
    <row r="126" spans="1:5">
      <c r="A126" s="4" t="s">
        <v>48</v>
      </c>
      <c r="B126" s="9" t="n">
        <v>25.9</v>
      </c>
      <c r="C126" s="9" t="n">
        <v>18.5</v>
      </c>
    </row>
    <row r="127" spans="1:5">
      <c r="A127" s="4" t="s">
        <v>49</v>
      </c>
      <c r="B127" s="5" t="n">
        <v>700</v>
      </c>
      <c r="C127" s="9" t="n">
        <v>675.9</v>
      </c>
    </row>
    <row r="128" spans="1:5">
      <c r="A128" s="3" t="s">
        <v>52</v>
      </c>
    </row>
    <row r="129" spans="1:5">
      <c r="A129" s="4" t="s">
        <v>53</v>
      </c>
      <c r="B129" s="9" t="n">
        <v>580.1</v>
      </c>
      <c r="C129" s="9" t="n">
        <v>574.2</v>
      </c>
    </row>
    <row r="130" spans="1:5">
      <c r="A130" s="4" t="s">
        <v>54</v>
      </c>
      <c r="B130" s="9" t="n">
        <v>23.3</v>
      </c>
      <c r="C130" s="9" t="n">
        <v>5.4</v>
      </c>
    </row>
    <row r="131" spans="1:5">
      <c r="A131" s="4" t="s">
        <v>55</v>
      </c>
      <c r="B131" s="9" t="n">
        <v>45.2</v>
      </c>
      <c r="C131" s="9" t="n">
        <v>14.1</v>
      </c>
    </row>
    <row r="132" spans="1:5">
      <c r="A132" s="4" t="s">
        <v>56</v>
      </c>
      <c r="B132" s="9" t="n">
        <v>648.6</v>
      </c>
      <c r="C132" s="9" t="n">
        <v>593.7</v>
      </c>
    </row>
    <row r="133" spans="1:5">
      <c r="A133" s="4" t="s">
        <v>57</v>
      </c>
      <c r="B133" s="7" t="n">
        <v>1348.6</v>
      </c>
      <c r="C133" s="7" t="n">
        <v>126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2</v>
      </c>
      <c r="D1" s="2" t="s">
        <v>1</v>
      </c>
    </row>
    <row r="2" spans="1:5">
      <c r="B2" s="2" t="s">
        <v>24</v>
      </c>
      <c r="C2" s="2" t="s">
        <v>63</v>
      </c>
      <c r="D2" s="2" t="s">
        <v>24</v>
      </c>
      <c r="E2" s="2" t="s">
        <v>63</v>
      </c>
    </row>
    <row r="3" spans="1:5">
      <c r="A3" s="4" t="s">
        <v>65</v>
      </c>
      <c r="B3" s="7" t="n">
        <v>653.5</v>
      </c>
      <c r="C3" s="7" t="n">
        <v>506.7</v>
      </c>
      <c r="D3" s="8" t="n">
        <v>1297</v>
      </c>
      <c r="E3" s="7" t="n">
        <v>1011.6</v>
      </c>
    </row>
    <row r="4" spans="1:5">
      <c r="A4" s="3" t="s">
        <v>66</v>
      </c>
    </row>
    <row r="5" spans="1:5">
      <c r="A5" s="4" t="s">
        <v>651</v>
      </c>
      <c r="B5" s="5" t="n">
        <v>232</v>
      </c>
      <c r="C5" s="9" t="n">
        <v>179.9</v>
      </c>
      <c r="D5" s="9" t="n">
        <v>467.7</v>
      </c>
      <c r="E5" s="9" t="n">
        <v>353.7</v>
      </c>
    </row>
    <row r="6" spans="1:5">
      <c r="A6" s="4" t="s">
        <v>652</v>
      </c>
      <c r="B6" s="9" t="n">
        <v>121.6</v>
      </c>
      <c r="C6" s="9" t="n">
        <v>104.7</v>
      </c>
      <c r="D6" s="9" t="n">
        <v>249.9</v>
      </c>
      <c r="E6" s="9" t="n">
        <v>210.3</v>
      </c>
    </row>
    <row r="7" spans="1:5">
      <c r="A7" s="4" t="s">
        <v>69</v>
      </c>
      <c r="B7" s="9" t="n">
        <v>195.9</v>
      </c>
      <c r="C7" s="9" t="n">
        <v>131.4</v>
      </c>
      <c r="D7" s="5" t="n">
        <v>380</v>
      </c>
      <c r="E7" s="9" t="n">
        <v>269.9</v>
      </c>
    </row>
    <row r="8" spans="1:5">
      <c r="A8" s="4" t="s">
        <v>70</v>
      </c>
      <c r="B8" s="9" t="n">
        <v>549.5</v>
      </c>
      <c r="C8" s="5" t="n">
        <v>416</v>
      </c>
      <c r="D8" s="9" t="n">
        <v>1097.6</v>
      </c>
      <c r="E8" s="9" t="n">
        <v>833.9</v>
      </c>
    </row>
    <row r="9" spans="1:5">
      <c r="A9" s="4" t="s">
        <v>71</v>
      </c>
      <c r="B9" s="5" t="n">
        <v>104</v>
      </c>
      <c r="C9" s="9" t="n">
        <v>90.7</v>
      </c>
      <c r="D9" s="9" t="n">
        <v>199.4</v>
      </c>
      <c r="E9" s="9" t="n">
        <v>177.7</v>
      </c>
    </row>
    <row r="10" spans="1:5">
      <c r="A10" s="3" t="s">
        <v>72</v>
      </c>
    </row>
    <row r="11" spans="1:5">
      <c r="A11" s="4" t="s">
        <v>73</v>
      </c>
      <c r="B11" s="9" t="n">
        <v>-73.09999999999999</v>
      </c>
      <c r="C11" s="9" t="n">
        <v>-53.7</v>
      </c>
      <c r="D11" s="9" t="n">
        <v>-146.7</v>
      </c>
      <c r="E11" s="5" t="n">
        <v>-107</v>
      </c>
    </row>
    <row r="12" spans="1:5">
      <c r="A12" s="4" t="s">
        <v>74</v>
      </c>
      <c r="D12" s="9" t="n">
        <v>-4.9</v>
      </c>
    </row>
    <row r="13" spans="1:5">
      <c r="A13" s="4" t="s">
        <v>653</v>
      </c>
      <c r="B13" s="9" t="n">
        <v>3.1</v>
      </c>
      <c r="C13" s="9" t="n">
        <v>-17.4</v>
      </c>
      <c r="D13" s="9" t="n">
        <v>13.9</v>
      </c>
      <c r="E13" s="9" t="n">
        <v>-28.6</v>
      </c>
    </row>
    <row r="14" spans="1:5">
      <c r="A14" s="4" t="s">
        <v>654</v>
      </c>
      <c r="B14" s="9" t="n">
        <v>0.4</v>
      </c>
      <c r="C14" s="9" t="n">
        <v>0.4</v>
      </c>
      <c r="D14" s="9" t="n">
        <v>1.3</v>
      </c>
      <c r="E14" s="9" t="n">
        <v>0.2</v>
      </c>
    </row>
    <row r="15" spans="1:5">
      <c r="A15" s="4" t="s">
        <v>77</v>
      </c>
      <c r="B15" s="9" t="n">
        <v>-69.59999999999999</v>
      </c>
      <c r="C15" s="9" t="n">
        <v>-70.7</v>
      </c>
      <c r="D15" s="9" t="n">
        <v>-136.4</v>
      </c>
      <c r="E15" s="9" t="n">
        <v>-135.4</v>
      </c>
    </row>
    <row r="16" spans="1:5">
      <c r="A16" s="4" t="s">
        <v>78</v>
      </c>
      <c r="B16" s="9" t="n">
        <v>34.4</v>
      </c>
      <c r="C16" s="5" t="n">
        <v>20</v>
      </c>
      <c r="D16" s="5" t="n">
        <v>63</v>
      </c>
      <c r="E16" s="9" t="n">
        <v>42.3</v>
      </c>
    </row>
    <row r="17" spans="1:5">
      <c r="A17" s="4" t="s">
        <v>655</v>
      </c>
      <c r="B17" s="9" t="n">
        <v>22.9</v>
      </c>
      <c r="C17" s="9" t="n">
        <v>0.2</v>
      </c>
      <c r="D17" s="9" t="n">
        <v>28.3</v>
      </c>
      <c r="E17" s="9" t="n">
        <v>6.8</v>
      </c>
    </row>
    <row r="18" spans="1:5">
      <c r="A18" s="4" t="s">
        <v>80</v>
      </c>
      <c r="B18" s="9" t="n">
        <v>11.5</v>
      </c>
      <c r="C18" s="9" t="n">
        <v>19.8</v>
      </c>
      <c r="D18" s="9" t="n">
        <v>34.7</v>
      </c>
      <c r="E18" s="9" t="n">
        <v>35.5</v>
      </c>
    </row>
    <row r="19" spans="1:5">
      <c r="A19" s="4" t="s">
        <v>656</v>
      </c>
      <c r="B19" s="9" t="n">
        <v>-4.2</v>
      </c>
      <c r="C19" s="9" t="n">
        <v>-24.1</v>
      </c>
      <c r="D19" s="9" t="n">
        <v>17.9</v>
      </c>
      <c r="E19" s="9" t="n">
        <v>-27.4</v>
      </c>
    </row>
    <row r="20" spans="1:5">
      <c r="A20" s="4" t="s">
        <v>85</v>
      </c>
      <c r="B20" s="9" t="n">
        <v>7.3</v>
      </c>
      <c r="C20" s="9" t="n">
        <v>-4.3</v>
      </c>
      <c r="D20" s="9" t="n">
        <v>52.6</v>
      </c>
      <c r="E20" s="9" t="n">
        <v>8.1</v>
      </c>
    </row>
    <row r="21" spans="1:5">
      <c r="A21" s="4" t="s">
        <v>643</v>
      </c>
    </row>
    <row r="22" spans="1:5">
      <c r="A22" s="3" t="s">
        <v>72</v>
      </c>
    </row>
    <row r="23" spans="1:5">
      <c r="A23" s="4" t="s">
        <v>657</v>
      </c>
      <c r="B23" s="9" t="n">
        <v>-16.2</v>
      </c>
      <c r="C23" s="9" t="n">
        <v>-3.1</v>
      </c>
      <c r="D23" s="9" t="n">
        <v>-32.1</v>
      </c>
      <c r="E23" s="9" t="n">
        <v>-11.5</v>
      </c>
    </row>
    <row r="24" spans="1:5">
      <c r="A24" s="4" t="s">
        <v>77</v>
      </c>
      <c r="B24" s="9" t="n">
        <v>-16.2</v>
      </c>
      <c r="C24" s="9" t="n">
        <v>-3.1</v>
      </c>
      <c r="D24" s="9" t="n">
        <v>-32.1</v>
      </c>
      <c r="E24" s="9" t="n">
        <v>-11.5</v>
      </c>
    </row>
    <row r="25" spans="1:5">
      <c r="A25" s="4" t="s">
        <v>78</v>
      </c>
      <c r="B25" s="9" t="n">
        <v>-16.2</v>
      </c>
      <c r="C25" s="9" t="n">
        <v>-3.1</v>
      </c>
      <c r="D25" s="9" t="n">
        <v>-32.1</v>
      </c>
      <c r="E25" s="9" t="n">
        <v>-11.5</v>
      </c>
    </row>
    <row r="26" spans="1:5">
      <c r="A26" s="4" t="s">
        <v>80</v>
      </c>
      <c r="B26" s="9" t="n">
        <v>-16.2</v>
      </c>
      <c r="C26" s="9" t="n">
        <v>-3.1</v>
      </c>
      <c r="D26" s="9" t="n">
        <v>-32.1</v>
      </c>
      <c r="E26" s="9" t="n">
        <v>-11.5</v>
      </c>
    </row>
    <row r="27" spans="1:5">
      <c r="A27" s="4" t="s">
        <v>656</v>
      </c>
      <c r="B27" s="9" t="n">
        <v>4.2</v>
      </c>
      <c r="C27" s="9" t="n">
        <v>24.1</v>
      </c>
      <c r="D27" s="9" t="n">
        <v>-17.9</v>
      </c>
      <c r="E27" s="9" t="n">
        <v>27.4</v>
      </c>
    </row>
    <row r="28" spans="1:5">
      <c r="A28" s="4" t="s">
        <v>85</v>
      </c>
      <c r="B28" s="5" t="n">
        <v>-12</v>
      </c>
      <c r="C28" s="5" t="n">
        <v>21</v>
      </c>
      <c r="D28" s="5" t="n">
        <v>-50</v>
      </c>
      <c r="E28" s="9" t="n">
        <v>15.9</v>
      </c>
    </row>
    <row r="29" spans="1:5">
      <c r="A29" s="4" t="s">
        <v>647</v>
      </c>
    </row>
    <row r="30" spans="1:5">
      <c r="A30" s="4" t="s">
        <v>65</v>
      </c>
      <c r="B30" s="5" t="n">
        <v>501</v>
      </c>
      <c r="C30" s="9" t="n">
        <v>351.4</v>
      </c>
      <c r="D30" s="9" t="n">
        <v>989.2</v>
      </c>
      <c r="E30" s="9" t="n">
        <v>693.4</v>
      </c>
    </row>
    <row r="31" spans="1:5">
      <c r="A31" s="3" t="s">
        <v>66</v>
      </c>
    </row>
    <row r="32" spans="1:5">
      <c r="A32" s="4" t="s">
        <v>651</v>
      </c>
      <c r="B32" s="9" t="n">
        <v>157.4</v>
      </c>
      <c r="C32" s="9" t="n">
        <v>100.9</v>
      </c>
      <c r="D32" s="9" t="n">
        <v>318.5</v>
      </c>
      <c r="E32" s="9" t="n">
        <v>198.7</v>
      </c>
    </row>
    <row r="33" spans="1:5">
      <c r="A33" s="4" t="s">
        <v>652</v>
      </c>
      <c r="B33" s="9" t="n">
        <v>92.7</v>
      </c>
      <c r="C33" s="9" t="n">
        <v>68.59999999999999</v>
      </c>
      <c r="D33" s="9" t="n">
        <v>184.6</v>
      </c>
      <c r="E33" s="9" t="n">
        <v>133.6</v>
      </c>
    </row>
    <row r="34" spans="1:5">
      <c r="A34" s="4" t="s">
        <v>69</v>
      </c>
      <c r="B34" s="9" t="n">
        <v>166.9</v>
      </c>
      <c r="C34" s="9" t="n">
        <v>114.8</v>
      </c>
      <c r="D34" s="9" t="n">
        <v>321.8</v>
      </c>
      <c r="E34" s="9" t="n">
        <v>225.4</v>
      </c>
    </row>
    <row r="35" spans="1:5">
      <c r="A35" s="4" t="s">
        <v>70</v>
      </c>
      <c r="B35" s="5" t="n">
        <v>417</v>
      </c>
      <c r="C35" s="9" t="n">
        <v>284.3</v>
      </c>
      <c r="D35" s="9" t="n">
        <v>824.9</v>
      </c>
      <c r="E35" s="9" t="n">
        <v>557.7</v>
      </c>
    </row>
    <row r="36" spans="1:5">
      <c r="A36" s="4" t="s">
        <v>71</v>
      </c>
      <c r="B36" s="5" t="n">
        <v>84</v>
      </c>
      <c r="C36" s="9" t="n">
        <v>67.09999999999999</v>
      </c>
      <c r="D36" s="9" t="n">
        <v>164.3</v>
      </c>
      <c r="E36" s="9" t="n">
        <v>135.7</v>
      </c>
    </row>
    <row r="37" spans="1:5">
      <c r="A37" s="3" t="s">
        <v>72</v>
      </c>
    </row>
    <row r="38" spans="1:5">
      <c r="A38" s="4" t="s">
        <v>73</v>
      </c>
      <c r="B38" s="9" t="n">
        <v>-67.5</v>
      </c>
      <c r="C38" s="9" t="n">
        <v>-48.2</v>
      </c>
      <c r="D38" s="9" t="n">
        <v>-135.5</v>
      </c>
      <c r="E38" s="5" t="n">
        <v>-96</v>
      </c>
    </row>
    <row r="39" spans="1:5">
      <c r="A39" s="4" t="s">
        <v>74</v>
      </c>
      <c r="D39" s="9" t="n">
        <v>-4.9</v>
      </c>
    </row>
    <row r="40" spans="1:5">
      <c r="A40" s="4" t="s">
        <v>653</v>
      </c>
      <c r="B40" s="9" t="n">
        <v>1.3</v>
      </c>
      <c r="C40" s="9" t="n">
        <v>-2.1</v>
      </c>
      <c r="D40" s="9" t="n">
        <v>6.6</v>
      </c>
      <c r="E40" s="9" t="n">
        <v>-7.2</v>
      </c>
    </row>
    <row r="41" spans="1:5">
      <c r="A41" s="4" t="s">
        <v>654</v>
      </c>
      <c r="B41" s="9" t="n">
        <v>0.4</v>
      </c>
      <c r="C41" s="9" t="n">
        <v>0.1</v>
      </c>
      <c r="D41" s="9" t="n">
        <v>0.6</v>
      </c>
    </row>
    <row r="42" spans="1:5">
      <c r="A42" s="4" t="s">
        <v>657</v>
      </c>
      <c r="B42" s="9" t="n">
        <v>16.2</v>
      </c>
      <c r="C42" s="9" t="n">
        <v>3.1</v>
      </c>
      <c r="D42" s="9" t="n">
        <v>32.1</v>
      </c>
      <c r="E42" s="9" t="n">
        <v>11.5</v>
      </c>
    </row>
    <row r="43" spans="1:5">
      <c r="A43" s="4" t="s">
        <v>77</v>
      </c>
      <c r="B43" s="9" t="n">
        <v>-49.6</v>
      </c>
      <c r="C43" s="9" t="n">
        <v>-47.1</v>
      </c>
      <c r="D43" s="9" t="n">
        <v>-101.1</v>
      </c>
      <c r="E43" s="9" t="n">
        <v>-91.7</v>
      </c>
    </row>
    <row r="44" spans="1:5">
      <c r="A44" s="4" t="s">
        <v>78</v>
      </c>
      <c r="B44" s="9" t="n">
        <v>34.4</v>
      </c>
      <c r="C44" s="5" t="n">
        <v>20</v>
      </c>
      <c r="D44" s="9" t="n">
        <v>63.2</v>
      </c>
      <c r="E44" s="5" t="n">
        <v>44</v>
      </c>
    </row>
    <row r="45" spans="1:5">
      <c r="A45" s="4" t="s">
        <v>655</v>
      </c>
      <c r="B45" s="9" t="n">
        <v>22.9</v>
      </c>
      <c r="C45" s="9" t="n">
        <v>0.2</v>
      </c>
      <c r="D45" s="9" t="n">
        <v>28.5</v>
      </c>
      <c r="E45" s="9" t="n">
        <v>8.5</v>
      </c>
    </row>
    <row r="46" spans="1:5">
      <c r="A46" s="4" t="s">
        <v>80</v>
      </c>
      <c r="B46" s="9" t="n">
        <v>11.5</v>
      </c>
      <c r="C46" s="9" t="n">
        <v>19.8</v>
      </c>
      <c r="D46" s="9" t="n">
        <v>34.7</v>
      </c>
      <c r="E46" s="9" t="n">
        <v>35.5</v>
      </c>
    </row>
    <row r="47" spans="1:5">
      <c r="A47" s="4" t="s">
        <v>656</v>
      </c>
      <c r="B47" s="9" t="n">
        <v>-4.2</v>
      </c>
      <c r="C47" s="9" t="n">
        <v>-24.1</v>
      </c>
      <c r="D47" s="9" t="n">
        <v>17.9</v>
      </c>
      <c r="E47" s="9" t="n">
        <v>-27.4</v>
      </c>
    </row>
    <row r="48" spans="1:5">
      <c r="A48" s="4" t="s">
        <v>85</v>
      </c>
      <c r="B48" s="9" t="n">
        <v>7.3</v>
      </c>
      <c r="C48" s="9" t="n">
        <v>-4.3</v>
      </c>
      <c r="D48" s="9" t="n">
        <v>52.6</v>
      </c>
      <c r="E48" s="9" t="n">
        <v>8.1</v>
      </c>
    </row>
    <row r="49" spans="1:5">
      <c r="A49" s="4" t="s">
        <v>648</v>
      </c>
    </row>
    <row r="50" spans="1:5">
      <c r="A50" s="4" t="s">
        <v>65</v>
      </c>
      <c r="B50" s="9" t="n">
        <v>6.4</v>
      </c>
      <c r="C50" s="5" t="n">
        <v>4</v>
      </c>
      <c r="D50" s="9" t="n">
        <v>11.5</v>
      </c>
      <c r="E50" s="9" t="n">
        <v>8.6</v>
      </c>
    </row>
    <row r="51" spans="1:5">
      <c r="A51" s="3" t="s">
        <v>66</v>
      </c>
    </row>
    <row r="52" spans="1:5">
      <c r="A52" s="4" t="s">
        <v>651</v>
      </c>
      <c r="B52" s="9" t="n">
        <v>5.2</v>
      </c>
      <c r="C52" s="9" t="n">
        <v>2.8</v>
      </c>
      <c r="D52" s="5" t="n">
        <v>9</v>
      </c>
      <c r="E52" s="9" t="n">
        <v>6.1</v>
      </c>
    </row>
    <row r="53" spans="1:5">
      <c r="A53" s="4" t="s">
        <v>652</v>
      </c>
      <c r="B53" s="9" t="n">
        <v>0.3</v>
      </c>
      <c r="C53" s="9" t="n">
        <v>0.4</v>
      </c>
      <c r="D53" s="9" t="n">
        <v>0.6</v>
      </c>
      <c r="E53" s="9" t="n">
        <v>0.7</v>
      </c>
    </row>
    <row r="54" spans="1:5">
      <c r="A54" s="4" t="s">
        <v>69</v>
      </c>
      <c r="B54" s="9" t="n">
        <v>0.4</v>
      </c>
      <c r="C54" s="9" t="n">
        <v>0.4</v>
      </c>
      <c r="D54" s="9" t="n">
        <v>0.9</v>
      </c>
      <c r="E54" s="9" t="n">
        <v>0.9</v>
      </c>
    </row>
    <row r="55" spans="1:5">
      <c r="A55" s="4" t="s">
        <v>70</v>
      </c>
      <c r="B55" s="9" t="n">
        <v>5.9</v>
      </c>
      <c r="C55" s="9" t="n">
        <v>3.6</v>
      </c>
      <c r="D55" s="9" t="n">
        <v>10.5</v>
      </c>
      <c r="E55" s="9" t="n">
        <v>7.7</v>
      </c>
    </row>
    <row r="56" spans="1:5">
      <c r="A56" s="4" t="s">
        <v>71</v>
      </c>
      <c r="B56" s="9" t="n">
        <v>0.5</v>
      </c>
      <c r="C56" s="9" t="n">
        <v>0.4</v>
      </c>
      <c r="D56" s="5" t="n">
        <v>1</v>
      </c>
      <c r="E56" s="9" t="n">
        <v>0.9</v>
      </c>
    </row>
    <row r="57" spans="1:5">
      <c r="A57" s="3" t="s">
        <v>72</v>
      </c>
    </row>
    <row r="58" spans="1:5">
      <c r="A58" s="4" t="s">
        <v>78</v>
      </c>
      <c r="B58" s="9" t="n">
        <v>0.5</v>
      </c>
      <c r="C58" s="9" t="n">
        <v>0.4</v>
      </c>
      <c r="D58" s="5" t="n">
        <v>1</v>
      </c>
      <c r="E58" s="9" t="n">
        <v>0.9</v>
      </c>
    </row>
    <row r="59" spans="1:5">
      <c r="A59" s="4" t="s">
        <v>80</v>
      </c>
      <c r="B59" s="9" t="n">
        <v>0.5</v>
      </c>
      <c r="C59" s="9" t="n">
        <v>0.4</v>
      </c>
      <c r="D59" s="5" t="n">
        <v>1</v>
      </c>
      <c r="E59" s="9" t="n">
        <v>0.9</v>
      </c>
    </row>
    <row r="60" spans="1:5">
      <c r="A60" s="4" t="s">
        <v>85</v>
      </c>
      <c r="B60" s="9" t="n">
        <v>0.5</v>
      </c>
      <c r="C60" s="9" t="n">
        <v>0.4</v>
      </c>
      <c r="D60" s="5" t="n">
        <v>1</v>
      </c>
      <c r="E60" s="9" t="n">
        <v>0.9</v>
      </c>
    </row>
    <row r="61" spans="1:5">
      <c r="A61" s="4" t="s">
        <v>649</v>
      </c>
    </row>
    <row r="62" spans="1:5">
      <c r="A62" s="4" t="s">
        <v>65</v>
      </c>
      <c r="B62" s="9" t="n">
        <v>146.1</v>
      </c>
      <c r="C62" s="9" t="n">
        <v>151.3</v>
      </c>
      <c r="D62" s="9" t="n">
        <v>296.3</v>
      </c>
      <c r="E62" s="9" t="n">
        <v>309.6</v>
      </c>
    </row>
    <row r="63" spans="1:5">
      <c r="A63" s="3" t="s">
        <v>66</v>
      </c>
    </row>
    <row r="64" spans="1:5">
      <c r="A64" s="4" t="s">
        <v>651</v>
      </c>
      <c r="B64" s="9" t="n">
        <v>69.40000000000001</v>
      </c>
      <c r="C64" s="9" t="n">
        <v>76.2</v>
      </c>
      <c r="D64" s="9" t="n">
        <v>140.2</v>
      </c>
      <c r="E64" s="9" t="n">
        <v>148.9</v>
      </c>
    </row>
    <row r="65" spans="1:5">
      <c r="A65" s="4" t="s">
        <v>652</v>
      </c>
      <c r="B65" s="9" t="n">
        <v>28.6</v>
      </c>
      <c r="C65" s="9" t="n">
        <v>35.7</v>
      </c>
      <c r="D65" s="9" t="n">
        <v>64.7</v>
      </c>
      <c r="E65" s="5" t="n">
        <v>76</v>
      </c>
    </row>
    <row r="66" spans="1:5">
      <c r="A66" s="4" t="s">
        <v>69</v>
      </c>
      <c r="B66" s="9" t="n">
        <v>28.6</v>
      </c>
      <c r="C66" s="9" t="n">
        <v>16.2</v>
      </c>
      <c r="D66" s="9" t="n">
        <v>57.3</v>
      </c>
      <c r="E66" s="9" t="n">
        <v>43.6</v>
      </c>
    </row>
    <row r="67" spans="1:5">
      <c r="A67" s="4" t="s">
        <v>70</v>
      </c>
      <c r="B67" s="9" t="n">
        <v>126.6</v>
      </c>
      <c r="C67" s="9" t="n">
        <v>128.1</v>
      </c>
      <c r="D67" s="9" t="n">
        <v>262.2</v>
      </c>
      <c r="E67" s="9" t="n">
        <v>268.5</v>
      </c>
    </row>
    <row r="68" spans="1:5">
      <c r="A68" s="4" t="s">
        <v>71</v>
      </c>
      <c r="B68" s="9" t="n">
        <v>19.5</v>
      </c>
      <c r="C68" s="9" t="n">
        <v>23.2</v>
      </c>
      <c r="D68" s="9" t="n">
        <v>34.1</v>
      </c>
      <c r="E68" s="9" t="n">
        <v>41.1</v>
      </c>
    </row>
    <row r="69" spans="1:5">
      <c r="A69" s="3" t="s">
        <v>72</v>
      </c>
    </row>
    <row r="70" spans="1:5">
      <c r="A70" s="4" t="s">
        <v>73</v>
      </c>
      <c r="B70" s="9" t="n">
        <v>-5.6</v>
      </c>
      <c r="C70" s="9" t="n">
        <v>-5.5</v>
      </c>
      <c r="D70" s="9" t="n">
        <v>-11.2</v>
      </c>
      <c r="E70" s="5" t="n">
        <v>-11</v>
      </c>
    </row>
    <row r="71" spans="1:5">
      <c r="A71" s="4" t="s">
        <v>653</v>
      </c>
      <c r="B71" s="9" t="n">
        <v>1.8</v>
      </c>
      <c r="C71" s="9" t="n">
        <v>-15.3</v>
      </c>
      <c r="D71" s="9" t="n">
        <v>7.3</v>
      </c>
      <c r="E71" s="9" t="n">
        <v>-21.4</v>
      </c>
    </row>
    <row r="72" spans="1:5">
      <c r="A72" s="4" t="s">
        <v>654</v>
      </c>
      <c r="C72" s="9" t="n">
        <v>0.3</v>
      </c>
      <c r="D72" s="9" t="n">
        <v>0.7</v>
      </c>
      <c r="E72" s="9" t="n">
        <v>0.2</v>
      </c>
    </row>
    <row r="73" spans="1:5">
      <c r="A73" s="4" t="s">
        <v>77</v>
      </c>
      <c r="B73" s="9" t="n">
        <v>-3.8</v>
      </c>
      <c r="C73" s="9" t="n">
        <v>-20.5</v>
      </c>
      <c r="D73" s="9" t="n">
        <v>-3.2</v>
      </c>
      <c r="E73" s="9" t="n">
        <v>-32.2</v>
      </c>
    </row>
    <row r="74" spans="1:5">
      <c r="A74" s="4" t="s">
        <v>78</v>
      </c>
      <c r="B74" s="9" t="n">
        <v>15.7</v>
      </c>
      <c r="C74" s="9" t="n">
        <v>2.7</v>
      </c>
      <c r="D74" s="9" t="n">
        <v>30.9</v>
      </c>
      <c r="E74" s="9" t="n">
        <v>8.9</v>
      </c>
    </row>
    <row r="75" spans="1:5">
      <c r="A75" s="4" t="s">
        <v>655</v>
      </c>
      <c r="D75" s="9" t="n">
        <v>-0.2</v>
      </c>
      <c r="E75" s="9" t="n">
        <v>-1.7</v>
      </c>
    </row>
    <row r="76" spans="1:5">
      <c r="A76" s="4" t="s">
        <v>80</v>
      </c>
      <c r="B76" s="9" t="n">
        <v>15.7</v>
      </c>
      <c r="C76" s="9" t="n">
        <v>2.7</v>
      </c>
      <c r="D76" s="9" t="n">
        <v>31.1</v>
      </c>
      <c r="E76" s="9" t="n">
        <v>10.6</v>
      </c>
    </row>
    <row r="77" spans="1:5">
      <c r="A77" s="4" t="s">
        <v>656</v>
      </c>
      <c r="B77" s="9" t="n">
        <v>-4.2</v>
      </c>
      <c r="C77" s="9" t="n">
        <v>-24.1</v>
      </c>
      <c r="D77" s="9" t="n">
        <v>17.9</v>
      </c>
      <c r="E77" s="9" t="n">
        <v>-27.4</v>
      </c>
    </row>
    <row r="78" spans="1:5">
      <c r="A78" s="4" t="s">
        <v>85</v>
      </c>
      <c r="B78" s="7" t="n">
        <v>11.5</v>
      </c>
      <c r="C78" s="7" t="n">
        <v>-21.4</v>
      </c>
      <c r="D78" s="8" t="n">
        <v>49</v>
      </c>
      <c r="E78" s="7" t="n">
        <v>-1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62</v>
      </c>
      <c r="D1" s="2" t="s">
        <v>1</v>
      </c>
    </row>
    <row r="2" spans="1:5">
      <c r="B2" s="2" t="s">
        <v>24</v>
      </c>
      <c r="C2" s="2" t="s">
        <v>63</v>
      </c>
      <c r="D2" s="2" t="s">
        <v>24</v>
      </c>
      <c r="E2" s="2" t="s">
        <v>63</v>
      </c>
    </row>
    <row r="3" spans="1:5">
      <c r="A3" s="4" t="s">
        <v>108</v>
      </c>
      <c r="D3" s="7" t="n">
        <v>456.5</v>
      </c>
      <c r="E3" s="7" t="n">
        <v>402.5</v>
      </c>
    </row>
    <row r="4" spans="1:5">
      <c r="A4" s="3" t="s">
        <v>109</v>
      </c>
    </row>
    <row r="5" spans="1:5">
      <c r="A5" s="4" t="s">
        <v>110</v>
      </c>
      <c r="B5" s="7" t="n">
        <v>-193.4</v>
      </c>
      <c r="C5" s="7" t="n">
        <v>-213.6</v>
      </c>
      <c r="D5" s="9" t="n">
        <v>-386.8</v>
      </c>
      <c r="E5" s="9" t="n">
        <v>-421.9</v>
      </c>
    </row>
    <row r="6" spans="1:5">
      <c r="A6" s="4" t="s">
        <v>659</v>
      </c>
      <c r="E6" s="9" t="n">
        <v>-1.3</v>
      </c>
    </row>
    <row r="7" spans="1:5">
      <c r="A7" s="4" t="s">
        <v>112</v>
      </c>
      <c r="D7" s="9" t="n">
        <v>-0.2</v>
      </c>
      <c r="E7" s="9" t="n">
        <v>1.5</v>
      </c>
    </row>
    <row r="8" spans="1:5">
      <c r="A8" s="4" t="s">
        <v>113</v>
      </c>
      <c r="D8" s="5" t="n">
        <v>-387</v>
      </c>
      <c r="E8" s="9" t="n">
        <v>-421.7</v>
      </c>
    </row>
    <row r="9" spans="1:5">
      <c r="A9" s="3" t="s">
        <v>114</v>
      </c>
    </row>
    <row r="10" spans="1:5">
      <c r="A10" s="4" t="s">
        <v>115</v>
      </c>
      <c r="D10" s="9" t="n">
        <v>312.8</v>
      </c>
    </row>
    <row r="11" spans="1:5">
      <c r="A11" s="4" t="s">
        <v>116</v>
      </c>
      <c r="D11" s="9" t="n">
        <v>-313.2</v>
      </c>
    </row>
    <row r="12" spans="1:5">
      <c r="A12" s="4" t="s">
        <v>117</v>
      </c>
      <c r="D12" s="5" t="n">
        <v>-4</v>
      </c>
      <c r="E12" s="5" t="n">
        <v>-2</v>
      </c>
    </row>
    <row r="13" spans="1:5">
      <c r="A13" s="4" t="s">
        <v>660</v>
      </c>
      <c r="D13" s="9" t="n">
        <v>-3.4</v>
      </c>
      <c r="E13" s="9" t="n">
        <v>-0.7</v>
      </c>
    </row>
    <row r="14" spans="1:5">
      <c r="A14" s="4" t="s">
        <v>661</v>
      </c>
      <c r="D14" s="9" t="n">
        <v>-2.6</v>
      </c>
    </row>
    <row r="15" spans="1:5">
      <c r="A15" s="4" t="s">
        <v>120</v>
      </c>
      <c r="D15" s="9" t="n">
        <v>-10.4</v>
      </c>
      <c r="E15" s="9" t="n">
        <v>-2.7</v>
      </c>
    </row>
    <row r="16" spans="1:5">
      <c r="A16" s="4" t="s">
        <v>121</v>
      </c>
      <c r="D16" s="9" t="n">
        <v>59.1</v>
      </c>
      <c r="E16" s="9" t="n">
        <v>-21.9</v>
      </c>
    </row>
    <row r="17" spans="1:5">
      <c r="A17" s="4" t="s">
        <v>122</v>
      </c>
      <c r="D17" s="5" t="n">
        <v>1</v>
      </c>
      <c r="E17" s="9" t="n">
        <v>-4.9</v>
      </c>
    </row>
    <row r="18" spans="1:5">
      <c r="A18" s="4" t="s">
        <v>123</v>
      </c>
      <c r="D18" s="9" t="n">
        <v>60.1</v>
      </c>
      <c r="E18" s="9" t="n">
        <v>-26.8</v>
      </c>
    </row>
    <row r="19" spans="1:5">
      <c r="A19" s="4" t="s">
        <v>124</v>
      </c>
      <c r="D19" s="5" t="n">
        <v>220</v>
      </c>
      <c r="E19" s="9" t="n">
        <v>170.1</v>
      </c>
    </row>
    <row r="20" spans="1:5">
      <c r="A20" s="4" t="s">
        <v>125</v>
      </c>
      <c r="B20" s="9" t="n">
        <v>280.1</v>
      </c>
      <c r="C20" s="9" t="n">
        <v>143.3</v>
      </c>
      <c r="D20" s="9" t="n">
        <v>280.1</v>
      </c>
      <c r="E20" s="9" t="n">
        <v>143.3</v>
      </c>
    </row>
    <row r="21" spans="1:5">
      <c r="A21" s="4" t="s">
        <v>647</v>
      </c>
    </row>
    <row r="22" spans="1:5">
      <c r="A22" s="4" t="s">
        <v>108</v>
      </c>
      <c r="D22" s="9" t="n">
        <v>395.8</v>
      </c>
      <c r="E22" s="9" t="n">
        <v>338.7</v>
      </c>
    </row>
    <row r="23" spans="1:5">
      <c r="A23" s="3" t="s">
        <v>109</v>
      </c>
    </row>
    <row r="24" spans="1:5">
      <c r="A24" s="4" t="s">
        <v>110</v>
      </c>
      <c r="D24" s="9" t="n">
        <v>-357.1</v>
      </c>
      <c r="E24" s="9" t="n">
        <v>-384.9</v>
      </c>
    </row>
    <row r="25" spans="1:5">
      <c r="A25" s="4" t="s">
        <v>659</v>
      </c>
      <c r="E25" s="9" t="n">
        <v>-2.8</v>
      </c>
    </row>
    <row r="26" spans="1:5">
      <c r="A26" s="4" t="s">
        <v>112</v>
      </c>
      <c r="D26" s="9" t="n">
        <v>-12.3</v>
      </c>
      <c r="E26" s="9" t="n">
        <v>1.5</v>
      </c>
    </row>
    <row r="27" spans="1:5">
      <c r="A27" s="4" t="s">
        <v>113</v>
      </c>
      <c r="D27" s="9" t="n">
        <v>-369.4</v>
      </c>
      <c r="E27" s="9" t="n">
        <v>-386.2</v>
      </c>
    </row>
    <row r="28" spans="1:5">
      <c r="A28" s="3" t="s">
        <v>114</v>
      </c>
    </row>
    <row r="29" spans="1:5">
      <c r="A29" s="4" t="s">
        <v>115</v>
      </c>
      <c r="D29" s="9" t="n">
        <v>312.8</v>
      </c>
    </row>
    <row r="30" spans="1:5">
      <c r="A30" s="4" t="s">
        <v>116</v>
      </c>
      <c r="D30" s="9" t="n">
        <v>-313.2</v>
      </c>
    </row>
    <row r="31" spans="1:5">
      <c r="A31" s="4" t="s">
        <v>117</v>
      </c>
      <c r="D31" s="9" t="n">
        <v>-3.4</v>
      </c>
      <c r="E31" s="9" t="n">
        <v>-1.8</v>
      </c>
    </row>
    <row r="32" spans="1:5">
      <c r="A32" s="4" t="s">
        <v>660</v>
      </c>
      <c r="D32" s="9" t="n">
        <v>-4.3</v>
      </c>
      <c r="E32" s="9" t="n">
        <v>-0.7</v>
      </c>
    </row>
    <row r="33" spans="1:5">
      <c r="A33" s="4" t="s">
        <v>662</v>
      </c>
      <c r="E33" s="9" t="n">
        <v>10.8</v>
      </c>
    </row>
    <row r="34" spans="1:5">
      <c r="A34" s="4" t="s">
        <v>663</v>
      </c>
      <c r="D34" s="9" t="n">
        <v>-1.7</v>
      </c>
      <c r="E34" s="9" t="n">
        <v>-2.6</v>
      </c>
    </row>
    <row r="35" spans="1:5">
      <c r="A35" s="4" t="s">
        <v>661</v>
      </c>
      <c r="D35" s="9" t="n">
        <v>-2.6</v>
      </c>
    </row>
    <row r="36" spans="1:5">
      <c r="A36" s="4" t="s">
        <v>120</v>
      </c>
      <c r="D36" s="5" t="n">
        <v>-9</v>
      </c>
      <c r="E36" s="9" t="n">
        <v>10.9</v>
      </c>
    </row>
    <row r="37" spans="1:5">
      <c r="A37" s="4" t="s">
        <v>121</v>
      </c>
      <c r="D37" s="9" t="n">
        <v>17.4</v>
      </c>
      <c r="E37" s="9" t="n">
        <v>-36.6</v>
      </c>
    </row>
    <row r="38" spans="1:5">
      <c r="A38" s="4" t="s">
        <v>123</v>
      </c>
      <c r="D38" s="9" t="n">
        <v>17.4</v>
      </c>
      <c r="E38" s="9" t="n">
        <v>-36.6</v>
      </c>
    </row>
    <row r="39" spans="1:5">
      <c r="A39" s="4" t="s">
        <v>124</v>
      </c>
      <c r="D39" s="9" t="n">
        <v>96.59999999999999</v>
      </c>
      <c r="E39" s="9" t="n">
        <v>91.3</v>
      </c>
    </row>
    <row r="40" spans="1:5">
      <c r="A40" s="4" t="s">
        <v>125</v>
      </c>
      <c r="B40" s="5" t="n">
        <v>114</v>
      </c>
      <c r="C40" s="9" t="n">
        <v>54.7</v>
      </c>
      <c r="D40" s="5" t="n">
        <v>114</v>
      </c>
      <c r="E40" s="9" t="n">
        <v>54.7</v>
      </c>
    </row>
    <row r="41" spans="1:5">
      <c r="A41" s="4" t="s">
        <v>648</v>
      </c>
    </row>
    <row r="42" spans="1:5">
      <c r="A42" s="4" t="s">
        <v>108</v>
      </c>
      <c r="D42" s="9" t="n">
        <v>3.4</v>
      </c>
      <c r="E42" s="9" t="n">
        <v>1.8</v>
      </c>
    </row>
    <row r="43" spans="1:5">
      <c r="A43" s="3" t="s">
        <v>114</v>
      </c>
    </row>
    <row r="44" spans="1:5">
      <c r="A44" s="4" t="s">
        <v>663</v>
      </c>
      <c r="D44" s="9" t="n">
        <v>1.7</v>
      </c>
      <c r="E44" s="9" t="n">
        <v>2.6</v>
      </c>
    </row>
    <row r="45" spans="1:5">
      <c r="A45" s="4" t="s">
        <v>120</v>
      </c>
      <c r="D45" s="9" t="n">
        <v>-1.7</v>
      </c>
      <c r="E45" s="9" t="n">
        <v>-2.6</v>
      </c>
    </row>
    <row r="46" spans="1:5">
      <c r="A46" s="4" t="s">
        <v>121</v>
      </c>
      <c r="D46" s="9" t="n">
        <v>1.7</v>
      </c>
      <c r="E46" s="9" t="n">
        <v>-0.8</v>
      </c>
    </row>
    <row r="47" spans="1:5">
      <c r="A47" s="4" t="s">
        <v>123</v>
      </c>
      <c r="D47" s="9" t="n">
        <v>1.7</v>
      </c>
      <c r="E47" s="9" t="n">
        <v>-0.8</v>
      </c>
    </row>
    <row r="48" spans="1:5">
      <c r="A48" s="4" t="s">
        <v>124</v>
      </c>
      <c r="D48" s="9" t="n">
        <v>2.1</v>
      </c>
      <c r="E48" s="5" t="n">
        <v>3</v>
      </c>
    </row>
    <row r="49" spans="1:5">
      <c r="A49" s="4" t="s">
        <v>125</v>
      </c>
      <c r="B49" s="9" t="n">
        <v>3.8</v>
      </c>
      <c r="C49" s="9" t="n">
        <v>2.2</v>
      </c>
      <c r="D49" s="9" t="n">
        <v>3.8</v>
      </c>
      <c r="E49" s="9" t="n">
        <v>2.2</v>
      </c>
    </row>
    <row r="50" spans="1:5">
      <c r="A50" s="4" t="s">
        <v>649</v>
      </c>
    </row>
    <row r="51" spans="1:5">
      <c r="A51" s="4" t="s">
        <v>108</v>
      </c>
      <c r="D51" s="9" t="n">
        <v>57.3</v>
      </c>
      <c r="E51" s="5" t="n">
        <v>62</v>
      </c>
    </row>
    <row r="52" spans="1:5">
      <c r="A52" s="3" t="s">
        <v>109</v>
      </c>
    </row>
    <row r="53" spans="1:5">
      <c r="A53" s="4" t="s">
        <v>110</v>
      </c>
      <c r="D53" s="9" t="n">
        <v>-29.7</v>
      </c>
      <c r="E53" s="5" t="n">
        <v>-37</v>
      </c>
    </row>
    <row r="54" spans="1:5">
      <c r="A54" s="4" t="s">
        <v>659</v>
      </c>
      <c r="E54" s="9" t="n">
        <v>1.5</v>
      </c>
    </row>
    <row r="55" spans="1:5">
      <c r="A55" s="4" t="s">
        <v>112</v>
      </c>
      <c r="D55" s="9" t="n">
        <v>12.1</v>
      </c>
    </row>
    <row r="56" spans="1:5">
      <c r="A56" s="4" t="s">
        <v>113</v>
      </c>
      <c r="D56" s="9" t="n">
        <v>-17.6</v>
      </c>
      <c r="E56" s="9" t="n">
        <v>-35.5</v>
      </c>
    </row>
    <row r="57" spans="1:5">
      <c r="A57" s="3" t="s">
        <v>114</v>
      </c>
    </row>
    <row r="58" spans="1:5">
      <c r="A58" s="4" t="s">
        <v>117</v>
      </c>
      <c r="D58" s="9" t="n">
        <v>-0.6</v>
      </c>
      <c r="E58" s="9" t="n">
        <v>-0.2</v>
      </c>
    </row>
    <row r="59" spans="1:5">
      <c r="A59" s="4" t="s">
        <v>660</v>
      </c>
      <c r="D59" s="9" t="n">
        <v>0.9</v>
      </c>
    </row>
    <row r="60" spans="1:5">
      <c r="A60" s="4" t="s">
        <v>662</v>
      </c>
      <c r="E60" s="9" t="n">
        <v>-10.8</v>
      </c>
    </row>
    <row r="61" spans="1:5">
      <c r="A61" s="4" t="s">
        <v>120</v>
      </c>
      <c r="D61" s="9" t="n">
        <v>0.3</v>
      </c>
      <c r="E61" s="5" t="n">
        <v>-11</v>
      </c>
    </row>
    <row r="62" spans="1:5">
      <c r="A62" s="4" t="s">
        <v>121</v>
      </c>
      <c r="D62" s="5" t="n">
        <v>40</v>
      </c>
      <c r="E62" s="9" t="n">
        <v>15.5</v>
      </c>
    </row>
    <row r="63" spans="1:5">
      <c r="A63" s="4" t="s">
        <v>122</v>
      </c>
      <c r="D63" s="5" t="n">
        <v>1</v>
      </c>
      <c r="E63" s="9" t="n">
        <v>-4.9</v>
      </c>
    </row>
    <row r="64" spans="1:5">
      <c r="A64" s="4" t="s">
        <v>123</v>
      </c>
      <c r="D64" s="5" t="n">
        <v>41</v>
      </c>
      <c r="E64" s="9" t="n">
        <v>10.6</v>
      </c>
    </row>
    <row r="65" spans="1:5">
      <c r="A65" s="4" t="s">
        <v>124</v>
      </c>
      <c r="D65" s="9" t="n">
        <v>121.3</v>
      </c>
      <c r="E65" s="9" t="n">
        <v>75.8</v>
      </c>
    </row>
    <row r="66" spans="1:5">
      <c r="A66" s="4" t="s">
        <v>125</v>
      </c>
      <c r="B66" s="7" t="n">
        <v>162.3</v>
      </c>
      <c r="C66" s="7" t="n">
        <v>86.40000000000001</v>
      </c>
      <c r="D66" s="7" t="n">
        <v>162.3</v>
      </c>
      <c r="E66" s="7" t="n">
        <v>86.400000000000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31"/>
  </cols>
  <sheetData>
    <row r="1" spans="1:4">
      <c r="A1" s="1" t="s">
        <v>664</v>
      </c>
      <c r="B1" s="2" t="s">
        <v>665</v>
      </c>
      <c r="C1" s="2" t="s">
        <v>666</v>
      </c>
      <c r="D1" s="2" t="s">
        <v>667</v>
      </c>
    </row>
    <row r="2" spans="1:4">
      <c r="A2" s="4" t="s">
        <v>668</v>
      </c>
    </row>
    <row r="3" spans="1:4">
      <c r="A3" s="3" t="s">
        <v>669</v>
      </c>
    </row>
    <row r="4" spans="1:4">
      <c r="A4" s="4" t="s">
        <v>670</v>
      </c>
      <c r="C4" s="13" t="n">
        <v>31</v>
      </c>
      <c r="D4" s="7" t="n">
        <v>24.9</v>
      </c>
    </row>
    <row r="5" spans="1:4">
      <c r="A5" s="4" t="s">
        <v>671</v>
      </c>
      <c r="C5" s="5" t="n">
        <v>103</v>
      </c>
      <c r="D5" s="5" t="n">
        <v>103</v>
      </c>
    </row>
    <row r="6" spans="1:4">
      <c r="A6" s="4" t="s">
        <v>672</v>
      </c>
    </row>
    <row r="7" spans="1:4">
      <c r="A7" s="3" t="s">
        <v>669</v>
      </c>
    </row>
    <row r="8" spans="1:4">
      <c r="A8" s="4" t="s">
        <v>253</v>
      </c>
      <c r="C8" s="5" t="n">
        <v>100</v>
      </c>
      <c r="D8" s="5" t="n">
        <v>100</v>
      </c>
    </row>
    <row r="9" spans="1:4">
      <c r="A9" s="4" t="s">
        <v>673</v>
      </c>
    </row>
    <row r="10" spans="1:4">
      <c r="A10" s="3" t="s">
        <v>669</v>
      </c>
    </row>
    <row r="11" spans="1:4">
      <c r="A11" s="4" t="s">
        <v>674</v>
      </c>
      <c r="B11" s="7" t="n">
        <v>31.5</v>
      </c>
    </row>
    <row r="12" spans="1:4">
      <c r="A12" s="4" t="s">
        <v>671</v>
      </c>
      <c r="B12" s="5" t="n">
        <v>4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4</v>
      </c>
      <c r="C2" s="2" t="s">
        <v>63</v>
      </c>
    </row>
    <row r="3" spans="1:3">
      <c r="A3" s="3" t="s">
        <v>95</v>
      </c>
    </row>
    <row r="4" spans="1:3">
      <c r="A4" s="4" t="s">
        <v>80</v>
      </c>
      <c r="B4" s="7" t="n">
        <v>34.7</v>
      </c>
      <c r="C4" s="7" t="n">
        <v>35.5</v>
      </c>
    </row>
    <row r="5" spans="1:3">
      <c r="A5" s="3" t="s">
        <v>96</v>
      </c>
    </row>
    <row r="6" spans="1:3">
      <c r="A6" s="4" t="s">
        <v>69</v>
      </c>
      <c r="B6" s="5" t="n">
        <v>380</v>
      </c>
      <c r="C6" s="9" t="n">
        <v>269.9</v>
      </c>
    </row>
    <row r="7" spans="1:3">
      <c r="A7" s="4" t="s">
        <v>74</v>
      </c>
      <c r="B7" s="9" t="n">
        <v>4.9</v>
      </c>
    </row>
    <row r="8" spans="1:3">
      <c r="A8" s="4" t="s">
        <v>97</v>
      </c>
      <c r="B8" s="9" t="n">
        <v>4.8</v>
      </c>
      <c r="C8" s="9" t="n">
        <v>5.1</v>
      </c>
    </row>
    <row r="9" spans="1:3">
      <c r="A9" s="4" t="s">
        <v>92</v>
      </c>
      <c r="B9" s="9" t="n">
        <v>51.3</v>
      </c>
      <c r="C9" s="9" t="n">
        <v>66.5</v>
      </c>
    </row>
    <row r="10" spans="1:3">
      <c r="A10" s="4" t="s">
        <v>98</v>
      </c>
      <c r="B10" s="9" t="n">
        <v>-66.40000000000001</v>
      </c>
      <c r="C10" s="9" t="n">
        <v>-55.6</v>
      </c>
    </row>
    <row r="11" spans="1:3">
      <c r="A11" s="4" t="s">
        <v>99</v>
      </c>
      <c r="B11" s="9" t="n">
        <v>-13.9</v>
      </c>
      <c r="C11" s="9" t="n">
        <v>28.6</v>
      </c>
    </row>
    <row r="12" spans="1:3">
      <c r="A12" s="4" t="s">
        <v>100</v>
      </c>
      <c r="B12" s="9" t="n">
        <v>19.7</v>
      </c>
      <c r="C12" s="9" t="n">
        <v>-0.5</v>
      </c>
    </row>
    <row r="13" spans="1:3">
      <c r="A13" s="4" t="s">
        <v>101</v>
      </c>
      <c r="B13" s="9" t="n">
        <v>2.3</v>
      </c>
      <c r="C13" s="9" t="n">
        <v>1.4</v>
      </c>
    </row>
    <row r="14" spans="1:3">
      <c r="A14" s="4" t="s">
        <v>102</v>
      </c>
      <c r="B14" s="9" t="n">
        <v>0.3</v>
      </c>
      <c r="C14" s="9" t="n">
        <v>0.5</v>
      </c>
    </row>
    <row r="15" spans="1:3">
      <c r="A15" s="3" t="s">
        <v>103</v>
      </c>
    </row>
    <row r="16" spans="1:3">
      <c r="A16" s="4" t="s">
        <v>104</v>
      </c>
      <c r="B16" s="9" t="n">
        <v>-41.5</v>
      </c>
      <c r="C16" s="9" t="n">
        <v>-16.5</v>
      </c>
    </row>
    <row r="17" spans="1:3">
      <c r="A17" s="4" t="s">
        <v>105</v>
      </c>
      <c r="B17" s="9" t="n">
        <v>29.2</v>
      </c>
      <c r="C17" s="5" t="n">
        <v>-33</v>
      </c>
    </row>
    <row r="18" spans="1:3">
      <c r="A18" s="4" t="s">
        <v>106</v>
      </c>
      <c r="B18" s="9" t="n">
        <v>61.9</v>
      </c>
      <c r="C18" s="9" t="n">
        <v>84.3</v>
      </c>
    </row>
    <row r="19" spans="1:3">
      <c r="A19" s="4" t="s">
        <v>107</v>
      </c>
      <c r="B19" s="9" t="n">
        <v>-10.8</v>
      </c>
      <c r="C19" s="9" t="n">
        <v>16.3</v>
      </c>
    </row>
    <row r="20" spans="1:3">
      <c r="A20" s="4" t="s">
        <v>108</v>
      </c>
      <c r="B20" s="9" t="n">
        <v>456.5</v>
      </c>
      <c r="C20" s="9" t="n">
        <v>402.5</v>
      </c>
    </row>
    <row r="21" spans="1:3">
      <c r="A21" s="3" t="s">
        <v>109</v>
      </c>
    </row>
    <row r="22" spans="1:3">
      <c r="A22" s="4" t="s">
        <v>110</v>
      </c>
      <c r="B22" s="9" t="n">
        <v>-386.8</v>
      </c>
      <c r="C22" s="9" t="n">
        <v>-421.9</v>
      </c>
    </row>
    <row r="23" spans="1:3">
      <c r="A23" s="4" t="s">
        <v>111</v>
      </c>
      <c r="C23" s="9" t="n">
        <v>-1.3</v>
      </c>
    </row>
    <row r="24" spans="1:3">
      <c r="A24" s="4" t="s">
        <v>112</v>
      </c>
      <c r="B24" s="9" t="n">
        <v>-0.2</v>
      </c>
      <c r="C24" s="9" t="n">
        <v>1.5</v>
      </c>
    </row>
    <row r="25" spans="1:3">
      <c r="A25" s="4" t="s">
        <v>113</v>
      </c>
      <c r="B25" s="5" t="n">
        <v>-387</v>
      </c>
      <c r="C25" s="9" t="n">
        <v>-421.7</v>
      </c>
    </row>
    <row r="26" spans="1:3">
      <c r="A26" s="3" t="s">
        <v>114</v>
      </c>
    </row>
    <row r="27" spans="1:3">
      <c r="A27" s="4" t="s">
        <v>115</v>
      </c>
      <c r="B27" s="9" t="n">
        <v>312.8</v>
      </c>
    </row>
    <row r="28" spans="1:3">
      <c r="A28" s="4" t="s">
        <v>116</v>
      </c>
      <c r="B28" s="9" t="n">
        <v>-313.2</v>
      </c>
    </row>
    <row r="29" spans="1:3">
      <c r="A29" s="4" t="s">
        <v>117</v>
      </c>
      <c r="B29" s="5" t="n">
        <v>-4</v>
      </c>
      <c r="C29" s="5" t="n">
        <v>-2</v>
      </c>
    </row>
    <row r="30" spans="1:3">
      <c r="A30" s="4" t="s">
        <v>118</v>
      </c>
      <c r="B30" s="9" t="n">
        <v>-3.4</v>
      </c>
      <c r="C30" s="9" t="n">
        <v>-0.7</v>
      </c>
    </row>
    <row r="31" spans="1:3">
      <c r="A31" s="4" t="s">
        <v>119</v>
      </c>
      <c r="B31" s="9" t="n">
        <v>-2.6</v>
      </c>
    </row>
    <row r="32" spans="1:3">
      <c r="A32" s="4" t="s">
        <v>120</v>
      </c>
      <c r="B32" s="9" t="n">
        <v>-10.4</v>
      </c>
      <c r="C32" s="9" t="n">
        <v>-2.7</v>
      </c>
    </row>
    <row r="33" spans="1:3">
      <c r="A33" s="4" t="s">
        <v>121</v>
      </c>
      <c r="B33" s="9" t="n">
        <v>59.1</v>
      </c>
      <c r="C33" s="9" t="n">
        <v>-21.9</v>
      </c>
    </row>
    <row r="34" spans="1:3">
      <c r="A34" s="4" t="s">
        <v>122</v>
      </c>
      <c r="B34" s="5" t="n">
        <v>1</v>
      </c>
      <c r="C34" s="9" t="n">
        <v>-4.9</v>
      </c>
    </row>
    <row r="35" spans="1:3">
      <c r="A35" s="4" t="s">
        <v>123</v>
      </c>
      <c r="B35" s="9" t="n">
        <v>60.1</v>
      </c>
      <c r="C35" s="9" t="n">
        <v>-26.8</v>
      </c>
    </row>
    <row r="36" spans="1:3">
      <c r="A36" s="4" t="s">
        <v>124</v>
      </c>
      <c r="B36" s="5" t="n">
        <v>220</v>
      </c>
      <c r="C36" s="9" t="n">
        <v>170.1</v>
      </c>
    </row>
    <row r="37" spans="1:3">
      <c r="A37" s="4" t="s">
        <v>125</v>
      </c>
      <c r="B37" s="9" t="n">
        <v>280.1</v>
      </c>
      <c r="C37" s="9" t="n">
        <v>143.3</v>
      </c>
    </row>
    <row r="38" spans="1:3">
      <c r="A38" s="3" t="s">
        <v>126</v>
      </c>
    </row>
    <row r="39" spans="1:3">
      <c r="A39" s="4" t="s">
        <v>127</v>
      </c>
      <c r="B39" s="9" t="n">
        <v>136.3</v>
      </c>
      <c r="C39" s="9" t="n">
        <v>97.3</v>
      </c>
    </row>
    <row r="40" spans="1:3">
      <c r="A40" s="4" t="s">
        <v>128</v>
      </c>
      <c r="B40" s="9" t="n">
        <v>3.1</v>
      </c>
      <c r="C40" s="5" t="n">
        <v>6</v>
      </c>
    </row>
    <row r="41" spans="1:3">
      <c r="A41" s="4" t="s">
        <v>129</v>
      </c>
      <c r="B41" s="9" t="n">
        <v>0.3</v>
      </c>
      <c r="C41" s="9" t="n">
        <v>37.9</v>
      </c>
    </row>
    <row r="42" spans="1:3">
      <c r="A42" s="4" t="s">
        <v>130</v>
      </c>
      <c r="B42" s="7" t="n">
        <v>-47.4</v>
      </c>
      <c r="C42" s="7" t="n">
        <v>2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4</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4</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8:38:11Z</dcterms:created>
  <dcterms:modified xmlns:dcterms="http://purl.org/dc/terms/" xmlns:xsi="http://www.w3.org/2001/XMLSchema-instance" xsi:type="dcterms:W3CDTF">2018-02-07T18:38:11Z</dcterms:modified>
</cp:coreProperties>
</file>